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Net Income Per Share"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Segment and Geographic Informat" sheetId="16" state="visible" r:id="rId16"/>
    <sheet xmlns:r="http://schemas.openxmlformats.org/officeDocument/2006/relationships" name="Fair Value Measurements" sheetId="17" state="visible" r:id="rId17"/>
    <sheet xmlns:r="http://schemas.openxmlformats.org/officeDocument/2006/relationships" name="Marketable Securities" sheetId="18" state="visible" r:id="rId18"/>
    <sheet xmlns:r="http://schemas.openxmlformats.org/officeDocument/2006/relationships" name="Property and Equipment" sheetId="19" state="visible" r:id="rId19"/>
    <sheet xmlns:r="http://schemas.openxmlformats.org/officeDocument/2006/relationships" name="Leases" sheetId="20" state="visible" r:id="rId20"/>
    <sheet xmlns:r="http://schemas.openxmlformats.org/officeDocument/2006/relationships" name="Accrued Expenses"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 (Tables)" sheetId="28" state="visible" r:id="rId28"/>
    <sheet xmlns:r="http://schemas.openxmlformats.org/officeDocument/2006/relationships" name="Income Taxes (Tables)" sheetId="29" state="visible" r:id="rId29"/>
    <sheet xmlns:r="http://schemas.openxmlformats.org/officeDocument/2006/relationships" name="Net Income Per Share (Tables)"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Segment and Geographic Inform_2" sheetId="33" state="visible" r:id="rId33"/>
    <sheet xmlns:r="http://schemas.openxmlformats.org/officeDocument/2006/relationships" name="Fair Value Measurements (Tables" sheetId="34" state="visible" r:id="rId34"/>
    <sheet xmlns:r="http://schemas.openxmlformats.org/officeDocument/2006/relationships" name="Marketable Securities (Tables)"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Accrued Expenses (Tables)" sheetId="38" state="visible" r:id="rId38"/>
    <sheet xmlns:r="http://schemas.openxmlformats.org/officeDocument/2006/relationships" name="Debt (Tables)" sheetId="39" state="visible" r:id="rId39"/>
    <sheet xmlns:r="http://schemas.openxmlformats.org/officeDocument/2006/relationships" name="Commitments and Contingencies (" sheetId="40" state="visible" r:id="rId40"/>
    <sheet xmlns:r="http://schemas.openxmlformats.org/officeDocument/2006/relationships" name="Stockholders' Equity (Tables)" sheetId="41" state="visible" r:id="rId41"/>
    <sheet xmlns:r="http://schemas.openxmlformats.org/officeDocument/2006/relationships" name="Stock-based Compensation (Table"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asis of Presentation and Sum_6" sheetId="45" state="visible" r:id="rId45"/>
    <sheet xmlns:r="http://schemas.openxmlformats.org/officeDocument/2006/relationships" name="Basis of Presentation and Sum_7" sheetId="46" state="visible" r:id="rId46"/>
    <sheet xmlns:r="http://schemas.openxmlformats.org/officeDocument/2006/relationships" name="Basis of Presentation and Sum_8" sheetId="47" state="visible" r:id="rId47"/>
    <sheet xmlns:r="http://schemas.openxmlformats.org/officeDocument/2006/relationships" name="Basis of Presentation and Sum_9" sheetId="48" state="visible" r:id="rId48"/>
    <sheet xmlns:r="http://schemas.openxmlformats.org/officeDocument/2006/relationships" name="Basis of Presentation and Su_10" sheetId="49" state="visible" r:id="rId49"/>
    <sheet xmlns:r="http://schemas.openxmlformats.org/officeDocument/2006/relationships" name="Basis of Presentation and Su_11" sheetId="50" state="visible" r:id="rId50"/>
    <sheet xmlns:r="http://schemas.openxmlformats.org/officeDocument/2006/relationships" name="Basis of Presentation and Su_12" sheetId="51" state="visible" r:id="rId51"/>
    <sheet xmlns:r="http://schemas.openxmlformats.org/officeDocument/2006/relationships" name="Basis of Presentation and Su_13" sheetId="52" state="visible" r:id="rId52"/>
    <sheet xmlns:r="http://schemas.openxmlformats.org/officeDocument/2006/relationships" name="Basis of Presentation and Su_14" sheetId="53" state="visible" r:id="rId53"/>
    <sheet xmlns:r="http://schemas.openxmlformats.org/officeDocument/2006/relationships" name="Revenue (Details)" sheetId="54" state="visible" r:id="rId54"/>
    <sheet xmlns:r="http://schemas.openxmlformats.org/officeDocument/2006/relationships" name="Income Taxes - Domestic and For" sheetId="55" state="visible" r:id="rId55"/>
    <sheet xmlns:r="http://schemas.openxmlformats.org/officeDocument/2006/relationships" name="Income Taxes - Income Tax Benef" sheetId="56" state="visible" r:id="rId56"/>
    <sheet xmlns:r="http://schemas.openxmlformats.org/officeDocument/2006/relationships" name="Income Taxes - Additional Infor" sheetId="57" state="visible" r:id="rId57"/>
    <sheet xmlns:r="http://schemas.openxmlformats.org/officeDocument/2006/relationships" name="Income Taxes - Reconciliation o" sheetId="58" state="visible" r:id="rId58"/>
    <sheet xmlns:r="http://schemas.openxmlformats.org/officeDocument/2006/relationships" name="Income Taxes - Significant Comp" sheetId="59" state="visible" r:id="rId59"/>
    <sheet xmlns:r="http://schemas.openxmlformats.org/officeDocument/2006/relationships" name="Income Taxes - Summary of Tax C" sheetId="60" state="visible" r:id="rId60"/>
    <sheet xmlns:r="http://schemas.openxmlformats.org/officeDocument/2006/relationships" name="Income Taxes - Summary of Valua" sheetId="61" state="visible" r:id="rId61"/>
    <sheet xmlns:r="http://schemas.openxmlformats.org/officeDocument/2006/relationships" name="Income Taxes - Summary of Unrec" sheetId="62" state="visible" r:id="rId62"/>
    <sheet xmlns:r="http://schemas.openxmlformats.org/officeDocument/2006/relationships" name="Net Income Per Share - Narrativ" sheetId="63" state="visible" r:id="rId63"/>
    <sheet xmlns:r="http://schemas.openxmlformats.org/officeDocument/2006/relationships" name="Net Income Per Share - Calculat" sheetId="64" state="visible" r:id="rId64"/>
    <sheet xmlns:r="http://schemas.openxmlformats.org/officeDocument/2006/relationships" name="Net Income Per Share - Summary " sheetId="65" state="visible" r:id="rId65"/>
    <sheet xmlns:r="http://schemas.openxmlformats.org/officeDocument/2006/relationships" name="Business Combinations - Narrati" sheetId="66" state="visible" r:id="rId66"/>
    <sheet xmlns:r="http://schemas.openxmlformats.org/officeDocument/2006/relationships" name="Business Combinations - Purchas" sheetId="67" state="visible" r:id="rId67"/>
    <sheet xmlns:r="http://schemas.openxmlformats.org/officeDocument/2006/relationships" name="Business Combinations - Unaudit"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Segment and Geographic Inform_3" sheetId="73" state="visible" r:id="rId73"/>
    <sheet xmlns:r="http://schemas.openxmlformats.org/officeDocument/2006/relationships" name="Fair Value Measurements - Sched" sheetId="74" state="visible" r:id="rId74"/>
    <sheet xmlns:r="http://schemas.openxmlformats.org/officeDocument/2006/relationships" name="Fair Value Measurements - Sch_2" sheetId="75" state="visible" r:id="rId75"/>
    <sheet xmlns:r="http://schemas.openxmlformats.org/officeDocument/2006/relationships" name="Marketable Securities (Details)" sheetId="76" state="visible" r:id="rId76"/>
    <sheet xmlns:r="http://schemas.openxmlformats.org/officeDocument/2006/relationships" name="Property and Equipment - Summar" sheetId="77" state="visible" r:id="rId77"/>
    <sheet xmlns:r="http://schemas.openxmlformats.org/officeDocument/2006/relationships" name="Property and Equipment - Additi" sheetId="78" state="visible" r:id="rId78"/>
    <sheet xmlns:r="http://schemas.openxmlformats.org/officeDocument/2006/relationships" name="Leases - Elements of Lease Expe" sheetId="79" state="visible" r:id="rId79"/>
    <sheet xmlns:r="http://schemas.openxmlformats.org/officeDocument/2006/relationships" name="Leases - Narrative (Details)" sheetId="80" state="visible" r:id="rId80"/>
    <sheet xmlns:r="http://schemas.openxmlformats.org/officeDocument/2006/relationships" name="Leases - Lease-related Assets a" sheetId="81" state="visible" r:id="rId81"/>
    <sheet xmlns:r="http://schemas.openxmlformats.org/officeDocument/2006/relationships" name="Leases - Weighted Average Remai" sheetId="82" state="visible" r:id="rId82"/>
    <sheet xmlns:r="http://schemas.openxmlformats.org/officeDocument/2006/relationships" name="Leases - Supplemental Cash Flow" sheetId="83" state="visible" r:id="rId83"/>
    <sheet xmlns:r="http://schemas.openxmlformats.org/officeDocument/2006/relationships" name="Leases - Future Minimum Lease P" sheetId="84" state="visible" r:id="rId84"/>
    <sheet xmlns:r="http://schemas.openxmlformats.org/officeDocument/2006/relationships" name="Accrued Expenses (Details)" sheetId="85" state="visible" r:id="rId85"/>
    <sheet xmlns:r="http://schemas.openxmlformats.org/officeDocument/2006/relationships" name="Debt - 2020 Convertible Debt (D" sheetId="86" state="visible" r:id="rId86"/>
    <sheet xmlns:r="http://schemas.openxmlformats.org/officeDocument/2006/relationships" name="Debt - 2020 Capped Call Transac" sheetId="87" state="visible" r:id="rId87"/>
    <sheet xmlns:r="http://schemas.openxmlformats.org/officeDocument/2006/relationships" name="Debt - 2019 Convertible Debt (D" sheetId="88" state="visible" r:id="rId88"/>
    <sheet xmlns:r="http://schemas.openxmlformats.org/officeDocument/2006/relationships" name="Debt - 2019 Capped Call Transac" sheetId="89" state="visible" r:id="rId89"/>
    <sheet xmlns:r="http://schemas.openxmlformats.org/officeDocument/2006/relationships" name="Debt - 2018 Convertible Debt (D" sheetId="90" state="visible" r:id="rId90"/>
    <sheet xmlns:r="http://schemas.openxmlformats.org/officeDocument/2006/relationships" name="Debt - 2018 Capped Call Transac" sheetId="91" state="visible" r:id="rId91"/>
    <sheet xmlns:r="http://schemas.openxmlformats.org/officeDocument/2006/relationships" name="Debt - Convertible Debt, Schedu" sheetId="92" state="visible" r:id="rId92"/>
    <sheet xmlns:r="http://schemas.openxmlformats.org/officeDocument/2006/relationships" name="Debt - Convertible Debt, Sche_2" sheetId="93" state="visible" r:id="rId93"/>
    <sheet xmlns:r="http://schemas.openxmlformats.org/officeDocument/2006/relationships" name="Debt - Convertible Debt, Sche_3" sheetId="94" state="visible" r:id="rId94"/>
    <sheet xmlns:r="http://schemas.openxmlformats.org/officeDocument/2006/relationships" name="Debt - 2019 Credit Agreement (D"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Stockholders' Equity - Common a" sheetId="98" state="visible" r:id="rId98"/>
    <sheet xmlns:r="http://schemas.openxmlformats.org/officeDocument/2006/relationships" name="Stockholders' Equity - Share Re" sheetId="99" state="visible" r:id="rId99"/>
    <sheet xmlns:r="http://schemas.openxmlformats.org/officeDocument/2006/relationships" name="Stockholders' Equity - Summary " sheetId="100" state="visible" r:id="rId100"/>
    <sheet xmlns:r="http://schemas.openxmlformats.org/officeDocument/2006/relationships" name="Stock-based Compensation - Addi" sheetId="101" state="visible" r:id="rId101"/>
    <sheet xmlns:r="http://schemas.openxmlformats.org/officeDocument/2006/relationships" name="Stock-based Compensation - Fair" sheetId="102" state="visible" r:id="rId102"/>
    <sheet xmlns:r="http://schemas.openxmlformats.org/officeDocument/2006/relationships" name="Stock-based Compensation - Summ" sheetId="103" state="visible" r:id="rId103"/>
    <sheet xmlns:r="http://schemas.openxmlformats.org/officeDocument/2006/relationships" name="Stock-based Compensation - Weig" sheetId="104" state="visible" r:id="rId104"/>
    <sheet xmlns:r="http://schemas.openxmlformats.org/officeDocument/2006/relationships" name="Stock-based Compensation - Su_2" sheetId="105" state="visible" r:id="rId105"/>
    <sheet xmlns:r="http://schemas.openxmlformats.org/officeDocument/2006/relationships" name="Stock-based Compensation - Allo"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911</t>
        </is>
      </c>
    </row>
    <row r="10">
      <c r="A10" s="4" t="inlineStr">
        <is>
          <t>Entity Registrant Name</t>
        </is>
      </c>
      <c r="B10" s="4" t="inlineStr">
        <is>
          <t>ETSY, INC.</t>
        </is>
      </c>
    </row>
    <row r="11">
      <c r="A11" s="4" t="inlineStr">
        <is>
          <t>Entity Incorporation, State or Country Code</t>
        </is>
      </c>
      <c r="B11" s="4" t="inlineStr">
        <is>
          <t>DE</t>
        </is>
      </c>
    </row>
    <row r="12">
      <c r="A12" s="4" t="inlineStr">
        <is>
          <t>Entity Tax Identification Number</t>
        </is>
      </c>
      <c r="B12" s="4" t="inlineStr">
        <is>
          <t>20-4898921</t>
        </is>
      </c>
    </row>
    <row r="13">
      <c r="A13" s="4" t="inlineStr">
        <is>
          <t>Entity Address, Address Line One</t>
        </is>
      </c>
      <c r="B13" s="4" t="inlineStr">
        <is>
          <t>117 Adams Street</t>
        </is>
      </c>
    </row>
    <row r="14">
      <c r="A14" s="4" t="inlineStr">
        <is>
          <t>Entity Address, City or Town</t>
        </is>
      </c>
      <c r="B14" s="4" t="inlineStr">
        <is>
          <t>Brooklyn</t>
        </is>
      </c>
    </row>
    <row r="15">
      <c r="A15" s="4" t="inlineStr">
        <is>
          <t>Entity Address, State or Province</t>
        </is>
      </c>
      <c r="B15" s="4" t="inlineStr">
        <is>
          <t>NY</t>
        </is>
      </c>
    </row>
    <row r="16">
      <c r="A16" s="4" t="inlineStr">
        <is>
          <t>Entity Address, Postal Zip Code</t>
        </is>
      </c>
      <c r="B16" s="4" t="inlineStr">
        <is>
          <t>11201</t>
        </is>
      </c>
    </row>
    <row r="17">
      <c r="A17" s="4" t="inlineStr">
        <is>
          <t>City Area Code</t>
        </is>
      </c>
      <c r="B17" s="4" t="inlineStr">
        <is>
          <t>718</t>
        </is>
      </c>
    </row>
    <row r="18">
      <c r="A18" s="4" t="inlineStr">
        <is>
          <t>Local Phone Number</t>
        </is>
      </c>
      <c r="B18" s="4" t="inlineStr">
        <is>
          <t>880-3660</t>
        </is>
      </c>
    </row>
    <row r="19">
      <c r="A19" s="4" t="inlineStr">
        <is>
          <t>Title of 12(b) Security</t>
        </is>
      </c>
      <c r="B19" s="4" t="inlineStr">
        <is>
          <t>Common Stock</t>
        </is>
      </c>
    </row>
    <row r="20">
      <c r="A20" s="4" t="inlineStr">
        <is>
          <t>Trading Symbol</t>
        </is>
      </c>
      <c r="B20" s="4" t="inlineStr">
        <is>
          <t>ETSY</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574335258</v>
      </c>
    </row>
    <row r="32">
      <c r="A32" s="4" t="inlineStr">
        <is>
          <t>Entity Common Stock, Shares Outstanding (in shares)</t>
        </is>
      </c>
      <c r="C32" s="6" t="n">
        <v>126049276</v>
      </c>
    </row>
    <row r="33">
      <c r="A33" s="4" t="inlineStr">
        <is>
          <t>Documents Incorporated by Reference</t>
        </is>
      </c>
      <c r="B33" s="4" t="inlineStr">
        <is>
          <t>Portions of the registrant’s Proxy Statement for its 2021 Annual Meeting of Stockholders, to be filed with the Securities and Exchange Commission no later than 120 days after December 31, 2020, are incorporated by reference in Part III of this Annual Report on Form 10-K.</t>
        </is>
      </c>
    </row>
    <row r="34">
      <c r="A34" s="4" t="inlineStr">
        <is>
          <t>Entity Central Index Key</t>
        </is>
      </c>
      <c r="B34" s="4" t="inlineStr">
        <is>
          <t>0001370637</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ummary of Significant Accounting Policies</t>
        </is>
      </c>
      <c r="B4" s="4" t="inlineStr">
        <is>
          <t xml:space="preserve">Note 1—Basis of Presentation and Summary of Significant Accounting Policies Description of Business Etsy operates two-sided online marketplaces that connect millions of passionate and creative buyers and sellers. Our primary marketplace, Etsy.com, is the global marketplace for unique and creative goods. The Company generates revenue primarily from transaction, listing, and payments processing fees, and on-site advertising and shipping label services. Basis of Consolidation The consolidated financial statements include the accounts of Etsy and its wholly-owned subsidiaries. All intercompany balances and transactions have been eliminated in consolidation. On August 15, 2019, Etsy acquired all of the issued and outstanding capital stock of Reverb Holdings, Inc. (“Reverb”). The financial results of Reverb have been included in Etsy’s consolidated financial statements from the date of acquisition. See “Note 5—Business Combinations.” Use of Estimates The preparation of consolidated financial statements in conformity with accounting principles generally accepted in the United States of America (“GAAP”) requires us to make estimates and judgments that affect the amounts reported and disclosed in the consolidated financial statements and accompanying notes. Actual results could differ from these estimates and assumptions. The accounting estimates that require management’s most subjective judgments include: stock-based compensation; income taxes, including the evaluation of uncertain tax positions; purchase price allocations for business combinations, valuation of the acquired intangibles purchased in a business combination, and valuation of goodwill and intangible assets; leases, including determining the incremental borrowing rate; and fair value of convertible senior notes. As of December 31, 2020, the effects of the ongoing COVID-19 pandemic on our business, results of operations, and financial condition continue to evolve. A s a result, many of our estimates and assumptions required increased judgment and carry a higher degree of variability and volatility. As additional information becomes available, our estimates may change materially in future periods. Revenue Recognition The Company accounts for revenue in accordance with ASC Topic 606 —Revenue from Contracts with Customers (“ASC 606”), which the Company adopted on January 1, 2018 using the full retrospective method of transition. The Company’s revenue is diversified; generated from a mix of marketplace activities and other optional services to help sellers generate more sales and scale their businesses. Revenues are recognized as the Company transfers control of promised goods or services to sellers, in an amount that reflects the consideration the Company expects to be entitled to in exchange for those goods or servic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Based on its evaluation of these factors, revenue is recorded either gross or net of costs associated with the transaction. With the exception of shipping labels, the Company’s revenues are recognized on a gross basis. Sales and usage-based taxes are excluded from revenues. Etsy Marketplace revenue: As members of the Etsy marketplace, Etsy sellers receive the benefit of marketplace activities, including listing items for sale, completing sales transactions, and payments processing, which represents a single stand-ready performance obligation. Etsy sellers pay a fixed listing fee of $0.20 for each item listed on Etsy.com for a period of four months or, if earlier, until a sale occurs. Variable fees include the 5% transaction fee that an Etsy seller pays for each completed transaction, inclusive of shipping fees charged, and where applicable, an additional transaction fee of 12% or 15% related to offsite advertising, and Etsy Payments fees for processing payments, including foreign currency payments. On July 16, 2018, the Company increased the seller transaction fee from 3.5% to 5% of each completed transaction, and now applies it to the cost of shipping in addition to the cost of the item. In May 2020, Etsy started charging sellers on its marketplace platform for Offsite Ads, whereby sellers will pay Etsy an advertising fee of 12% or 15% of the value of a sale based on the seller’s volume of sales, if such sale is generated from an advertisement placed by Etsy on third-party internet platforms. The corresponding expense is recorded in marketing. Etsy Payments processing fees vary between 3.0% and 4.5% of an item’s total sale price, including shipping, plus a flat fee per order, depending on the country in which a seller’s bank account is located. When a foreign currency payment is processed, an additional transaction fee is applied. The listing fee is recognized ratably over a four-month listing period, unless the item is sold or the seller re-lists it, at which time any remaining listing fee is recognized. The transaction fee, Offsite Ads transaction fee, and Etsy Payments processing fees are recognized when the corresponding transaction is consummated. Listing fees are nonrefundable while transaction fees, Offsite Ads transaction fees, and Etsy Payments processing fees are recorded net of refunds. Reverb Marketplace revenue: The Reverb seller transaction fee is a variable fee, which is 5% of each completed transaction, including both the cost of the item and the shipping. In August 2020, Reverb increased its seller transaction fee from 3.5% to 5%. There are no Reverb listing fees. Variable fees also include payments fees for processing payments, including foreign currency payments. Payments processing fees vary between 2.5% and 2.7% of an item’s total sale price, including shipping and any applicable sales tax, plus a flat fee per order, depending on the currency in which a listing is denominated. International transactions incur a 1% additional cross-border fee. Etsy Services revenue: Services revenue is derived from optional services offered to Etsy sellers, which primarily include on-site advertising services (formerly Promoted Listings) and Etsy Shipping Labels. Each service below represents an individual obligation that the Company must perform when an Etsy seller chooses to use the service. • During the second quarter of 2020, Etsy transitioned from a combined “Etsy Ads” on-site and offsite advertising offering to two separate advertising offerings: Offsite Ads, with 12% or 15% transaction fees reported in Marketplace revenue, and Etsy Ads, the new name for the Company’s on-site product (formerly Promoted Listings), with advertising fees reported in Services revenue. Revenue from Etsy Ads consists of cost-per-click fees an Etsy seller pays for prominent placement of her listings in search results in the Etsy.com marketplace. The previous combined “Etsy Ads” offering was available from the third quarter of 2019 to the beginning of the second quarter of 2020. Under this offering, Etsy streamlined Promoted Listings and Google Shopping, an off-site marketing tool for Etsy sellers, into one unified ad platform, where Etsy sellers could set a budget, which allowed Etsy to allocate that budget between channels, targeting optimal return on seller spend. Revenue from this unified ad platform consisted of cost-per-click fees, which were nonrefundable and were charged to a seller’s Etsy bill when the ad was clicked. This unified ad platform was replaced by the new on-site Etsy Ads product. The revenue that the Company recognized related to the unified ad platform was recorded on a gross basis in Services revenue with an offsetting expense recorded in cost of revenue. Prior to the unified ad platform, revenue from Promoted Listings consisted of cost-per-click fees an Etsy seller paid the Company for prominent placement of her listings in search results in the Company’s marketplace. Promoted Listing fees were nonrefundable and were charged to a seller’s Etsy bill when the Promoted Listing was clicked, at which time revenue was recognized. • Revenue from Etsy Shipping Labels consists of fees an Etsy seller pays the Company when she purchases shipping labels through its platform, net of the cost the Company incurs in purchasing those shipping labels. The Company provides its sellers access to purchase shipping labels at discounted pricing due to the volume of purchases through its platform. The Company recognizes Etsy Shipping Labels revenue when an Etsy seller purchases a shipping label. The Company recognizes Etsy Shipping Labels revenue on a net basis as it is an agent in this arrangement and does not take control of shipping labels prior to transferring the labels to the Etsy seller. Etsy Shipping Label revenue is recorded net of refunds. Reverb Services revenue : Reverb has its own on-site advertising service called Bump advertising. Reverb sellers have the ability to determine their own ad rate as a percentage of their item’s final sale price. Revenue from Bump advertising is recognized at the time the item is sold. Reverb also provides its sellers access to purchase shipping labels at discounted pricing due to the volume of purchases through its platform. Revenue from shipping labels consists of fees a Reverb seller pays when they purchase shipping labels directly through the Reverb platform, net of the cost the shipping company charges Reverb. Reverb recognizes shipping label revenue when a Reverb seller purchases a shipping label. Reverb recognizes shipping label revenue on a net basis as it is an agent in this arrangement and does not take control of shipping labels prior to transferring the labels to the Reverb seller. Shipping label revenue is recorded net of refunds. Contract balances: The Company records deferred revenues when cash payments are received or due in advance of the completion of the listing period, which represents the value of the Company’s unsatisfied performance obligations. Deferred listing revenue is recognized ratably over the remainder of the four-month listing period, unless the item is sold or the seller re-lists it, at which time any remaining listing fee is recognized. The amount of revenue recognized in the year ended December 31, 2020 that was included in the deferred balance at January 1, 2020 was $7.6 million. Cost of Revenue Cost of revenue primarily consists of the cost of interchange and other fees for credit card processing services, credit card verification service fees, and credit card chargebacks to support payments revenue, and costs of refunds made to buyers that the Company is not able to collect from sellers. Cost of revenue also includes expenses associated with the operation and maintenance of the Company’s platform, including employee-related costs, hosting and bandwidth costs, and depreciation and amortization. With the shift to the combined “Etsy Ads” offering from the third quarter of 2019 to the beginning of the second quarter of 2020, amounts spent on Google Shopping, which were previously recorded on a net basis in Services revenue, were recorded on a gross basis in Services revenue with an offsetting expense recorded in cost of revenue. Marketing Marketing expenses primarily consist of direct marketing expenses, which largely includes digital marketing and television ad and digital video expenses. Digital marketing, also referred to as performance marketing, primarily consists of targeted promotional campaigns through electronic channels, such as product listing ads, search engine marketing, social channels, and affiliate programs, which are focused on buyer acquisition and retargeting. Marketing expenses also include employee-related expenses to support the Company’s marketing initiatives. Advertising expenses are recognized as incurred, with the exception of certain production expenses related to television and display advertising which are deferred until the first time an advertisement airs or is published. If such advertising is not expected to occur, costs are expensed immediately. Advertising expenses related to direct marketing, included in marketing expenses on the Consolidated Statements of Operations, were $442.2 million, $175.2 million, and $129.1 million in the years ended December 31, 2020, 2019, and 2018, respectively. Product Development Product development expenses consist primarily of employee-related expenses for engineering, product management, product design, and product research activities, net of costs capitalized to website development and internal-use software. Additional expenses include consulting costs related to the development, quality assurance, and testing of new technology and enhancement of our existing technology. Stock-Based Compensation The Company accounts for our stock-based compensation awards in accordance with ASC Topic 718 —Compensation—Stock Compensation (“ASC 718”). Stock options and restricted stock units (“RSUs”) are awarded to employees and members of the Company’s Board of Directors and are measured at fair value at each grant date. The Company calculates the fair value of stock options on the date of grant using the Black-Scholes option-pricing model and the expense is recognized over the requisite service period. The Company uses the closing price of its common stock on Nasdaq as the fair value of its common stock. The risk-free rate for periods within the contractual life of the option is based on the U.S. Treasury yield curve in effect at the time of grant. Expected volatilities are based on implied volatilities from market comparisons of Etsy and certain publicly traded companies. The expected term of stock options granted has been determined using the simplified method, which uses the midpoint between the vesting date and the contractual term. The fair value of RSUs is determined based on the closing price of the Company’s common stock on Nasdaq on the grant date. The requisite service period for stock options and RSUs is generally four years from the date of grant. The Company recognizes forfeitures as they occur. Foreign Currency The Company has determined that the functional currency for each of its foreign operations is the currency of the primary cash flow of the operations, which is generally the local currency in which the operation is located. All assets and liabilities are translated into U.S. dollars using exchange rates in effect at the balance sheet date. Revenue and expenses are translated using average exchange rates during the period. Foreign currency translation adjustments are reflected in stockholders’ equity as a component of other comprehensive income (loss). Transaction gains and losses including intercompany balances denominated in a currency other than the functional currency of the entity involved are included in foreign exchange gain (loss) within other income (expense) in the Consolidated Statement of Operations. Income Taxes The income tax benefit is based on income before income taxes and is accounted for under the asset and liability method. Under this method, deferred tax assets and liabilities are recognized for the future tax consequences attributable to differences between the financial statement and tax bases of assets and liabilities using enacted tax rates in effect for the year in which the differences are expected to settle. The Company recognizes future tax benefits, such as net operating losses and tax credits, to the extent that realizing these benefits is considered in its judgment to be more likely than not. The effect on deferred tax assets and liabilities of a change in tax rates is recognized as income or expense in the period that includes the enactment date. The Company regularly reviews the recoverability of its deferred tax assets by considering its historic profitability, projected future taxable income, timing of the reversals of existing temporary differences and the feasibility of its tax planning strategies. Where appropriate, the Company records a valuation allowance against deferred tax assets that are deemed not more likely than not to be realizable. On December 22, 2017 the Tax Cuts and Jobs Act of 2017 (the “TCJA”) was signed into law. The TCJA requires the Company to make an accounting policy election of either (1) treating taxes due on future U.S. inclusions in taxable income related to Global Intangible Low Taxed Income (“GILTI”) as a current period expense when incurred (the “period cost method”) or (2) factoring such amounts into the Company’s measurement of its deferred taxes (the “deferred method”). The Company has recorded tax expense related to GILTI in its effective tax rate beginning in 2018, and has elected to treat taxes due on future U.S. inclusions in taxable income related to GILTI as a current period expense when incurred using the period cost metho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if any, associated with income tax matters as part of the income tax provision and includes accrued interest and penalties with the related income tax liability in the Consolidated Balance Sheets. Net Income Per Share Basic net income per share attributable to common stockholders is computed by dividing the net income attributable to common stockholders by the weighted-average number of common shares outstanding for the period. Diluted net income per share is computed by dividing net income adjusted on an if-converted basis for the period by the weighted-average number of shares of common stock and potentially dilutive common stock outstanding during the period. Potentially dilutive shares, which are based on the weighted-average shares of common stock underlying outstanding stock-based compensation awards and convertible senior notes using the treasury stock method or the if-converted method, as applicable, are included when calculating net income per share of common stock attributable to common stockholders when their effect is dilutive. The calculation of diluted net income per share excludes all anti-dilutive common shares. Segment Data The Company identifies operating segments as components of an entity for which discrete financial information is available and is regularly reviewed by the chief operating decision maker in making decisions regarding resource allocation and performance assessment. The Company defines the term “chief operating decision maker” to be its chief executive officer. The Company has determined it has two operating segments, Etsy and Reverb, which qualify for aggregation as one reportable segment, for purposes of allocating resources and evaluating financial performance. Cash and Cash Equivalents, and Short- and Long-term Investments The Company considers all investments with an original maturity of three months or less at time of purchase to be cash equivalents. Cash restricted by third parties is not considered cash and cash equivalents. Short-term investments, consisting of certificates of deposit, commercial paper, corporate bonds, and U.S. Government and agency securities with original maturities of greater than three months but less than one year when purchased, are classified as available-for-sale and are reported at fair value using the specific identification method. Long-term investments, consisting of certificates of deposit, corporate bonds, and U.S. Government and agency securities with original maturities of greater than twelve months but less than 37 months when purchased, are classified as available-for-sale and are reported at fair value using the specific identification method. Unrealized gains and losses are excluded from earnings and reported as a component of other comprehensive income (loss), net of related estimated income tax expenses or benefits. The following table provides cash and cash equivalents, and short- and long-term investments within the Consolidated Balance Sheets as of the dates indicated (in thousands): As of December 31, 2020 2019 Cash and cash equivalents $ 1,244,099 $ 443,293 Short-term investments 425,119 373,959 Long-term investments 39,094 89,343 Total cash and cash equivalents, and short- and long-term investments $ 1,708,312 $ 906,595 Restricted Cash The Company classifies any cash balances that are legally restricted as to withdrawal or usage as restricted cash on the Consolidated Balance Sheets. In connection with the Company’s noncancellable Brooklyn lease agreement, which expires in 2026, the Company established a $5.3 million collateral account, which is reflected in the restricted cash balance as of December 31, 2020 and 2019. Concentration of Credit Risk Financial instruments that potentially subject the Company to concentrations of credit risk consist of cash and cash equivalents, short- and long-term investments, and funds receivable and seller accounts. The Company reduces credit risk by placing its cash and cash equivalents with major financial institutions with high credit ratings. At times, to the extent eligible, such amounts may exceed federally insured limits. The Company believes that minimal credit risk exists with respect to these investments due to the credit ratings of the financial institutions that hold its short- and long-term investments. In addition, funds receivable settle relatively quickly, and the Company’s historical experience of losses has not been significant. Fair Value of Financial Instruments Management believes that the fair value of financial instruments, consisting of cash and cash equivalents, short- and long-term investments, accounts receivable, funds receivable and seller accounts, accounts payable, and funds payable and seller accounts approximates carrying value due to the immediate or short-term maturity associated with these instruments. In accounting for the issuance of the 0.125% Convertible Senior Notes due 2027 (the “2020 Notes”), 0.125% Convertible Senior Notes due 2026 (the “2019 Notes”), and 0% Convertible Senior Notes due 2023 (the “2018 Notes”and together with the 2020 Notes and the 2019 Notes, the “Notes”), and the extinguishment of the 2018 Notes, discussed in “Note 13—Debt,” management used estimates and assumptions to calculate the carrying amounts of the liability and equity components by measuring the fair value of similar securities. The carrying amount of the liability component was calculated by measuring the fair value of a similar liability that does not have an associated convertible feature. To measure the fair value of a similar liability that does not have an associated convertible feature, the Company discounted the contractual cash flows of each of the Notes at an estimated interest rate for a comparable liability. The carrying amount of the equity component, representing the conversion option, which does not meet the criteria for separate accounting as a derivative as it is indexed to the Company’s stock, was determined by deducting the fair value of the liability component from the par value of each of the Notes. Subsequent to their issuance, the Notes are not measured at fair value in the Consolidated Balance Sheets, but the Company estimates the fair value of the liability component of the Notes through inputs that are observable in the market or that could be derived from observable market data, corroborated with quoted market prices of similar instruments. See Note 8—Fair Value Measurements for more information on the fair value of the liability component of the Notes. Accounts Receivable and Provision for Expected Credit Losses The Company’s trade accounts receivable are recorded at amounts billed to sellers and are presented on the Consolidated Balance Sheets net of the provision for expected credit losses. The provision is determined by a number of factors, including age of the receivable, current economic conditions, historical losses, and management’s assessment of the financial condition of sellers. Receivables are written off once they are deemed uncollectible. Estimates of uncollectible accounts receivable are recorded to general and administrative expense. Etsy payment terms: As of November 13, 2018, for Etsy sellers using Etsy Payments, all charges, including listing fees, transactions fees, Etsy Payments fees, advertising services fees, and Etsy Shipping Labels fees, are deducted from the funds credited to the seller’s shop payment account in the seller’s ledger currency prior to settlement of those funds to the seller’s bank account. Etsy sellers receive a statement electronically on the first day of each month outlining the previous month’s charges and any remaining amount due after the Company’s fees are deducted from the seller’s shop payment account. Etsy sellers who do not use Etsy Payments receive a statement electronically on the first day of each month for the previous month’s charges in U.S. dollars, including all listing fees, transactions fees, advertising services fees, and Etsy Shipping Labels fees. Payment is due by the 15th of every month. Prior to November 13, 2018, Etsy sellers would receive a statement electronically on the first day of each month for the previous month’s charges in U.S. dollars, including all listing fees, transactions fees, advertising services fees, and Etsy Shipping Labels fees. Payment was due by the 15th of every month. Prior to November 13, 2018 only Etsy Payments fees were deducted from the funds credited to the seller’s shop payment account in the seller’s ledger currency prior to settlement of those funds to the seller’s bank account. Reverb payment terms: For most transactions, Reverb buyers use a credit card to pay for the service, when the order is placed. For these transactions, the Company collects the total amount due on the order, retains its fees due from the Reverb seller, and remits the net proceeds to the Reverb seller. The following table provides a rollforward of the allowance for credit losses that is deducted from the amortized cost basis of accounts receivable to present the net amount expected to be collected (in thousands): Year Ended 2020 2019 2018 Balance as of the beginning of period $ 5,033 $ 4,720 $ 2,687 Provision for expected credit losses 15,033 10,963 4,124 Amounts written off, net of recoveries (10,309) (10,650) (2,091) Balance as of the end of period $ 9,757 $ 5,033 $ 4,720 Funds Receivable and Seller Accounts and Funds Payable and Amounts due to Sellers The Company records funds receivable and seller accounts and funds payable and amounts due to sellers as current assets and liabilities, respectively, on the Consolidated Balance Sheets. Funds receivable and seller accounts represent amounts received or expected to be received from buyers via third-party credit card processors, which flow through a bank account for payment to sellers. This cash and related receivable represent the total amount due to sellers, and as such a liability for the same amount is recorded to funds payable and amounts due to sellers. Property and Equipment Property and equipment, consisting principally of capitalized website development and internal-use software, building, leasehold improvements, and computer equipment, are recorded at cost. Depreciation and amortization begin at the time the asset is placed into service and is recognized using the straight-line method in amounts sufficient to relate the cost of depreciable and amortizable assets to the Consolidated Statements of Operations over their estimated useful lives. Repairs and maintenance are charged to the Consolidated Statements of Operations as incurred. Upon sale or retirement of assets, the cost and related accumulated depreciation or amortization are removed from the balance sheet and the resulting gain or loss is reflected in the Consolidated Statements of Operations. When events or changes in circumstances require, the Company assesses the likelihood of recovering the cost of tangible long-lived assets based on its expectations of future profitability, undiscounted cash flows, and management’s plans with respect to operations to determine if the asset is impaired and subject to write-off. Measurement of any impairment loss is based on the excess of the carrying value of the asset over the fair value. Website Development and Internal-use Software Costs Costs incurred to develop the Company’s website and software for internal-use are capitalized and amortized over the estimated useful life of the software, generally three If an asset will continue to be used, but the net book value is not expected to be fully recoverable, the asset is impaired to its fair value. When events or changes in circumstances require, the Company assesses the likelihood of recovering the cost of website development and internal-use software costs based on its expectations of future profitability, undiscounted cash flows, and our plans with respect to operations to determine if the asset is impaired and subject to write-off. Measurement of any impairment loss is based on the excess of the carrying value of the asset over the fair value. Capitalized website development and internal-use software costs are included in property and equipment within the Consolidated Balance Sheets. Business Combinations In accordance with the guidance for business combinations, the Company determines whether a transaction is a business combination, which requires that the assets acquired and liabilities assumed constitute a business. The Company accounts for business combinations using the acquisition method of accounting. If the assets acquired are not a business, we account for the transaction as an asset acquisition. Under both methods, the purchase price is allocated to the assets acquired and liabilities assumed using the fair values determined by management as of the acquisition date. The results of businesses acquired in a business combination are included in the Company’s consolidated financial statements from the date of acquisition. Determining the fair value of assets acquired and liabilities assumed requires management to use significant judgment and estimates, including estimates of future revenue and adjusted earnings before interest and taxes and discount rates. Our estimates of fair value are based upon assumptions believed to be reasonable, but which are inherently uncertain and unpredictable and, as a result, actual results may differ materially from estimates. Our estimates associated with the accounting for business combinations may change as additional information becomes available regarding the assets acquired and liabilities assumed. Any change in facts and circumstances that existed as of the acquisition date and impacts our preliminary estimates is recorded to goodwill if identified within the measurement period. Subsequent to the measurement period or our final determination of fair value of assets and liabilities, whichever is earlier, the adjustments will affect our earnings. Acquisition-related expenses incurred by the Company in a business combination are not included as a component of consideration transferred, but are accounted for as an expense in the period in which the costs are incurred. Goodwill Goodwill represents the excess of the aggregate fair value of the consideration transferred in a business combination over the fair value of the assets acquired, net of liabilities assumed. The Company performs its annual goodwill impairment test during the fourth quarter or more frequently if events or changes in circumstances indicate that the goodwill may be impaired. Management has determined that the Company has two operating segments, Etsy and Reverb, which qualify for aggregation as one reportable segment, for purposes of allocating resources and evaluating financial performance, and each operating segment is determined to be a reporting unit. The Company has the option to first assess qualitative factors to determine whether the existence of events or circumstances leads to a determination that it is more likely than not that the fai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U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 Summary of Activity of Shares Repurchases (Details) - USD ($)</t>
        </is>
      </c>
      <c r="B1" s="2" t="inlineStr">
        <is>
          <t>Dec. 31, 2017</t>
        </is>
      </c>
      <c r="C1" s="2" t="inlineStr">
        <is>
          <t>Sep. 30, 2019</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18</t>
        </is>
      </c>
      <c r="M1" s="2" t="inlineStr">
        <is>
          <t>Sep. 30, 2018</t>
        </is>
      </c>
      <c r="N1" s="2" t="inlineStr">
        <is>
          <t>Jun. 30, 2018</t>
        </is>
      </c>
      <c r="O1" s="2" t="inlineStr">
        <is>
          <t>Mar. 31, 2018</t>
        </is>
      </c>
      <c r="P1" s="2" t="inlineStr">
        <is>
          <t>Dec. 31, 2020</t>
        </is>
      </c>
      <c r="Q1" s="2" t="inlineStr">
        <is>
          <t>Dec. 31, 2019</t>
        </is>
      </c>
      <c r="R1" s="2" t="inlineStr">
        <is>
          <t>Dec. 31, 2018</t>
        </is>
      </c>
      <c r="S1" s="2" t="inlineStr">
        <is>
          <t>Dec. 15, 2020</t>
        </is>
      </c>
      <c r="T1" s="2" t="inlineStr">
        <is>
          <t>Nov. 01, 2018</t>
        </is>
      </c>
      <c r="U1" s="2" t="inlineStr">
        <is>
          <t>Nov. 30, 2017</t>
        </is>
      </c>
    </row>
    <row r="2">
      <c r="A2" s="3" t="inlineStr">
        <is>
          <t>Equity [Abstract]</t>
        </is>
      </c>
    </row>
    <row r="3">
      <c r="A3" s="4" t="inlineStr">
        <is>
          <t>Shares repurchased (in shares)</t>
        </is>
      </c>
      <c r="B3" s="6" t="n">
        <v>586231</v>
      </c>
      <c r="C3" s="6" t="n">
        <v>2100000</v>
      </c>
      <c r="D3" s="6" t="n">
        <v>618841</v>
      </c>
      <c r="E3" s="6" t="n">
        <v>0</v>
      </c>
      <c r="F3" s="6" t="n">
        <v>0</v>
      </c>
      <c r="G3" s="6" t="n">
        <v>543106</v>
      </c>
      <c r="H3" s="6" t="n">
        <v>425078</v>
      </c>
      <c r="I3" s="6" t="n">
        <v>50721</v>
      </c>
      <c r="J3" s="6" t="n">
        <v>0</v>
      </c>
      <c r="K3" s="6" t="n">
        <v>532412</v>
      </c>
      <c r="L3" s="6" t="n">
        <v>916083</v>
      </c>
      <c r="M3" s="6" t="n">
        <v>0</v>
      </c>
      <c r="N3" s="6" t="n">
        <v>722941</v>
      </c>
      <c r="O3" s="6" t="n">
        <v>2807393</v>
      </c>
      <c r="P3" s="6" t="n">
        <v>7202806</v>
      </c>
      <c r="Q3" s="6" t="n">
        <v>6040859</v>
      </c>
      <c r="R3" s="6" t="n">
        <v>5032648</v>
      </c>
    </row>
    <row r="4">
      <c r="A4" s="4" t="inlineStr">
        <is>
          <t>Average Price Paid Per Share (in dollars per share)</t>
        </is>
      </c>
      <c r="B4" s="8" t="n">
        <v>17.57</v>
      </c>
      <c r="D4" s="8" t="n">
        <v>125.22</v>
      </c>
      <c r="E4" s="5" t="n">
        <v>0</v>
      </c>
      <c r="F4" s="5" t="n">
        <v>0</v>
      </c>
      <c r="G4" s="8" t="n">
        <v>46.02</v>
      </c>
      <c r="H4" s="8" t="n">
        <v>52.21</v>
      </c>
      <c r="I4" s="8" t="n">
        <v>55.16</v>
      </c>
      <c r="J4" s="5" t="n">
        <v>0</v>
      </c>
      <c r="K4" s="8" t="n">
        <v>51.64</v>
      </c>
      <c r="L4" s="8" t="n">
        <v>49.11</v>
      </c>
      <c r="M4" s="5" t="n">
        <v>0</v>
      </c>
      <c r="N4" s="8" t="n">
        <v>29.15</v>
      </c>
      <c r="O4" s="8" t="n">
        <v>24.43</v>
      </c>
      <c r="P4" s="8" t="n">
        <v>41.64</v>
      </c>
      <c r="Q4" s="8" t="n">
        <v>32.68</v>
      </c>
      <c r="R4" s="8" t="n">
        <v>28.8</v>
      </c>
    </row>
    <row r="5">
      <c r="A5" s="4" t="inlineStr">
        <is>
          <t>Value of shares repurchased during period, including broker fees</t>
        </is>
      </c>
      <c r="B5" s="5" t="n">
        <v>-10301000</v>
      </c>
      <c r="D5" s="5" t="n">
        <v>-77500000</v>
      </c>
      <c r="E5" s="5" t="n">
        <v>0</v>
      </c>
      <c r="F5" s="5" t="n">
        <v>0</v>
      </c>
      <c r="G5" s="5" t="n">
        <v>-25000000</v>
      </c>
      <c r="H5" s="5" t="n">
        <v>-22202000</v>
      </c>
      <c r="I5" s="5" t="n">
        <v>-2798000</v>
      </c>
      <c r="J5" s="5" t="n">
        <v>0</v>
      </c>
      <c r="K5" s="5" t="n">
        <v>-27500000</v>
      </c>
      <c r="L5" s="5" t="n">
        <v>-45000000</v>
      </c>
      <c r="M5" s="5" t="n">
        <v>0</v>
      </c>
      <c r="N5" s="5" t="n">
        <v>-21113000</v>
      </c>
      <c r="O5" s="5" t="n">
        <v>-68586000</v>
      </c>
      <c r="P5" s="5" t="n">
        <v>-300000000</v>
      </c>
      <c r="Q5" s="5" t="n">
        <v>-197500000</v>
      </c>
      <c r="R5" s="5" t="n">
        <v>-145000000</v>
      </c>
    </row>
    <row r="6">
      <c r="A6" s="4" t="inlineStr">
        <is>
          <t>Value of shares repurchased</t>
        </is>
      </c>
      <c r="C6" s="5" t="n">
        <v>124500000</v>
      </c>
      <c r="P6" s="6" t="n">
        <v>268653000</v>
      </c>
      <c r="Q6" s="6" t="n">
        <v>176985000</v>
      </c>
      <c r="R6" s="6" t="n">
        <v>134647000</v>
      </c>
    </row>
    <row r="7">
      <c r="A7" s="4" t="inlineStr">
        <is>
          <t>New Authorization</t>
        </is>
      </c>
      <c r="S7" s="5" t="n">
        <v>250000000</v>
      </c>
      <c r="T7" s="5" t="n">
        <v>200000000</v>
      </c>
      <c r="U7" s="5" t="n">
        <v>100000000</v>
      </c>
    </row>
    <row r="8">
      <c r="A8" s="4" t="inlineStr">
        <is>
          <t>Remaining Amount Authorized</t>
        </is>
      </c>
      <c r="B8" s="5" t="n">
        <v>89699000</v>
      </c>
      <c r="D8" s="5" t="n">
        <v>250000000</v>
      </c>
      <c r="H8" s="5" t="n">
        <v>102500000</v>
      </c>
      <c r="L8" s="5" t="n">
        <v>155000000</v>
      </c>
      <c r="P8" s="5" t="n">
        <v>250000000</v>
      </c>
      <c r="Q8" s="5" t="n">
        <v>102500000</v>
      </c>
      <c r="R8" s="5" t="n">
        <v>155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9" customWidth="1" min="1" max="1"/>
    <col width="20" customWidth="1" min="2" max="2"/>
    <col width="20" customWidth="1" min="3" max="3"/>
    <col width="20" customWidth="1" min="4" max="4"/>
    <col width="14" customWidth="1" min="5" max="5"/>
    <col width="14" customWidth="1" min="6" max="6"/>
    <col width="27" customWidth="1" min="7" max="7"/>
    <col width="29" customWidth="1" min="8" max="8"/>
    <col width="27" customWidth="1" min="9" max="9"/>
    <col width="21" customWidth="1" min="10" max="10"/>
  </cols>
  <sheetData>
    <row r="1">
      <c r="A1" s="1" t="inlineStr">
        <is>
          <t>Stock-based Compensation - Additional Information (Details) $ in Millions</t>
        </is>
      </c>
      <c r="B1" s="2" t="inlineStr">
        <is>
          <t>Jan. 04, 2021shares</t>
        </is>
      </c>
      <c r="C1" s="2" t="inlineStr">
        <is>
          <t>Jan. 02, 2020shares</t>
        </is>
      </c>
      <c r="D1" s="2" t="inlineStr">
        <is>
          <t>Jan. 02, 2019shares</t>
        </is>
      </c>
      <c r="E1" s="2" t="inlineStr">
        <is>
          <t>Mar. 31, 2019</t>
        </is>
      </c>
      <c r="F1" s="2" t="inlineStr">
        <is>
          <t>Jun. 30, 2018</t>
        </is>
      </c>
      <c r="G1" s="2" t="inlineStr">
        <is>
          <t>Dec. 31, 2020USD ($)shares</t>
        </is>
      </c>
      <c r="H1" s="2" t="inlineStr">
        <is>
          <t>Dec. 31, 2018USD ($)employee</t>
        </is>
      </c>
      <c r="I1" s="2" t="inlineStr">
        <is>
          <t>Dec. 31, 2020USD ($)shares</t>
        </is>
      </c>
      <c r="J1" s="2" t="inlineStr">
        <is>
          <t>Jan. 15, 2021USD ($)</t>
        </is>
      </c>
    </row>
    <row r="2">
      <c r="A2" s="3" t="inlineStr">
        <is>
          <t>Share-based Compensation Arrangement by Share-based Payment Award [Line Items]</t>
        </is>
      </c>
    </row>
    <row r="3">
      <c r="A3" s="4" t="inlineStr">
        <is>
          <t>Plan modification, incremental compensation cost | $</t>
        </is>
      </c>
      <c r="H3" s="5" t="n">
        <v>7</v>
      </c>
    </row>
    <row r="4">
      <c r="A4" s="4" t="inlineStr">
        <is>
          <t>Plan modification, departure, number of employees | employee</t>
        </is>
      </c>
      <c r="H4" s="6" t="n">
        <v>2</v>
      </c>
    </row>
    <row r="5">
      <c r="A5" s="4" t="inlineStr">
        <is>
          <t>Stock options</t>
        </is>
      </c>
    </row>
    <row r="6">
      <c r="A6" s="3" t="inlineStr">
        <is>
          <t>Share-based Compensation Arrangement by Share-based Payment Award [Line Items]</t>
        </is>
      </c>
    </row>
    <row r="7">
      <c r="A7" s="4" t="inlineStr">
        <is>
          <t>Award expiration period</t>
        </is>
      </c>
      <c r="G7" s="4" t="inlineStr">
        <is>
          <t>10 years</t>
        </is>
      </c>
    </row>
    <row r="8">
      <c r="A8" s="4" t="inlineStr">
        <is>
          <t>Award vesting rights, percentage</t>
        </is>
      </c>
      <c r="F8" s="4" t="inlineStr">
        <is>
          <t>25.00%</t>
        </is>
      </c>
      <c r="I8" s="4" t="inlineStr">
        <is>
          <t>25.00%</t>
        </is>
      </c>
    </row>
    <row r="9">
      <c r="A9" s="4" t="inlineStr">
        <is>
          <t>Award vesting period remaining after first vesting period</t>
        </is>
      </c>
      <c r="G9" s="4" t="inlineStr">
        <is>
          <t>36 months</t>
        </is>
      </c>
    </row>
    <row r="10">
      <c r="A10" s="4" t="inlineStr">
        <is>
          <t>Award vesting period</t>
        </is>
      </c>
      <c r="E10" s="4" t="inlineStr">
        <is>
          <t>48 months</t>
        </is>
      </c>
      <c r="G10" s="4" t="inlineStr">
        <is>
          <t>4 years</t>
        </is>
      </c>
    </row>
    <row r="11">
      <c r="A11" s="4" t="inlineStr">
        <is>
          <t>Interval vesting period</t>
        </is>
      </c>
      <c r="G11" s="4" t="inlineStr">
        <is>
          <t>6 months</t>
        </is>
      </c>
    </row>
    <row r="12">
      <c r="A12" s="4" t="inlineStr">
        <is>
          <t>Award requisite service period</t>
        </is>
      </c>
      <c r="G12" s="4" t="inlineStr">
        <is>
          <t>4 years</t>
        </is>
      </c>
    </row>
    <row r="13">
      <c r="A13" s="4" t="inlineStr">
        <is>
          <t>Unrecognized compensation | $</t>
        </is>
      </c>
      <c r="G13" s="10" t="n">
        <v>20.1</v>
      </c>
      <c r="I13" s="10" t="n">
        <v>20.1</v>
      </c>
    </row>
    <row r="14">
      <c r="A14" s="4" t="inlineStr">
        <is>
          <t>Weighted-average period for unrecognized compensation</t>
        </is>
      </c>
      <c r="G14" s="4" t="inlineStr">
        <is>
          <t>2 years 5 months 8 days</t>
        </is>
      </c>
    </row>
    <row r="15">
      <c r="A15" s="4" t="inlineStr">
        <is>
          <t>Restricted stock units</t>
        </is>
      </c>
    </row>
    <row r="16">
      <c r="A16" s="3" t="inlineStr">
        <is>
          <t>Share-based Compensation Arrangement by Share-based Payment Award [Line Items]</t>
        </is>
      </c>
    </row>
    <row r="17">
      <c r="A17" s="4" t="inlineStr">
        <is>
          <t>Award vesting rights, percentage</t>
        </is>
      </c>
      <c r="F17" s="4" t="inlineStr">
        <is>
          <t>25.00%</t>
        </is>
      </c>
      <c r="I17" s="4" t="inlineStr">
        <is>
          <t>25.00%</t>
        </is>
      </c>
    </row>
    <row r="18">
      <c r="A18" s="4" t="inlineStr">
        <is>
          <t>Award vesting period</t>
        </is>
      </c>
      <c r="G18" s="4" t="inlineStr">
        <is>
          <t>4 years</t>
        </is>
      </c>
    </row>
    <row r="19">
      <c r="A19" s="4" t="inlineStr">
        <is>
          <t>Interval vesting period</t>
        </is>
      </c>
      <c r="G19" s="4" t="inlineStr">
        <is>
          <t>6 months</t>
        </is>
      </c>
    </row>
    <row r="20">
      <c r="A20" s="4" t="inlineStr">
        <is>
          <t>Award requisite service period</t>
        </is>
      </c>
      <c r="G20" s="4" t="inlineStr">
        <is>
          <t>4 years</t>
        </is>
      </c>
    </row>
    <row r="21">
      <c r="A21" s="4" t="inlineStr">
        <is>
          <t>Trading period immediately prior to and including the date of grant</t>
        </is>
      </c>
      <c r="G21" s="4" t="inlineStr">
        <is>
          <t>30 days</t>
        </is>
      </c>
    </row>
    <row r="22">
      <c r="A22" s="4" t="inlineStr">
        <is>
          <t>Weighted-average period for unrecognized compensation</t>
        </is>
      </c>
      <c r="G22" s="4" t="inlineStr">
        <is>
          <t>2 years 10 months 6 days</t>
        </is>
      </c>
    </row>
    <row r="23">
      <c r="A23" s="4" t="inlineStr">
        <is>
          <t>Unrecognized compensation | $</t>
        </is>
      </c>
      <c r="G23" s="10" t="n">
        <v>137.3</v>
      </c>
      <c r="I23" s="10" t="n">
        <v>137.3</v>
      </c>
    </row>
    <row r="24">
      <c r="A24" s="4" t="inlineStr">
        <is>
          <t>2006 Stock Plan | Stock options</t>
        </is>
      </c>
    </row>
    <row r="25">
      <c r="A25" s="3" t="inlineStr">
        <is>
          <t>Share-based Compensation Arrangement by Share-based Payment Award [Line Items]</t>
        </is>
      </c>
    </row>
    <row r="26">
      <c r="A26" s="4" t="inlineStr">
        <is>
          <t>Award expiration period</t>
        </is>
      </c>
      <c r="G26" s="4" t="inlineStr">
        <is>
          <t>10 years</t>
        </is>
      </c>
    </row>
    <row r="27">
      <c r="A27" s="4" t="inlineStr">
        <is>
          <t>Award vesting rights, percentage</t>
        </is>
      </c>
      <c r="I27" s="4" t="inlineStr">
        <is>
          <t>25.00%</t>
        </is>
      </c>
    </row>
    <row r="28">
      <c r="A28" s="4" t="inlineStr">
        <is>
          <t>Award vesting period remaining after first vesting period</t>
        </is>
      </c>
      <c r="G28" s="4" t="inlineStr">
        <is>
          <t>36 months</t>
        </is>
      </c>
    </row>
    <row r="29">
      <c r="A29" s="4" t="inlineStr">
        <is>
          <t>2015 Equity Incentive Plan</t>
        </is>
      </c>
    </row>
    <row r="30">
      <c r="A30" s="3" t="inlineStr">
        <is>
          <t>Share-based Compensation Arrangement by Share-based Payment Award [Line Items]</t>
        </is>
      </c>
    </row>
    <row r="31">
      <c r="A31" s="4" t="inlineStr">
        <is>
          <t>Potential annual share increase (in shares)</t>
        </is>
      </c>
      <c r="G31" s="6" t="n">
        <v>7050000</v>
      </c>
    </row>
    <row r="32">
      <c r="A32" s="4" t="inlineStr">
        <is>
          <t>Percentage of outstanding stock</t>
        </is>
      </c>
      <c r="G32" s="4" t="inlineStr">
        <is>
          <t>5.00%</t>
        </is>
      </c>
    </row>
    <row r="33">
      <c r="A33" s="4" t="inlineStr">
        <is>
          <t>Maximum number of additional shares issued annually (in shares)</t>
        </is>
      </c>
      <c r="C33" s="6" t="n">
        <v>5917139</v>
      </c>
      <c r="D33" s="6" t="n">
        <v>2395434</v>
      </c>
    </row>
    <row r="34">
      <c r="A34" s="4" t="inlineStr">
        <is>
          <t>Number of shares authorized (in shares)</t>
        </is>
      </c>
      <c r="G34" s="6" t="n">
        <v>37748947</v>
      </c>
      <c r="I34" s="6" t="n">
        <v>37748947</v>
      </c>
    </row>
    <row r="35">
      <c r="A35" s="4" t="inlineStr">
        <is>
          <t>Number of shares available for grant (in shares)</t>
        </is>
      </c>
      <c r="G35" s="6" t="n">
        <v>24820928</v>
      </c>
      <c r="I35" s="6" t="n">
        <v>24820928</v>
      </c>
    </row>
    <row r="36">
      <c r="A36" s="4" t="inlineStr">
        <is>
          <t>Subsequent Event | Performance Shares</t>
        </is>
      </c>
    </row>
    <row r="37">
      <c r="A37" s="3" t="inlineStr">
        <is>
          <t>Share-based Compensation Arrangement by Share-based Payment Award [Line Items]</t>
        </is>
      </c>
    </row>
    <row r="38">
      <c r="A38" s="4" t="inlineStr">
        <is>
          <t>Authorized target value | $</t>
        </is>
      </c>
      <c r="J38" s="5" t="n">
        <v>25</v>
      </c>
    </row>
    <row r="39">
      <c r="A39" s="4" t="inlineStr">
        <is>
          <t>Subsequent Event | 2015 Equity Incentive Plan</t>
        </is>
      </c>
    </row>
    <row r="40">
      <c r="A40" s="3" t="inlineStr">
        <is>
          <t>Share-based Compensation Arrangement by Share-based Payment Award [Line Items]</t>
        </is>
      </c>
    </row>
    <row r="41">
      <c r="A41" s="4" t="inlineStr">
        <is>
          <t>Maximum number of additional shares issued annually (in shares)</t>
        </is>
      </c>
      <c r="B41" s="6" t="n">
        <v>629179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Fair Value of Options Granted Using the Black-Scholes Pricing Model (Details) - Stock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rate</t>
        </is>
      </c>
      <c r="B4" s="4" t="inlineStr">
        <is>
          <t>0.00%</t>
        </is>
      </c>
      <c r="C4" s="4" t="inlineStr">
        <is>
          <t>0.00%</t>
        </is>
      </c>
      <c r="D4" s="4" t="inlineStr">
        <is>
          <t>0.00%</t>
        </is>
      </c>
    </row>
    <row r="5">
      <c r="A5" s="4" t="inlineStr">
        <is>
          <t>Minimum</t>
        </is>
      </c>
    </row>
    <row r="6">
      <c r="A6" s="3" t="inlineStr">
        <is>
          <t>Share-based Compensation Arrangement by Share-based Payment Award [Line Items]</t>
        </is>
      </c>
    </row>
    <row r="7">
      <c r="A7" s="4" t="inlineStr">
        <is>
          <t>Volatility</t>
        </is>
      </c>
      <c r="B7" s="4" t="inlineStr">
        <is>
          <t>38.90%</t>
        </is>
      </c>
      <c r="C7" s="4" t="inlineStr">
        <is>
          <t>39.10%</t>
        </is>
      </c>
      <c r="D7" s="4" t="inlineStr">
        <is>
          <t>38.60%</t>
        </is>
      </c>
    </row>
    <row r="8">
      <c r="A8" s="4" t="inlineStr">
        <is>
          <t>Risk-free interest rate</t>
        </is>
      </c>
      <c r="B8" s="4" t="inlineStr">
        <is>
          <t>0.30%</t>
        </is>
      </c>
      <c r="C8" s="4" t="inlineStr">
        <is>
          <t>1.60%</t>
        </is>
      </c>
      <c r="D8" s="4" t="inlineStr">
        <is>
          <t>2.60%</t>
        </is>
      </c>
    </row>
    <row r="9">
      <c r="A9" s="4" t="inlineStr">
        <is>
          <t>Expected term</t>
        </is>
      </c>
      <c r="B9" s="4" t="inlineStr">
        <is>
          <t>5 years 6 months</t>
        </is>
      </c>
      <c r="C9" s="4" t="inlineStr">
        <is>
          <t>5 years 6 months</t>
        </is>
      </c>
      <c r="D9" s="4" t="inlineStr">
        <is>
          <t>5 years 6 months</t>
        </is>
      </c>
    </row>
    <row r="10">
      <c r="A10" s="4" t="inlineStr">
        <is>
          <t>Maximum</t>
        </is>
      </c>
    </row>
    <row r="11">
      <c r="A11" s="3" t="inlineStr">
        <is>
          <t>Share-based Compensation Arrangement by Share-based Payment Award [Line Items]</t>
        </is>
      </c>
    </row>
    <row r="12">
      <c r="A12" s="4" t="inlineStr">
        <is>
          <t>Volatility</t>
        </is>
      </c>
      <c r="B12" s="4" t="inlineStr">
        <is>
          <t>41.70%</t>
        </is>
      </c>
      <c r="C12" s="4" t="inlineStr">
        <is>
          <t>39.50%</t>
        </is>
      </c>
      <c r="D12" s="4" t="inlineStr">
        <is>
          <t>47.80%</t>
        </is>
      </c>
    </row>
    <row r="13">
      <c r="A13" s="4" t="inlineStr">
        <is>
          <t>Risk-free interest rate</t>
        </is>
      </c>
      <c r="B13" s="4" t="inlineStr">
        <is>
          <t>1.70%</t>
        </is>
      </c>
      <c r="C13" s="4" t="inlineStr">
        <is>
          <t>2.50%</t>
        </is>
      </c>
      <c r="D13" s="4" t="inlineStr">
        <is>
          <t>2.90%</t>
        </is>
      </c>
    </row>
    <row r="14">
      <c r="A14" s="4" t="inlineStr">
        <is>
          <t>Expected term</t>
        </is>
      </c>
      <c r="B14" s="4" t="inlineStr">
        <is>
          <t>6 years 2 months 12 days</t>
        </is>
      </c>
      <c r="C14" s="4" t="inlineStr">
        <is>
          <t>6 years 2 months 12 days</t>
        </is>
      </c>
      <c r="D14" s="4" t="inlineStr">
        <is>
          <t>6 years 3 months 18 day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Summary of Stock Option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s</t>
        </is>
      </c>
    </row>
    <row r="4">
      <c r="A4" s="4" t="inlineStr">
        <is>
          <t>Outstanding, beginning balance (in shares)</t>
        </is>
      </c>
      <c r="B4" s="6" t="n">
        <v>6294919</v>
      </c>
      <c r="C4" s="6" t="n">
        <v>6890994</v>
      </c>
      <c r="D4" s="6" t="n">
        <v>7947939</v>
      </c>
    </row>
    <row r="5">
      <c r="A5" s="4" t="inlineStr">
        <is>
          <t>Granted (in shares)</t>
        </is>
      </c>
      <c r="B5" s="6" t="n">
        <v>654296</v>
      </c>
      <c r="C5" s="6" t="n">
        <v>462563</v>
      </c>
      <c r="D5" s="6" t="n">
        <v>797201</v>
      </c>
    </row>
    <row r="6">
      <c r="A6" s="4" t="inlineStr">
        <is>
          <t>Exercised (in shares)</t>
        </is>
      </c>
      <c r="B6" s="6" t="n">
        <v>-1834773</v>
      </c>
      <c r="C6" s="6" t="n">
        <v>-840835</v>
      </c>
      <c r="D6" s="6" t="n">
        <v>-1588779</v>
      </c>
    </row>
    <row r="7">
      <c r="A7" s="4" t="inlineStr">
        <is>
          <t>Forfeited/Cancelled (in shares)</t>
        </is>
      </c>
      <c r="B7" s="6" t="n">
        <v>-14490</v>
      </c>
      <c r="C7" s="6" t="n">
        <v>-217803</v>
      </c>
      <c r="D7" s="6" t="n">
        <v>-265367</v>
      </c>
    </row>
    <row r="8">
      <c r="A8" s="4" t="inlineStr">
        <is>
          <t>Outstanding, ending balance (in shares)</t>
        </is>
      </c>
      <c r="B8" s="6" t="n">
        <v>5099952</v>
      </c>
      <c r="C8" s="6" t="n">
        <v>6294919</v>
      </c>
      <c r="D8" s="6" t="n">
        <v>6890994</v>
      </c>
      <c r="E8" s="6" t="n">
        <v>7947939</v>
      </c>
    </row>
    <row r="9">
      <c r="A9" s="4" t="inlineStr">
        <is>
          <t>Total exercisable at December 31, 2019, Shares (in shares)</t>
        </is>
      </c>
      <c r="B9" s="6" t="n">
        <v>3548994</v>
      </c>
    </row>
    <row r="10">
      <c r="A10" s="3" t="inlineStr">
        <is>
          <t>Weighted-Average Exercise Price</t>
        </is>
      </c>
    </row>
    <row r="11">
      <c r="A11" s="4" t="inlineStr">
        <is>
          <t>Outstanding, beginning balance (in dollars per share)</t>
        </is>
      </c>
      <c r="B11" s="8" t="n">
        <v>16.26</v>
      </c>
      <c r="C11" s="8" t="n">
        <v>12.91</v>
      </c>
      <c r="D11" s="8" t="n">
        <v>11.02</v>
      </c>
    </row>
    <row r="12">
      <c r="A12" s="4" t="inlineStr">
        <is>
          <t>Granted (in dollars per share)</t>
        </is>
      </c>
      <c r="B12" s="12" t="n">
        <v>46.38</v>
      </c>
      <c r="C12" s="12" t="n">
        <v>64.29000000000001</v>
      </c>
      <c r="D12" s="12" t="n">
        <v>29.87</v>
      </c>
    </row>
    <row r="13">
      <c r="A13" s="4" t="inlineStr">
        <is>
          <t>Exercised (in dollars per share)</t>
        </is>
      </c>
      <c r="B13" s="12" t="n">
        <v>13.8</v>
      </c>
      <c r="C13" s="12" t="n">
        <v>11.64</v>
      </c>
      <c r="D13" s="12" t="n">
        <v>11.49</v>
      </c>
    </row>
    <row r="14">
      <c r="A14" s="4" t="inlineStr">
        <is>
          <t>Forfeited/Cancelled (in dollars per share)</t>
        </is>
      </c>
      <c r="B14" s="12" t="n">
        <v>32.15</v>
      </c>
      <c r="C14" s="12" t="n">
        <v>30.11</v>
      </c>
      <c r="D14" s="12" t="n">
        <v>15.68</v>
      </c>
    </row>
    <row r="15">
      <c r="A15" s="4" t="inlineStr">
        <is>
          <t>Outstanding, ending balance (in dollars per share)</t>
        </is>
      </c>
      <c r="B15" s="12" t="n">
        <v>20.97</v>
      </c>
      <c r="C15" s="8" t="n">
        <v>16.26</v>
      </c>
      <c r="D15" s="8" t="n">
        <v>12.91</v>
      </c>
      <c r="E15" s="8" t="n">
        <v>11.02</v>
      </c>
    </row>
    <row r="16">
      <c r="A16" s="4" t="inlineStr">
        <is>
          <t>Total exercisable at December 31, 2019, Weighted-Average Exercise Price (in dollars per share)</t>
        </is>
      </c>
      <c r="B16" s="8" t="n">
        <v>14.21</v>
      </c>
    </row>
    <row r="17">
      <c r="A17" s="3" t="inlineStr">
        <is>
          <t>Weighted-Average Remaining Contract Term (in years)</t>
        </is>
      </c>
    </row>
    <row r="18">
      <c r="A18" s="4" t="inlineStr">
        <is>
          <t>Outstanding</t>
        </is>
      </c>
      <c r="B18" s="4" t="inlineStr">
        <is>
          <t>6 years 9 months 21 days</t>
        </is>
      </c>
      <c r="C18" s="4" t="inlineStr">
        <is>
          <t>7 years 2 months 26 days</t>
        </is>
      </c>
      <c r="D18" s="4" t="inlineStr">
        <is>
          <t>7 years 11 months 8 days</t>
        </is>
      </c>
      <c r="E18" s="4" t="inlineStr">
        <is>
          <t>7 years 11 months 4 days</t>
        </is>
      </c>
    </row>
    <row r="19">
      <c r="A19" s="4" t="inlineStr">
        <is>
          <t>Total exercisable</t>
        </is>
      </c>
      <c r="B19" s="4" t="inlineStr">
        <is>
          <t>6 years 3 months 25 days</t>
        </is>
      </c>
    </row>
    <row r="20">
      <c r="A20" s="3" t="inlineStr">
        <is>
          <t>Aggregate Intrinsic Value</t>
        </is>
      </c>
    </row>
    <row r="21">
      <c r="A21" s="4" t="inlineStr">
        <is>
          <t>Outstanding</t>
        </is>
      </c>
      <c r="B21" s="5" t="n">
        <v>800453</v>
      </c>
      <c r="C21" s="5" t="n">
        <v>185900</v>
      </c>
      <c r="D21" s="5" t="n">
        <v>239177</v>
      </c>
      <c r="E21" s="5" t="n">
        <v>74996</v>
      </c>
    </row>
    <row r="22">
      <c r="A22" s="4" t="inlineStr">
        <is>
          <t>Total exercisable</t>
        </is>
      </c>
      <c r="B22" s="5" t="n">
        <v>580969</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 Average Grant Date Fair Value Options Granted and Awards Vested and Intrinsic Value of Options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Weighted average grant date fair value of options granted (in shares)</t>
        </is>
      </c>
      <c r="B4" s="8" t="n">
        <v>18.18</v>
      </c>
      <c r="C4" s="8" t="n">
        <v>26.75</v>
      </c>
      <c r="D4" s="8" t="n">
        <v>13.33</v>
      </c>
    </row>
    <row r="5">
      <c r="A5" s="4" t="inlineStr">
        <is>
          <t>Intrinsic value of options exercised</t>
        </is>
      </c>
      <c r="B5" s="5" t="n">
        <v>151785</v>
      </c>
      <c r="C5" s="5" t="n">
        <v>42758</v>
      </c>
      <c r="D5" s="5" t="n">
        <v>34268</v>
      </c>
    </row>
    <row r="6">
      <c r="A6" s="4" t="inlineStr">
        <is>
          <t>Fair value of awards vested</t>
        </is>
      </c>
      <c r="B6" s="5" t="n">
        <v>60622</v>
      </c>
      <c r="C6" s="5" t="n">
        <v>41997</v>
      </c>
      <c r="D6" s="5" t="n">
        <v>3271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Unvested RSUs (Details) - RSU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Unvested at beginning of period (in shares)</t>
        </is>
      </c>
      <c r="B4" s="6" t="n">
        <v>2960413</v>
      </c>
      <c r="C4" s="6" t="n">
        <v>3480368</v>
      </c>
      <c r="D4" s="6" t="n">
        <v>3074247</v>
      </c>
    </row>
    <row r="5">
      <c r="A5" s="4" t="inlineStr">
        <is>
          <t>Granted (in shares)</t>
        </is>
      </c>
      <c r="B5" s="6" t="n">
        <v>1712587</v>
      </c>
      <c r="C5" s="6" t="n">
        <v>1464785</v>
      </c>
      <c r="D5" s="6" t="n">
        <v>2448169</v>
      </c>
    </row>
    <row r="6">
      <c r="A6" s="4" t="inlineStr">
        <is>
          <t>Vested (in shares)</t>
        </is>
      </c>
      <c r="B6" s="6" t="n">
        <v>-1369271</v>
      </c>
      <c r="C6" s="6" t="n">
        <v>-1392295</v>
      </c>
      <c r="D6" s="6" t="n">
        <v>-1496906</v>
      </c>
    </row>
    <row r="7">
      <c r="A7" s="4" t="inlineStr">
        <is>
          <t>Forfeited/Canceled (in shares)</t>
        </is>
      </c>
      <c r="B7" s="6" t="n">
        <v>-217742</v>
      </c>
      <c r="C7" s="6" t="n">
        <v>-592445</v>
      </c>
      <c r="D7" s="6" t="n">
        <v>-545142</v>
      </c>
    </row>
    <row r="8">
      <c r="A8" s="4" t="inlineStr">
        <is>
          <t>Unvested at period end (in shares)</t>
        </is>
      </c>
      <c r="B8" s="6" t="n">
        <v>3085987</v>
      </c>
      <c r="C8" s="6" t="n">
        <v>2960413</v>
      </c>
      <c r="D8" s="6" t="n">
        <v>3480368</v>
      </c>
    </row>
    <row r="9">
      <c r="A9" s="3" t="inlineStr">
        <is>
          <t>Weighted-Average Fair Value</t>
        </is>
      </c>
    </row>
    <row r="10">
      <c r="A10" s="4" t="inlineStr">
        <is>
          <t>Unvested at beginning of period (in dollars per share)</t>
        </is>
      </c>
      <c r="B10" s="8" t="n">
        <v>40.61</v>
      </c>
      <c r="C10" s="8" t="n">
        <v>22.87</v>
      </c>
      <c r="D10" s="8" t="n">
        <v>11.98</v>
      </c>
    </row>
    <row r="11">
      <c r="A11" s="4" t="inlineStr">
        <is>
          <t>Granted (in dollars per share)</t>
        </is>
      </c>
      <c r="B11" s="12" t="n">
        <v>54.19</v>
      </c>
      <c r="C11" s="12" t="n">
        <v>61.92</v>
      </c>
      <c r="D11" s="12" t="n">
        <v>28.22</v>
      </c>
    </row>
    <row r="12">
      <c r="A12" s="4" t="inlineStr">
        <is>
          <t>Vested (in dollars per share)</t>
        </is>
      </c>
      <c r="B12" s="12" t="n">
        <v>35.36</v>
      </c>
      <c r="C12" s="12" t="n">
        <v>22.67</v>
      </c>
      <c r="D12" s="12" t="n">
        <v>13.8</v>
      </c>
    </row>
    <row r="13">
      <c r="A13" s="4" t="inlineStr">
        <is>
          <t>Forfeited/Canceled (in dollars per share)</t>
        </is>
      </c>
      <c r="B13" s="12" t="n">
        <v>43.27</v>
      </c>
      <c r="C13" s="12" t="n">
        <v>31.25</v>
      </c>
      <c r="D13" s="12" t="n">
        <v>18.47</v>
      </c>
    </row>
    <row r="14">
      <c r="A14" s="4" t="inlineStr">
        <is>
          <t>Unvested at period end (in dollars per share)</t>
        </is>
      </c>
      <c r="B14" s="8" t="n">
        <v>50.28</v>
      </c>
      <c r="C14" s="8" t="n">
        <v>40.61</v>
      </c>
      <c r="D14" s="8" t="n">
        <v>22.8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llocated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5" t="n">
        <v>65114</v>
      </c>
      <c r="C4" s="5" t="n">
        <v>44395</v>
      </c>
      <c r="D4" s="5" t="n">
        <v>38231</v>
      </c>
    </row>
    <row r="5">
      <c r="A5" s="4" t="inlineStr">
        <is>
          <t>Cost of revenue</t>
        </is>
      </c>
    </row>
    <row r="6">
      <c r="A6" s="3" t="inlineStr">
        <is>
          <t>Share-based Compensation Arrangement by Share-based Payment Award [Line Items]</t>
        </is>
      </c>
    </row>
    <row r="7">
      <c r="A7" s="4" t="inlineStr">
        <is>
          <t>Share-based compensation expense</t>
        </is>
      </c>
      <c r="B7" s="6" t="n">
        <v>7731</v>
      </c>
      <c r="C7" s="6" t="n">
        <v>5787</v>
      </c>
      <c r="D7" s="6" t="n">
        <v>3357</v>
      </c>
    </row>
    <row r="8">
      <c r="A8" s="4" t="inlineStr">
        <is>
          <t>Marketing</t>
        </is>
      </c>
    </row>
    <row r="9">
      <c r="A9" s="3" t="inlineStr">
        <is>
          <t>Share-based Compensation Arrangement by Share-based Payment Award [Line Items]</t>
        </is>
      </c>
    </row>
    <row r="10">
      <c r="A10" s="4" t="inlineStr">
        <is>
          <t>Share-based compensation expense</t>
        </is>
      </c>
      <c r="B10" s="6" t="n">
        <v>5184</v>
      </c>
      <c r="C10" s="6" t="n">
        <v>3774</v>
      </c>
      <c r="D10" s="6" t="n">
        <v>2507</v>
      </c>
    </row>
    <row r="11">
      <c r="A11" s="4" t="inlineStr">
        <is>
          <t>Product development</t>
        </is>
      </c>
    </row>
    <row r="12">
      <c r="A12" s="3" t="inlineStr">
        <is>
          <t>Share-based Compensation Arrangement by Share-based Payment Award [Line Items]</t>
        </is>
      </c>
    </row>
    <row r="13">
      <c r="A13" s="4" t="inlineStr">
        <is>
          <t>Share-based compensation expense</t>
        </is>
      </c>
      <c r="B13" s="6" t="n">
        <v>33030</v>
      </c>
      <c r="C13" s="6" t="n">
        <v>21085</v>
      </c>
      <c r="D13" s="6" t="n">
        <v>21234</v>
      </c>
    </row>
    <row r="14">
      <c r="A14" s="4" t="inlineStr">
        <is>
          <t>General and administrative</t>
        </is>
      </c>
    </row>
    <row r="15">
      <c r="A15" s="3" t="inlineStr">
        <is>
          <t>Share-based Compensation Arrangement by Share-based Payment Award [Line Items]</t>
        </is>
      </c>
    </row>
    <row r="16">
      <c r="A16" s="4" t="inlineStr">
        <is>
          <t>Share-based compensation expense</t>
        </is>
      </c>
      <c r="B16" s="5" t="n">
        <v>19169</v>
      </c>
      <c r="C16" s="5" t="n">
        <v>13749</v>
      </c>
      <c r="D16" s="5" t="n">
        <v>1113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Note 2—Revenue The following table summarizes revenue disaggregated by Marketplace revenue and optional Services revenue for the periods presented (in thousands): Year Ended December 31, 2020 2019 2018 Marketplace revenue $ 1,303,126 $ 593,646 $ 444,765 Services revenue 422,499 224,733 158,928 Revenue $ 1,725,625 $ 818,379 $ 603,693 See “Note 1—Basis of Presentation and Summary of Significant Accounting Policies—Revenue Recognition” for additional information on revenue recognition. See “Note 1—Basis of Presentation and Summary of Significant Accounting Policies—Accounts Receivable and Provision for Expected Credit Losses” for additional information on the Company’s payment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3—Income Taxes The following are the domestic and foreign components of the Company’s income before income taxes (in thousands): Year Ended 2020 2019 2018 United States $ 206,481 $ 14,544 $ 36,157 International 159,228 66,102 18,921 Income before income taxes $ 365,709 $ 80,646 $ 55,078 The income tax provision (benefit) is comprised of the following (in thousands): Year Ended 2020 2019 2018 Current: U.S. Federal $ 4,854 $ (3,967) $ 709 U.S. State 3,953 1,053 (578) International 5,455 352 600 Total current 14,262 (2,562) 731 Deferred: U.S. Federal (7,684) (19,734) (3,343) U.S. State (4,543) (1,564) 3,496 International 14,428 8,612 (23,297) Total deferred 2,201 (12,686) (23,144) Total income tax provision (benefit) $ 16,463 $ (15,248) $ (22,413) For the years ended December 31, 2020, 2019 and 2018, the Company recorded an income tax provision (benefit) of $16.5 million, $(15.2) million, and $(22.4) million or an effective tax rate of 4.5%, (18.9)%, and (40.7)%, respectively. A reconciliation of the income tax provision (benefit) at the U.S. federal statutory income tax rate to the Company’s total income tax provision (benefit) is as follows (in thousands): Year Ended 2020 2019 2018 Income tax provision at the federal statutory rate $ 76,799 $ 16,936 $ 11,566 State and local income taxes net of federal benefit 7,693 973 3,839 Foreign income tax rate differential (13,193) (5,454) (298) Stock-based compensation (45,391) (16,281) (11,717) Research and development credit (15,156) (9,864) (4,115) U.S. tax reform (1) 3,923 (4,197) 3,897 Non-deductible expenses 1,719 1,784 (329) Change in valuation allowance (2) — — (28,733) Return to provision adjustment (107) 500 3,293 Other 176 355 184 Total income tax provision (benefit) $ 16,463 $ (15,248) $ (22,413) (1) On December 22, 2017, the U.S. government enacted the TCJA, as described above, which includes significant changes to the taxation of business entities. These changes include, among others, (a) a permanent reduction to the corporate income tax rate, (b) Global Intangible Low-Taxed Income (“GILTI”), a new tax on worldwide income, and (c) Foreign Derived Intangible Income (“FDII”) a deduction provided with respect to certain foreign earned income. Effective January 1, 2018, the Company became subject to several provisions of the TCJA including computations under GILTI and FDII. For all years presented, the Company has accounted for the impact of the new TCJA provisions, as well as any adjustments with respect to the re-measurement of its deferred taxes if applicable, as part of its income tax benefit using the currently available regulations and technical guidance on the interpretations of the TCJA. The Company has elected to account for GILTI as a period cost. The Company is not currently subject to the Base Erosion and Anti-Abuse Tax (“BEAT”) or Section 163(j) Interest Limitation. The Company will continue to monitor the forthcoming regulations and additional guidance of the GILTI, FDII, and BEAT provisions under the TCJA, which are complex and subject to continuing regulatory interpretation by the Internal Revenue Service (“IRS”). (2) For the year ended December 31, 2018, the Company released the valuation allowance recorded against deferred tax assets in certain foreign jurisdictions as it had achieved three years of cumulative pre-tax income. Deferred income taxes reflect the net tax effect of temporary differences between the carrying amounts of assets and liabilities for financial reporting purposes and the amounts used for income tax purposes. Significant components of the Company’s deferred tax assets (liabilities) are as follows (in thousands): As of December 31, 2020 2019 Deferred tax assets: Net operating loss carryforwards $ 3,087 $ 19,599 Research and development credit carryforwards 10,925 13,133 Lease liability 17,259 18,666 Stock-based compensation expense 9,616 7,642 Excess tax basis in intangible assets 1,223 3,572 Accrued bonus 8,592 4,065 Other deferred tax assets 4,645 3,944 Total deferred tax assets 55,347 70,621 Less: valuation allowance 1,398 883 Total net deferred tax asset 53,949 69,738 Deferred tax liabilities: Excess book basis in intangible assets (37,155) (39,500) Restructuring liability (23,985) (29,635) Convertible debt (30,632) (22,839) Right-of-use asset (16,092) (17,596) Depreciation (4,210) (10,328) Other deferred tax liabilities (241) (80) Total deferred tax liabilities (112,315) (119,978) Net deferred tax liabilities $ (58,366) $ (50,240) The Company has not recorded deferred income taxes and withholding taxes with respect to undistributed earnings from its non-U.S. subsidiaries as such earnings are intended to be reinvested indefinitely. The amount of undistributed earnings of non-U.S. subsidiaries at December 31, 2020, as well as the related deferred income tax, if any, is not material. As of December 31, 2020, the Company had the following operating loss and tax credit carryforwards available to offset taxable income in future years: December 31, 2020 Expiration Period U.S. Federal net operating loss carryforwards $ 6,103 2039-Unlimited U.S. Federal credit carryforwards 8,264 2036-2040 U.S. State net operating loss carryforwards 22,717 2027-2040 U.S. State credit carryforwards 3,494 2021-2040 Non-U.S. net operating loss carryforwards 376 Unlimited Utilization of the net operating losses (“NOLs”) is dependent on generating sufficient taxable income from our operations in each of the respective jurisdictions to which the NOLs relate, while taking into account tax filing methodologies and limitations and/or restrictions on our ability to use them. The Company’s U.S. federal NOLs were acquired as part of the acquisition of Reverb and are subject to limitations as promulgated under Section 382 of the Internal Revenue Code of 1986, as amended (the “Code”). Section 382 of the Code limits the amount of NOLs that the Company can use on an annual basis to offset consolidated U.S. taxable income. The NOLs are also subject to review by relevant tax authorities in the jurisdictions to which they relate. The NOL deferred tax asset balance additionally includes losses in certain foreign jurisdictions that are currently subject to a valuation allowance. The Company assesses the likelihood of its ability to realize the benefit of its deferred tax assets in each jurisdiction by evaluating all relevant positive and negative evidence at each reporting date. To the extent the Company determines that some or all of its deferred tax assets are not more likely than not to be realized, it establishes a valuation allowance. For the year ended December 31, 2018, the Company achieved three years of cumulative pre-tax income in certain of its foreign jurisdictions, and management determined that sufficient positive evidence existed as of December 31, 2018 to conclude that it was more likely than not that deferred tax assets of $23.4 million will be utilized in those jurisdictions. The following table summarizes the valuation allowance activity for the periods indicated (in thousands): Year Ended 2020 2019 2018 Balance as of the beginning of period $ 883 $ 1,673 $ 32,455 Additions charged to expense 506 504 — Deletions credited to expense (101) (4) (28,733) Currency translation and other balance sheet activity 110 (1,290) (2,049) Balance as of the end of period $ 1,398 $ 883 $ 1,673 Unrecognized tax benefits The following table summarizes the unrecognized tax benefit activity for the periods indicated (in thousands): As of December 31, 2020 2019 2018 Balance as of the beginning of period $ 19,933 $ 18,819 $ 17,013 Additions based on tax positions related to the current year 2,507 1,847 921 Additions for tax positions of prior years 1,576 3,620 946 Reductions for tax provisions of prior years (278) (2,423) (61) Lapse of statute of limitation — (184) — Additions recorded through goodwill as part of business combination — 1,334 — Settlements — (3,080) — Balance as of the end of period $ 23,738 $ 19,933 $ 18,819 The amount of unrecognized tax benefits included on the Consolidated Balance Sheets as of December 31, 2020, 2019, and 2018 are $23.7 million, $19.9 million, and $18.8 million, respectively. The total amount of unrecognized tax benefits that, if recognized, would favorably affect the effective tax rate is $23.7 million at December 31, 2020. The total amount of unrecognized tax benefits relating to the Company’s tax positions is subject to change based on future events including, but not limited to, the settlements of ongoing audits and/or the expiration of applicable statutes of limitations. The outcomes and timing of such events are highly uncertain and a reasonable estimate of the range of gross unrecognized tax benefits, excluding interest and penalties, that could potentially be reduced during the next 12 months cannot be made. The Company is subject to taxation in the United States, New York, and various other states and foreign jurisdictions. As of December 31, 2020, tax year 2014 and later remain open to examination. The Company is under examination, or may be subject to examination, by the IRS for calendar year 2014 and thereafter. These examinations may result in proposed adjustments to the Company’s income tax liability or tax attributes with respect to years under examination as well as subsequent periods.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and deductions, and the allocation of income among the jurisdictions in which the Company operates. A significant period of time may elapse between the filing of an income tax return and the ultimate resolution of an issue raised by a revenue authority with respect to that return. Any adjustments as a result of any examination may result in additional taxes or penalties against the Company. If the ultimate result of these audits differ from original or adjusted estimates, they could have a material impact on the Company’s tax provi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 xml:space="preserve">Note 4—Net Income Per Share For the 2020 Notes, the Company used the treasury stock method for the year ended December 31, 2020 when calculating earnings per share, since the Company expects to settle the outstanding principal in cash. For the 2019 Notes, the Company used the if-converted method for the year ended December 31, 2020 and used the treasury stock method for the year ended December 31, 2019 when calculating earnings per share. For the 2018 Notes, the Company used the if-converted method for the years ended December 31, 2020 and 2019 and used the treasury stock method for the year ended December 31, 2018 when calculating earnings per share. The 2020 Notes were anti-dilutive for the year ended December 31, 2020. The 2019 Notes were dilutive for the year ended December 31, 2020. During the year ended December 31, 2020, the dilutive effect of the 2018 Notes was determined using the remaining principal of $43.9 million, while the $301.1 million principal associated with the partial repurchase in the third quarter of 2020 was anti-dilutive. See “Note 13—Debt” for more information. The following table presents the calculation of basic and diluted net income per share for periods presented (in thousands, except share and per share amounts): Year Ended 2020 2019 2018 Numerator: Net income $ 349,246 $ 95,894 $ 77,491 Net income allocated to participating securities under the two-class method — — (37) Net income attributable to common stockholders—basic 349,246 95,894 77,454 Add back interest expense, net of tax attributable to assumed conversion of convertible senior notes 17,880 — — Dilutive effect of net income allocated to participating securities under the two-class method — — 37 Net income attributable to common stockholders—diluted $ 367,126 $ 95,894 $ 77,491 Denominator: Weighted average common shares outstanding—basic (1) 121,251,588 119,665,248 120,146,076 Dilutive effect of assumed conversion of options to purchase common stock 4,492,550 4,516,413 4,238,622 Dilutive effect of assumed conversion of restricted stock units 2,046,981 1,521,719 1,721,658 Dilutive effect of assumed conversion of convertible senior notes 8,623,473 — 900,580 Diluted effective of assumed conversion of restricted stock from acquisition — 16,693 77,849 Weighted average common shares outstanding—diluted 136,414,592 125,720,073 127,084,785 Net income per share attributable to common stockholders—basic $ 2.88 $ 0.80 $ 0.64 Net income per share attributable to common stockholders—diluted $ 2.69 $ 0.76 $ 0.61 (1) 57,482 shares of unvested stock are considered participating securities and are excluded from basic shares outstanding for the year ended December 31, 2018. The following potential common shares were excluded from the calculation of diluted net income per share attributable to common stockholders because their effect would have been anti-dilutive for the periods presented: Year Ended 2020 2019 2018 Stock options 3,711 317,401 475,238 Restricted stock units 71 706,234 136,998 Convertible senior notes 8,625,771 9,511,993 — Total anti-dilutive securities 8,629,553 10,535,628 612,2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Note 5—Business Combinations On August 15, 2019, the Company acquired all of the outstanding capital stock of Reverb, a leading online marketplace dedicated to buying and selling new, used, and vintage musical instruments. The acquisition enables the Company to expand into a new vertical, with a company that has a similar strategy and business model. The total cash consideration paid was $270.4 million, net of cash acquired. The acquisition was accounted for under the acquisition method of accounting. Accordingly, the purchase price was allocated to the assets acquired and liabilities assumed based upon their estimated fair values as of the date of the acquisition. The excess of the purchase price over the estimated fair value of the net assets acquired was recorded as goodwill, which consists largely of synergies and acquisition of workforce. The resulting goodwill is not expected to be deductible for tax purposes. The Company finalized the valuation of assets acquired and liabilities assumed for the acquisition of Reverb as of December 31, 2019. Purchase Price Allocation The following table summarizes the allocation of the purchase price (at fair value) to the assets acquired and liabilities assumed of Reverb as of August 15, 2019 (the date of acquisition) (in thousands): Final Fair Value as Adjusted Short-term investments $ 1,028 Other current assets (1) 2,902 Funds receivable and seller accounts 5,578 Property and equipment other 1,543 Developed technology 30,300 Trademark 79,400 Customer relationships 93,500 Goodwill 101,703 Other assets (1) 6,743 Other net working capital (208) Funds payable and amounts due to sellers (5,578) Other current liabilities (1) (3,684) Other liabilities (1) (7,333) Deferred tax liability, net (1) (35,485) Total purchase price $ 270,409 (1) Other current liabilities and other liabilities are primarily related to non-income tax related contingency reserves, which are wholly offset by an indemnification asset of $5.5 million and a deferred tax asset. Revenue and net loss of Reverb from August 15, 2019 (the date of acquisition) through December 31, 2019 were $19.1 million and $9.9 million, respectively. Acquisition-related expenses are expensed as incurred and were recorded in general and administrative expenses. They were $1.8 million for the year ended December 31, 2020, and they primarily related to non-recurring employee-related costs associated with the acquisition. Acquisition-related expenses were $3.9 million for the year ended December 31, 2019, and they primarily related to advisory, legal, valuation and other professional fees. Unaudited Supplemental Pro Forma Information The following unaudited pro forma summary presents consolidated information of the Company as if the business combination had occurred on January 1, 2018 (in thousands): Year Ended December 31, 2019 2018 Revenue $ 847,154 $ 639,743 Net income 88,595 53,5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Note 6—Goodwill and Intangible Assets The following table summarizes the changes in the carrying amount of goodwill for the periods indicated (in thousands): Year Ended 2020 2019 Balance as of the beginning of the period $ 138,731 $ 37,482 Business combination — 101,703 Foreign currency translation adjustments 2,079 (454) Balance as of the end of the period $ 140,810 $ 138,731 The Company completed a qualitative analysis for the Etsy and Reverb reporting units during the fourth quarter of 2020. Based on the qualitative analyses performed, we determined that it was not more likely than not that goodwill was impaired and therefore determined that a quantitative analysis was not required. The Company did not recognize any goodwill impairments during the years ended December 31, 2020, 2019, and 2018. At December 31, 2020 and 2019, the gross book value and accumulated amortization of intangible assets were as follows (in thousands): As of December 31, 2020 As of December 31, 2019 Gross book Accumulated Net book Gross book Accumulated Net book Customer relationships $ 93,500 $ (8,571) $ 84,929 $ 93,500 $ (2,338) $ 91,162 Trademark 79,400 (7,278) 72,122 79,400 (1,985) 77,415 Referral agreement 39,042 (9,784) 29,258 35,715 (5,361) 30,354 Technology — — — 7,200 (7,200) — Patent licenses 1,212 (72) 1,140 332 (27) 305 Intangible assets, net $ 213,154 $ (25,705) $ 187,449 $ 216,147 $ (16,911) $ 199,236 The Company acquired intangible assets valued at $172.9 million in the Reverb acquisition on August 15, 2019. As part of the acquisition, the Company recorded acquired intangible assets for customer relationships and trademark. These are both amortized on a straight-line basis over a period of 15 years. See “Note 5—Business Combinations” for additional information on the acquisition of Reverb. On June 15, 2018, the Company entered into a referral agreement with DaWanda GmbH (“DaWanda”), a privately held Germany-based marketplace for gifts and handmade items. As part of this agreement, DaWanda agreed to encourage its community of buyers and sellers to migrate to the Etsy platform. DaWanda wound down its operations and shut down its site on August 30, 2018. Etsy did not acquire any of DaWanda’s assets, liabilities, or employees as part of this agreement. The Company accounted for the agreement as an asset acquisition and the referral agreement intangible asset is amortized on a straight-line basis over a period of 10 years. Amortization expense of intangible assets for the years ended December 31, 2020, 2019, and 2018 was $15.2 million, $9.6 million, and $4.3 million, respectively. The Company did not recognize any intangible asset impairment losses in the years ended December 31, 2020, 2019, and 2018. Based on amounts recorded at December 31, 2020, the Company estimates future amortization expense of intangible assets as follows (in thousands): 2021 $ 15,593 2022 15,593 2023 15,593 2024 15,593 2025 15,593 Thereafter 109,484 Total amortization expense $ 187,4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Note 7—Segment and Geographic Information The Company has determined it has two operating segments, Etsy and Reverb, which qualify for aggregation as one reportable segment, for purposes of allocating resources and evaluating financial performance. Revenue by country is based on the billing address of the seller. The following table summarizes revenue by geographic area (in thousands): Year Ended 2020 2019 2018 United States $ 1,150,725 $ 550,257 $ 422,523 United Kingdom 195,827 72,471 51,385 Other international 379,073 195,651 129,785 Revenue $ 1,725,625 $ 818,379 $ 603,693 With the exception of the United Kingdom, no individual international country’s revenue exceeded 10% of total revenue. All significant tangible long-lived assets are located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8—Fair Value Measurement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Investments recorded in the accompanying Consolidated Balance Sheets are categorized based on the inputs to valuation techniques as follows: Level 1—These are investments where values are based on unadjusted quoted prices for identical assets in an active market that the Company has the ability to access. Level 2—These are investments where values are based on quoted market prices in markets that are not active or model derived valuations in which all significant inputs are observable in active markets. Level 3—These are financial instruments where values are derived from techniques in which one or more significant inputs are unobservable. The following are the major categories of assets measured at fair value on a recurring basis as of the dates indicated (in thousands): As of December 31, 2020 Level 1 Level 2 Level 3 Total Asset Cash equivalents: Certificate of deposit $ — $ 6,000 $ — $ 6,000 Commercial paper — 10,498 — 10,498 Money market funds 881,465 — — 881,465 881,465 16,498 — 897,963 Short-term investments: Certificate of deposit — 6,751 — 6,751 Commercial paper — 4,000 — 4,000 Corporate bonds — 38,279 — 38,279 U.S. Government and agency securities 376,089 — — 376,089 376,089 49,030 — 425,119 Funds receivable and seller accounts: Money market funds 39,178 — — 39,178 39,178 — — 39,178 Long-term investments: Corporate bonds — 4,457 — 4,457 U.S. Government and agency securities 34,637 — — 34,637 34,637 4,457 — 39,094 $ 1,331,369 $ 69,985 $ — $ 1,401,354 As of December 31, 2019 Level 1 Level 2 Level 3 Total Asset Cash equivalents: Certificate of deposit $ — $ 2,959 $ — $ 2,959 Commercial paper — 5,794 — 5,794 Money market funds 228,859 — — 228,859 228,859 8,753 — 237,612 Short-term investments: Certificate of deposit — 26,132 — 26,132 Commercial paper — 29,320 — 29,320 Corporate bonds — 114,202 — 114,202 U.S. Government and agency securities 204,305 — — 204,305 204,305 169,654 — 373,959 Funds receivable and seller accounts: Money market funds 18,168 — — 18,168 18,168 — — 18,168 Long-term investments: Certificate of deposit — 4,729 — 4,729 Corporate bonds — 38,563 — 38,563 U.S. Government and agency securities 46,051 — — 46,051 46,051 43,292 — 89,343 $ 497,383 $ 221,699 $ — $ 719,082 Level 1 instruments include investments in debt securities, including money market funds and U.S. Government and agency securities, which are valued based on inputs including quotes from broker-dealers or recently executed transactions in the same or similar securities. Level 2 instruments include investments in debt securities, including fixed-income funds consisting of investments in certificates of deposit, commercial paper, and corporate bonds, which are valued based on quoted market prices in markets that are not active or model derived valuations in which all significant inputs are observable in active markets. The Company did not have any Level 3 instruments as of December 31, 2020 and December 31, 2019. The Company evaluates fair value for each individual security in the investment portfolio. See “Note 9—Marketable Securities” for additional information on the Company’s marketable securities measured at fair value. Disclosure of Fair Values The Company’s financial instruments that are not remeasured at fair value in the Consolidated Balance Sheets include the Notes, see “Note 13—Debt.” The Company estimates the fair value of the liability component of the Notes through inputs that are observable in the market or that could be derived from observable market data, corroborated with quoted market prices of similar instruments, classified as Level 2 as described above. The following table presents the estimated fair value and the carrying value of the liability component of the Notes as of the dates indicated (in thousands): As of December 31, 2020 As of December 31, 2019 Carrying Value Fair Value Carrying Value Fair Value 2020 Notes $ 511,733 $ 536,126 $ — $ — 2019 Notes 514,035 566,399 493,409 522,243 2018 Notes (1) 39,166 42,157 291,717 310,322 $ 1,064,934 $ 1,144,682 $ 785,126 $ 832,565 (1) The decrease in fair value of the 2018 Notes is substantially due to the partial repurchase of the 2018 Notes in August 2020 (see “Note 13—Debt”). The carrying value of other financial instruments, including cash, accounts receivable, accounts payable, funds receivable and seller accounts, and funds payable and amounts due to sellers approximate fair value due to the immediate or short-term maturity associated with thes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Note 9—Marketable Securities Short- and long-term investments and certain cash equivalents consist of investments in debt securities that are available-for-sale. The cost and fair value of available-for-sale securities were as follows as of the dates indicated (in thousands): Cost Gross Gross Fair Value December 31, 2020 Cash equivalents: Certificate of deposit $ 6,000 $ — $ — $ 6,000 Commercial paper 10,498 — — 10,498 16,498 — — 16,498 Short-term investments: Certificate of deposit 6,746 — 5 6,751 Commercial paper 3,996 — 4 4,000 Corporate bonds 38,172 — 107 38,279 U.S. Government and agency securities 375,814 (3) 278 376,089 424,728 (3) 394 425,119 Long-term investments: Corporate bonds 4,460 (7) 4 4,457 U.S. Government and agency securities 34,557 — 80 34,637 39,017 (7) 84 39,094 $ 480,243 $ (10) $ 478 $ 480,711 December 31, 2019 Cash equivalents: Certificate of deposit $ 2,958 $ — $ 1 $ 2,959 Commercial paper 5,794 — — 5,794 8,752 — 1 8,753 Short-term investments: Certificate of deposit 26,129 (3) 6 26,132 Commercial paper 29,319 (1) 2 29,320 Corporate bonds 114,068 (22) 156 114,202 U.S. Government and agency securities 204,246 (8) 67 204,305 373,762 (34) 231 373,959 Long-term investments: Certificate of deposit 4,727 — 2 4,729 Corporate bonds 38,582 (35) 16 38,563 U.S. Government and agency securities 46,017 (2) 36 46,051 89,326 (37) 54 89,343 $ 471,840 $ (71) $ 286 $ 472,055 All investments in an unrealized loss position have been in an unrealized loss position for less than 12 months as of December 31, 2020. See “Note 8—Fair Value Measurements” for additional information on the Company’s marketable securities measured at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10—Property and Equipment Property and equipment consisted of the following as of the dates indicated (in thousands): As of December 31, Estimated useful lives 2020 2019 Computer equipment 3 years $ 32,686 $ 35,190 Furniture and equipment 2 - 4 years 7,468 7,999 Leasehold improvements Shorter of life of asset or lease term 50,765 48,688 Construction in progress Not applicable 633 206 Building 10 years 66,650 66,650 Website development and internal-use software 3 - 5 years 113,064 106,215 271,266 264,948 Less: Accumulated depreciation and amortization 158,771 120,084 $ 112,495 $ 144,864 Depreciation and amortization expense on property and equipment was $43.0 million, $38.4 million, and $22.4 million for the years ended December 31, 2020, 2019, and 2018, respectively. For the years ended December 31, 2020, 2019, and 2018, the Company recorded amortization expense relating to capitalized website development and internal-use software of $22.6 million, $18.7 million, and $9.5 million, respectively. On August 15, 2019, the Company acquired Reverb in a business combination, including the developed technology which was recognized at fair value for $30.3 million. As of December 31, 2020 and December 31, 2019, the accumulated amortization of the acquired developed technology classified in property and equipment, net was $13.9 million and $3.8 million, respectively. The developed technology is amortized on a straight-line basis over a period of 3 years. Amortization expense from the developed technology of Reverb was $10.1 million and $3.8 million for the years ended December 31, 2020 and December 31, 2019, respectively, and was recorded in cost of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244099</v>
      </c>
      <c r="C3" s="5" t="n">
        <v>443293</v>
      </c>
    </row>
    <row r="4">
      <c r="A4" s="4" t="inlineStr">
        <is>
          <t>Short-term investments:</t>
        </is>
      </c>
      <c r="B4" s="6" t="n">
        <v>425119</v>
      </c>
      <c r="C4" s="6" t="n">
        <v>373959</v>
      </c>
    </row>
    <row r="5">
      <c r="A5" s="4" t="inlineStr">
        <is>
          <t>Accounts receivable, net</t>
        </is>
      </c>
      <c r="B5" s="6" t="n">
        <v>22605</v>
      </c>
      <c r="C5" s="6" t="n">
        <v>15386</v>
      </c>
    </row>
    <row r="6">
      <c r="A6" s="4" t="inlineStr">
        <is>
          <t>Prepaid and other current assets</t>
        </is>
      </c>
      <c r="B6" s="6" t="n">
        <v>56152</v>
      </c>
      <c r="C6" s="6" t="n">
        <v>38614</v>
      </c>
    </row>
    <row r="7">
      <c r="A7" s="4" t="inlineStr">
        <is>
          <t>Funds receivable and seller accounts</t>
        </is>
      </c>
      <c r="B7" s="6" t="n">
        <v>146806</v>
      </c>
      <c r="C7" s="6" t="n">
        <v>49786</v>
      </c>
    </row>
    <row r="8">
      <c r="A8" s="4" t="inlineStr">
        <is>
          <t>Total current assets</t>
        </is>
      </c>
      <c r="B8" s="6" t="n">
        <v>1894781</v>
      </c>
      <c r="C8" s="6" t="n">
        <v>921038</v>
      </c>
    </row>
    <row r="9">
      <c r="A9" s="4" t="inlineStr">
        <is>
          <t>Restricted cash</t>
        </is>
      </c>
      <c r="B9" s="6" t="n">
        <v>5341</v>
      </c>
      <c r="C9" s="6" t="n">
        <v>5341</v>
      </c>
    </row>
    <row r="10">
      <c r="A10" s="4" t="inlineStr">
        <is>
          <t>Property and equipment, net</t>
        </is>
      </c>
      <c r="B10" s="6" t="n">
        <v>112495</v>
      </c>
      <c r="C10" s="6" t="n">
        <v>144864</v>
      </c>
    </row>
    <row r="11">
      <c r="A11" s="4" t="inlineStr">
        <is>
          <t>Goodwill</t>
        </is>
      </c>
      <c r="B11" s="6" t="n">
        <v>140810</v>
      </c>
      <c r="C11" s="6" t="n">
        <v>138731</v>
      </c>
    </row>
    <row r="12">
      <c r="A12" s="4" t="inlineStr">
        <is>
          <t>Intangible assets, net</t>
        </is>
      </c>
      <c r="B12" s="6" t="n">
        <v>187449</v>
      </c>
      <c r="C12" s="6" t="n">
        <v>199236</v>
      </c>
    </row>
    <row r="13">
      <c r="A13" s="4" t="inlineStr">
        <is>
          <t>Deferred tax assets</t>
        </is>
      </c>
      <c r="B13" s="6" t="n">
        <v>115</v>
      </c>
      <c r="C13" s="6" t="n">
        <v>14257</v>
      </c>
    </row>
    <row r="14">
      <c r="A14" s="4" t="inlineStr">
        <is>
          <t>Long-term investments</t>
        </is>
      </c>
      <c r="B14" s="6" t="n">
        <v>39094</v>
      </c>
      <c r="C14" s="6" t="n">
        <v>89343</v>
      </c>
    </row>
    <row r="15">
      <c r="A15" s="4" t="inlineStr">
        <is>
          <t>Other assets</t>
        </is>
      </c>
      <c r="B15" s="6" t="n">
        <v>24404</v>
      </c>
      <c r="C15" s="6" t="n">
        <v>29542</v>
      </c>
    </row>
    <row r="16">
      <c r="A16" s="4" t="inlineStr">
        <is>
          <t>Total assets</t>
        </is>
      </c>
      <c r="B16" s="6" t="n">
        <v>2404489</v>
      </c>
      <c r="C16" s="6" t="n">
        <v>1542352</v>
      </c>
    </row>
    <row r="17">
      <c r="A17" s="3" t="inlineStr">
        <is>
          <t>Current liabilities:</t>
        </is>
      </c>
    </row>
    <row r="18">
      <c r="A18" s="4" t="inlineStr">
        <is>
          <t>Accounts payable</t>
        </is>
      </c>
      <c r="B18" s="6" t="n">
        <v>40883</v>
      </c>
      <c r="C18" s="6" t="n">
        <v>26324</v>
      </c>
    </row>
    <row r="19">
      <c r="A19" s="4" t="inlineStr">
        <is>
          <t>Accrued expenses</t>
        </is>
      </c>
      <c r="B19" s="6" t="n">
        <v>232352</v>
      </c>
      <c r="C19" s="6" t="n">
        <v>88345</v>
      </c>
    </row>
    <row r="20">
      <c r="A20" s="4" t="inlineStr">
        <is>
          <t>Finance lease obligations—current</t>
        </is>
      </c>
      <c r="B20" s="6" t="n">
        <v>8537</v>
      </c>
      <c r="C20" s="6" t="n">
        <v>8275</v>
      </c>
    </row>
    <row r="21">
      <c r="A21" s="4" t="inlineStr">
        <is>
          <t>Funds payable and amounts due to sellers</t>
        </is>
      </c>
      <c r="B21" s="6" t="n">
        <v>146806</v>
      </c>
      <c r="C21" s="6" t="n">
        <v>49786</v>
      </c>
    </row>
    <row r="22">
      <c r="A22" s="4" t="inlineStr">
        <is>
          <t>Deferred revenue</t>
        </is>
      </c>
      <c r="B22" s="6" t="n">
        <v>11264</v>
      </c>
      <c r="C22" s="6" t="n">
        <v>7617</v>
      </c>
    </row>
    <row r="23">
      <c r="A23" s="4" t="inlineStr">
        <is>
          <t>Other current liabilities</t>
        </is>
      </c>
      <c r="B23" s="6" t="n">
        <v>14822</v>
      </c>
      <c r="C23" s="6" t="n">
        <v>8181</v>
      </c>
    </row>
    <row r="24">
      <c r="A24" s="4" t="inlineStr">
        <is>
          <t>Total current liabilities</t>
        </is>
      </c>
      <c r="B24" s="6" t="n">
        <v>454664</v>
      </c>
      <c r="C24" s="6" t="n">
        <v>188528</v>
      </c>
    </row>
    <row r="25">
      <c r="A25" s="4" t="inlineStr">
        <is>
          <t>Finance lease obligations—net of current portion</t>
        </is>
      </c>
      <c r="B25" s="6" t="n">
        <v>44979</v>
      </c>
      <c r="C25" s="6" t="n">
        <v>53611</v>
      </c>
    </row>
    <row r="26">
      <c r="A26" s="4" t="inlineStr">
        <is>
          <t>Deferred tax liabilities</t>
        </is>
      </c>
      <c r="B26" s="6" t="n">
        <v>58481</v>
      </c>
      <c r="C26" s="6" t="n">
        <v>64497</v>
      </c>
    </row>
    <row r="27">
      <c r="A27" s="4" t="inlineStr">
        <is>
          <t>Long-term debt, net</t>
        </is>
      </c>
      <c r="B27" s="6" t="n">
        <v>1062299</v>
      </c>
      <c r="C27" s="6" t="n">
        <v>785126</v>
      </c>
    </row>
    <row r="28">
      <c r="A28" s="4" t="inlineStr">
        <is>
          <t>Other liabilities</t>
        </is>
      </c>
      <c r="B28" s="6" t="n">
        <v>41642</v>
      </c>
      <c r="C28" s="6" t="n">
        <v>43956</v>
      </c>
    </row>
    <row r="29">
      <c r="A29" s="4" t="inlineStr">
        <is>
          <t>Total liabilities</t>
        </is>
      </c>
      <c r="B29" s="6" t="n">
        <v>1662065</v>
      </c>
      <c r="C29" s="6" t="n">
        <v>1135718</v>
      </c>
    </row>
    <row r="30">
      <c r="A30" s="4" t="inlineStr">
        <is>
          <t>Commitments and contingencies (Note 14)</t>
        </is>
      </c>
      <c r="B30" s="4" t="inlineStr">
        <is>
          <t xml:space="preserve"> </t>
        </is>
      </c>
      <c r="C30" s="4" t="inlineStr">
        <is>
          <t xml:space="preserve"> </t>
        </is>
      </c>
    </row>
    <row r="31">
      <c r="A31" s="3" t="inlineStr">
        <is>
          <t>Stockholders’ equity:</t>
        </is>
      </c>
    </row>
    <row r="32">
      <c r="A32" s="4" t="inlineStr">
        <is>
          <t>Common stock ($0.001 par value, 1,400,000,000 shares authorized as of December 31, 2020 and 2019; 125,835,931 and 118,342,772 shares issued and outstanding as of December 31, 2020 and 2019, respectively)</t>
        </is>
      </c>
      <c r="B32" s="6" t="n">
        <v>126</v>
      </c>
      <c r="C32" s="6" t="n">
        <v>119</v>
      </c>
    </row>
    <row r="33">
      <c r="A33" s="4" t="inlineStr">
        <is>
          <t>Preferred stock ($0.001 par value, 25,000,000 shares authorized as of December 31, 2020 and 2019)</t>
        </is>
      </c>
      <c r="B33" s="6" t="n">
        <v>0</v>
      </c>
      <c r="C33" s="6" t="n">
        <v>0</v>
      </c>
    </row>
    <row r="34">
      <c r="A34" s="4" t="inlineStr">
        <is>
          <t>Additional paid-in capital</t>
        </is>
      </c>
      <c r="B34" s="6" t="n">
        <v>883166</v>
      </c>
      <c r="C34" s="6" t="n">
        <v>642628</v>
      </c>
    </row>
    <row r="35">
      <c r="A35" s="4" t="inlineStr">
        <is>
          <t>Accumulated deficit</t>
        </is>
      </c>
      <c r="B35" s="6" t="n">
        <v>-146819</v>
      </c>
      <c r="C35" s="6" t="n">
        <v>-227414</v>
      </c>
    </row>
    <row r="36">
      <c r="A36" s="4" t="inlineStr">
        <is>
          <t>Accumulated other comprehensive income (loss)</t>
        </is>
      </c>
      <c r="B36" s="6" t="n">
        <v>5951</v>
      </c>
      <c r="C36" s="6" t="n">
        <v>-8699</v>
      </c>
    </row>
    <row r="37">
      <c r="A37" s="4" t="inlineStr">
        <is>
          <t>Total stockholders’ equity</t>
        </is>
      </c>
      <c r="B37" s="6" t="n">
        <v>742424</v>
      </c>
      <c r="C37" s="6" t="n">
        <v>406634</v>
      </c>
    </row>
    <row r="38">
      <c r="A38" s="4" t="inlineStr">
        <is>
          <t>Total liabilities and stockholders’ equity</t>
        </is>
      </c>
      <c r="B38" s="5" t="n">
        <v>2404489</v>
      </c>
      <c r="C38" s="5" t="n">
        <v>15423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1—Leases For the years ended December 31, 2020 and 2019, the elements of lease expense were as follows (in thousands): Year Ended 2020 2019 Operating lease cost $ 5,847 $ 5,405 Finance lease cost: Amortization of right-of-use assets 10,190 13,124 Interest on lease liabilities 2,576 3,205 Total finance lease cost 12,766 16,329 Other lease cost, net (1) 1,322 1,149 Total lease cost $ 19,935 $ 22,883 (1) Other lease cost, net includes short-term sublease income, short-term lease costs, and variable lease costs. Total rent expense on operating leases for the year ended December 31, 2018 was $3.8 million. Total depreciation and interest expense on capital leases for the year ended December 31, 2018, was $5.9 million and $1.0 million, respectively. The following table presents the lease-related assets and liabilities recorded on the Consolidated Balance Sheet (in thousands): As of December 31, 2020 2019 Operating leases: Other assets $ 19,563 $ 24,362 Other current liabilities $ 4,516 $ 4,134 Other liabilities 17,202 22,322 Total operating lease liabilities $ 21,718 $ 26,456 Finance leases: Property and equipment, net $ 50,261 $ 59,696 Finance lease obligations—current $ 8,537 $ 8,275 Finance lease obligations—net of current portion 44,979 53,611 Total finance lease liabilities $ 53,516 $ 61,886 The following table summarizes the weighted average remaining lease term and weighted average discount rate as of December 31, 2020 and 2019: As of December 31, 2020 2019 Weighted average remaining lease term: Operating leases 4.85 years 5.94 years Finance leases 5.47 years 6.37 years Weighted average discount rate: Operating leases 4.26 % 4.26 % Finance leases 4.26 % 4.31 % Supplemental cash flow information related to leases was as follows (in thousands): Year Ended 2020 2019 Cash paid for amounts included in the measurement of lease liabilities: Operating cash flows used in operating leases $ (5,519) $ (4,889) Operating cash flows used in finance leases (2,551) (3,181) Finance cash flows used in finance leases (9,211) (10,833) Future minimum lease payments under non-cancelable leases as of December 31, 2020 were as follows (in thousands): Operating Leases Finance Leases 2021 $ 5,343 $ 10,661 2022 5,323 10,975 2023 4,427 10,739 2024 3,687 10,678 2025 3,321 10,757 Thereafter 1,945 6,280 Total future minimum lease payments 24,046 60,090 Less imputed interest 2,328 6,574 Total $ 21,718 $ 53,516 </t>
        </is>
      </c>
    </row>
    <row r="5">
      <c r="A5" s="4" t="inlineStr">
        <is>
          <t>Leases</t>
        </is>
      </c>
      <c r="B5" s="4" t="inlineStr">
        <is>
          <t xml:space="preserve">Note 11—Leases For the years ended December 31, 2020 and 2019, the elements of lease expense were as follows (in thousands): Year Ended 2020 2019 Operating lease cost $ 5,847 $ 5,405 Finance lease cost: Amortization of right-of-use assets 10,190 13,124 Interest on lease liabilities 2,576 3,205 Total finance lease cost 12,766 16,329 Other lease cost, net (1) 1,322 1,149 Total lease cost $ 19,935 $ 22,883 (1) Other lease cost, net includes short-term sublease income, short-term lease costs, and variable lease costs. Total rent expense on operating leases for the year ended December 31, 2018 was $3.8 million. Total depreciation and interest expense on capital leases for the year ended December 31, 2018, was $5.9 million and $1.0 million, respectively. The following table presents the lease-related assets and liabilities recorded on the Consolidated Balance Sheet (in thousands): As of December 31, 2020 2019 Operating leases: Other assets $ 19,563 $ 24,362 Other current liabilities $ 4,516 $ 4,134 Other liabilities 17,202 22,322 Total operating lease liabilities $ 21,718 $ 26,456 Finance leases: Property and equipment, net $ 50,261 $ 59,696 Finance lease obligations—current $ 8,537 $ 8,275 Finance lease obligations—net of current portion 44,979 53,611 Total finance lease liabilities $ 53,516 $ 61,886 The following table summarizes the weighted average remaining lease term and weighted average discount rate as of December 31, 2020 and 2019: As of December 31, 2020 2019 Weighted average remaining lease term: Operating leases 4.85 years 5.94 years Finance leases 5.47 years 6.37 years Weighted average discount rate: Operating leases 4.26 % 4.26 % Finance leases 4.26 % 4.31 % Supplemental cash flow information related to leases was as follows (in thousands): Year Ended 2020 2019 Cash paid for amounts included in the measurement of lease liabilities: Operating cash flows used in operating leases $ (5,519) $ (4,889) Operating cash flows used in finance leases (2,551) (3,181) Finance cash flows used in finance leases (9,211) (10,833) Future minimum lease payments under non-cancelable leases as of December 31, 2020 were as follows (in thousands): Operating Leases Finance Leases 2021 $ 5,343 $ 10,661 2022 5,323 10,975 2023 4,427 10,739 2024 3,687 10,678 2025 3,321 10,757 Thereafter 1,945 6,280 Total future minimum lease payments 24,046 60,090 Less imputed interest 2,328 6,574 Total $ 21,718 $ 53,5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Note 12—Accrued Expenses Accrued expenses consisted of the following as of the dates indicated (in thousands): As of December 31, 2020 2019 Pass-through marketplace tax collection obligation $ 109,662 $ 39,250 Vendor accruals 73,437 25,760 Employee compensation-related liabilities 43,879 23,335 Other 5,374 — Total accrued expenses $ 232,352 $ 88,3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13—Debt 2020 Convertible Debt In August 2020, the Company issued $650.0 million aggregate principal amount of the 2020 Notes in a private placement to qualified institutional buyers pursuant to Rule 144A under the Securities Act of 1933, as amended (the “Securities Act”). The net proceeds from the sale of the 2020 Notes were approximately $639.5 million after deducting the offering expenses and before the purchase of the 2020 Capped Call Transactions and the partial repurchase of the 2018 Notes, each as described below. The 2020 Notes are convertible into shares of the Company’s common stock based upon an initial conversion rate of 5.0007 shares of the Company’s common stock per $1,000 principal amount of 2020 Notes (equivalent to an initial conversion price of approximately $199.97 per share). The conversion rate will be subject to adjustment upon the occurrence of certain specified events, including certain distributions and dividends to all or substantially all of the holders of the Company’s common stock. The 2020 Notes will mature on September 1, 2027, unless earlier converted or repurchased. Prior to the close of business on the business day immediately preceding May 1, 2027, holders may convert all or a portion of their 2020 Notes only under the following circumstances: (1) during any calendar quarter commencing after the calendar quarter ending on December 31,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10 consecutive trading day period (the “measurement period”) in which the trading price per $1,000 principal amount of 2020 Notes for each trading day of the measurement period was less than 98% of the product of the last reported sale price of the Company’s common stock and the conversion rate on each such trading day; and (3) upon the occurrence of specified corporate events. On and after May 1, 2027 until the close of business on the second scheduled trading day immediately preceding the maturity date, holders may convert their 2020 Notes at any time, regardless of the foregoing circumstances. In accounting for the issuance of the 2020 Notes, the Company separated the 2020 Notes into liability and equity components. The carrying amount of the liability component was calculated by measuring the fair value of a similar liability that does not have an associated convertible feature. To measure the fair value of a similar liability that does not have an associated convertible feature, the Company discounted the contractual cash flows of the 2020 Notes at an estimated interest rate for a comparable liability.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2020 Notes. The difference between the principal amount of the 2020 Notes and the liability component represents the debt discount, which is recorded as a direct deduction from the related debt liability in the Consolidated Balance Sheet and accreted over the period from the date of issuance to the contractual maturity date, resulting in the recognition of non-cash interest expense. The equity component of the 2020 Notes of $136.4 million is included in additional paid-in capital in the Consolidated Balance Sheet and is not remeasured as long as it continues to meet the conditions for equity classification. Transaction costs were allocated to the liability and equity components in the same proportion as the allocation of the proceeds. Transaction costs attributable to the liability component were recorded as a direct deduction from the related debt liability in the Consolidated Balance Sheet and are amortized to interest expense using the effective interest method over the term of the 2020 Notes, and transaction costs attributable to the equity component were netted with the equity component in stockholders’ equity. If a fundamental change occurs prior to the maturity date, holders may require the Company to repurchase all or a portion of their 2020 Notes for cash at a price equal to 100% of the principal amount of the 2020 Notes to be repurchased. Holders of 2020 Notes who convert their 2020 Notes in connection with a notice of a redemption or a make-whole fundamental change may be entitled to a premium in the form of an increase in the conversion rate of the 2020 Notes. As of December 31, 2020, none of the conditions permitting the holders of the 2020 Notes to early convert have been met. During any calendar quarter preceding May 1, 2027 in which the closing price of the Company’s common stock exceeds 130% of the applicable conversion price of the 2020 Notes on at least 20 of the last 30 consecutive trading days of the quarter, holders may, in the immediate quarter following, convert all or a portion of their 2020 Notes. Based on the daily closing prices of the Company’s stock during the quarter ended December 31, 2020, holders of the 2020 Notes are not eligible to convert their 2020 Notes during the first quarter of 2021. Based on the terms of the 2020 Notes, when a conversion notice is received, the Company has the option to pay or deliver cash, shares of the Company’s common stock, or a combination thereof. Accordingly, the Company cannot be required to settle the 2020 Notes in cash and, therefore, the 2020 Notes are classified as long-term debt as of December 31, 2020. The 2020 Notes are general unsecured obligations of the Company. The 2020 Notes rank senior in right of payment to all of the Company’s future indebtedness that is expressly subordinated in right of payment to the 2020 Notes; rank equal in right of payment with all of the Company’s liabilities that are not so subordinated, including the Company’s 2018 Notes and 2019 Notes; are effectively junior to any of the Company’s secured indebtedness; and are structurally junior to all indebtedness and liabilities (including trade payables) of the Company’s subsidiaries. 2020 Capped Call Transactions The Company used $74.7 million of the net proceeds from the 2020 Notes to enter into privately negotiated capped call instruments (“2020 Capped Call Transactions”) with certain financial institutions. The 2020 Capped Call Transactions are expected generally to reduce the potential dilution and/or offset the cash payments the Company is required to make in excess of the principal amount of the 2020 Notes upon conversion of the 2020 Notes in the event that the market price per share of the Company’s common stock is greater than the strike price of the 2020 Capped Call Transactions with such reduction and/or offset subject to a cap. The 2020 Capped Call Transactions have an initial cap price of $327.83 per share of the Company’s common stock, which represents a premium of 150% over the last reported sale price of the Company’s common stock on August 19, 2020, and is subject to certain adjustments under the terms of the 2020 Capped Call Transactions. Collectively, the 2020 Capped Call Transactions cover, initially, the number of shares of the Company’s common stock underlying the 2020 Notes, subject to anti-dilution adjustments substantially similar to those applicable to the 2020 Notes. The 2020 Capped Call Transactions do not meet the criteria for separate accounting as a derivative as they are indexed to the Company’s stock. The premiums paid for the 2020 Capped Call Transactions have been included as a net reduction to additional paid-in capital within stockholders’ equity. 2019 Convertible Debt In September 2019, the Company issued $650.0 million aggregate principal amount of the 2019 Notes in a private placement to qualified institutional buyers pursuant to the Securities Act. The net proceeds from the sale of the 2019 Notes were $639.5 million after deducting the initial purchasers’ discount and offering expenses. The 2019 Notes are convertible based upon an initial conversion rate of 11.4040 shares of the Company’s common stock per $1,000 principal amount of 2019 Notes (equivalent to an initial conversion price of approximately $87.69 per share). The conversion rate will be subject to adjustment upon the occurrence of certain specified events, including certain distributions and dividends to all or substantially all of the holders of the Company’s common stock. The 2019 Notes will mature on October 1, 2026, unless earlier converted or repurchased. Prior to the close of business on the business day immediately preceding June 1, 2026, holders may convert all or a portion of their 2019 Notes only under the following circumstances: (1) during any calendar quarter commencing after the calendar quarter ending on December 31,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10 consecutive trading day period (the “measurement period”) in which the trading price per $1,000 principal amount of 2019 Notes for each trading day of the measurement period was less than 98% of the product of the last reported sale price of the Company’s common stock and the conversion rate on each such trading day; and (3) upon the occurrence of specified corporate events. On and after June 1, 2026 until the close of business on the second scheduled trading day immediately preceding the maturity date, holders may convert their 2019 Notes at any time, regardless of the foregoing circumstances. In accounting for the issuance of the 2019 Notes, the Company separated the 2019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2019 Notes. The difference between the principal amount of the 2019 Notes and the liability component represents the debt discount, which is recorded as a direct deduction from the related debt liability in the Consolidated Balance Sheet and accreted over the period from the date of issuance to the contractual maturity date, resulting in the recognition of non-cash interest expense. The equity component of the 2019 Notes of approximately $154.0 million is included in additional paid-in capital in the Consolidated Balance Sheet and is not remeasured as long as it continues to meet the conditions for equity classification. Transaction costs were allocated to the liability and equity components in the same proportion as the allocation of the proceeds. Transaction costs attributable to the liability component were recorded as a direct deduction from the related debt liability in the Consolidated Balance Sheet and are amortized to interest expense using the effective interest method over the term of the 2019 Notes, and transaction costs attributable to the equity component were netted with the equity component in stockholders’ equity. If a fundamental change occurs prior to the maturity date, holders may require the Company to repurchase all or a portion of their 2019 Notes for cash at a price equal to 100% of the principal amount of the 2019 Notes to be repurchased. Holders of 2019 Notes who convert their 2019 Notes in connection with a notice of a redemption or a make-whole fundamental change may be entitled to a premium in the form of an increase in the conversion rate of the 2019 Notes. During any calendar quarter preceding June 1, 2026 in which the closing price of the Company’s common stock exceeds 130% of the applicable conversion price of the 2019 Notes on at least 20 of the last 30 consecutive trading days of the quarter, holders may, in the immediate quarter following, convert all or a portion of their 2019 Notes. Based on the daily closing prices of the Company’s stock during the quarter ended December 31, 2020, holders of the 2019 Notes are eligible to convert their 2019 Notes during the first quarter of 2021. Based on the terms of the 2019 Notes, when a conversion notice is received, the Company has the option to pay or deliver cash, shares of the Company’s common stock, or a combination thereof. Accordingly, the Company cannot be required to settle the 2019 Notes in cash and, therefore, the 2019 Notes are classified as long-term debt as of December 31, 2020. The 2019 Notes are general unsecured obligations of the Company. The 2019 Notes rank senior in right of payment to all of the Company’s future indebtedness that is expressly subordinated in right of payment to the 2019 Notes; rank equal in right of payment with all of our liabilities that are not so subordinated, including our 2018 Notes and 2020 Notes; are effectively junior to any of the Company’s secured indebtedness; and are structurally junior to all indebtedness and liabilities (including trade payables) of the Company’s subsidiaries. 2019 Capped Call Transactions The Company used $76.2 million of the net proceeds from the 2019 Notes offering to enter into separate capped call instruments (“2019 Capped Call Transactions”) with the initial purchasers and/or their respective affiliates. The 2019 Capped Call Transactions are expected generally to reduce the potential dilution and/or offset the cash payments the Company is required to make in excess of the principal amount of the 2019 Notes upon conversion of the 2019 Notes in the event that the market price per share of the Company’s common stock is greater than the strike price of the 2019 Capped Call Transactions with such reduction and/or offset subject to a cap. The 2019 Capped Call Transactions have an initial cap price of $148.63 per share of the Company’s common stock, which represents a premium of 150% over the last reported sale price of the Company’s common stock on September 18, 2019, and is subject to certain adjustments under the terms of the 2019 Capped Call Transactions. Collectively, the 2019 Capped Call Transactions cover, initially, the number of shares of the Company’s common stock underlying the 2019 Notes, subject to anti-dilution adjustments substantially similar to those applicable to the 2019 Notes. The 2019 Capped Call Transactions do not meet the criteria for separate accounting as a derivative as they are indexed to the Company’s stock. The premiums paid for the 2019 Capped Call Transactions have been included as a net reduction to additional paid-in capital within stockholders’ equity. 2018 Convertible Debt In March 2018, the Company issued $345.0 million aggregate principal amount of the 2018 Notes, in a private placement to qualified institutional buyers pursuant to the Securities Act. The net proceeds from the sale of the 2018 Notes were $335.0 million after deducting the initial purchasers’ discount and offering expenses. The 2018 Notes are convertible based upon an initial conversion rate of 27.5691 shares of the Company’s common stock per $1,000 principal amount of 2018 Notes (equivalent to an initial conversion price of approximately $36.27 per share). The conversion rate will be subject to adjustment upon the occurrence of certain specified events, including certain distributions and dividends to all or substantially all of the holders of the Company’s common stock. The 2018 Notes will mature on March 1, 2023, unless earlier converted or repurchased. Prior to the close of business on the business day immediately preceding November 1, 2022, holders may convert all or a portion of their 2018 Notes only under the following circumstances: (1) during any calendar quarter commencing after the calendar quarter ending on June 30,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10 consecutive trading day period (the “measurement period”) in which the trading price per $1,000 principal amount of 2018 Notes for each trading day of the measurement period was less than 98% of the product of the last reported sale price of the Company’s common stock and the conversion rate on each such trading day; and (3) upon the occurrence of specified corporate events. On and after November 1, 2022 until the close of business on the second scheduled trading day immediately preceding the maturity date, holders may convert their Notes at any time, regardless of the foregoing circumstances. In accounting for the issuance of the 2018 Notes, the Company separated the 2018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2018 Notes. The difference between the principal amount of the 2018 Notes and the liability component represents the debt discount, which is recorded as a direct deduction from the related debt liability in the Consolidated Balance Sheets and accreted over the period from the date of issuance to the contractual maturity date, resulting in the recognition of non-cash interest expense. The equity component of the 2018 Notes issuance was approximately $72.8 million and was included in additional paid-in capital in the Consolidated Balance Sheets. Transaction costs were allocated to the liability and equity components in the same proportion as the allocation of the proceeds. Transaction costs attributable to the liability component were recorded as a direct deduction from the related debt liability in the Consolidated Balance Sheets and are amortized to interest expense using the effective interest method over the term of the 2018 Notes, and transaction costs attributable to the equity component were netted with the equity component in stockholders’ equity. If a fundamental change occurs prior to the maturity date, holders may require the Company to repurchase all or a portion of their 2018 Notes for cash at a price equal to 100% of the principal amount of the 2018 Notes to be repurchased. Holders of 2018 Notes who convert their 2018 Notes in connection with a notice of a redemption or a make-whole fundamental change may be entitled to a premium in the form of an increase in the conversion rate of the 2018 Notes. During the third quarter of 2020, the Company paid $137.2 million in cash and issued approximately 7.3 million shares of Etsy’s common stock to repurchase $301.1 million aggregate principal amount of its outstanding 2018 Notes through privately negotiated transactions. Concurrently, the Company repurchased 1.3 million shares of Etsy’s common stock for $166.2 million, in order to effectively complete the partial repurchase of 2018 Notes principal value in cash, and the conversion premium in shares. The equity component associated with the conversion premium on the 2018 Notes was a net increase to additional paid-in capital of $143.2 million and is included in the Consolidated Balance Sheets. As of December 31, 2020, $43.9 million aggregate principal of the 2018 Notes remained outstanding, of which the equity component is approximately $9.3 million, which is included in the additional paid-in capital in the Consolidated Balance Sheets, and is not remeasured as long as it continues to meet the conditions for equity classification. This transaction was accounted for as an extinguishment of debt, and the Company recognized a non-cash loss on extinguishment of $16.9 million. This loss was calculated by comparing the carrying value of the debt component with the fair value of a similar liability that does not have an associated convertible feature immediately prior to extinguishment as well as writing off any remaining unamortized deferred debt issuance costs at the time of extinguishment. To estimate the fair value of a similar liability that does not have an associated convertible feature, the Company discounted the contractual cash flows of the Notes at an estimated interest rate for a comparable nonconvertible note. Contemporaneously with the partial repurchase of the 2018 Notes in the third quarter of 2020, the Company also agreed with its counterparties to the 2018 Capped Call Transactions that they would remain outstanding with a maturity of March 2023. This was mutually agreed to between Etsy and its counterparties and there was no exchange of any consideration for such agreement. During any calendar quarter preceding November 1, 2022 in which the closing price of the Company’s common stock exceeds 130% of the applicable conversion price of the 2018 Notes on at least 20 of the last 30 consecutive trading days of the quarter, holders may in the immediate quarter following convert all or a portion of their 2018 Notes. Based on the daily closing prices of the Company’s stock during the quarter ended December 31, 2020, holders of the 2018 Notes are eligible to convert their 2018 Notes during the first quarter of 2021. When a conversion notice is received, the Company has the option to pay or deliver cash, shares of the Company’s common stock, or a combination thereof. As of December 31, 2020, the Company had received 2,635 conversion notices and had provided settlement notices indicating that the $1,000 principal amount associated with each would be settled in cash and the premium would be settled in shares. As a result, $2.6 million of principal associated with the 2018 Notes, representative of the portion of the notes to be settled in cash, have been reclassified from long-term debt as of December 31, 2020, and are included within Other current liabilities on the Consolidated Balance Sheets. The company cannot be required to settle the remaining 2018 Notes in cash and, therefore, the remaining $36.6 million of 2018 Notes outstanding are classified as long-term debt as of December 31, 2020. The 2018 Notes are general unsecured obligations of the Company. The 2018 Notes rank senior in right of payment to all of the Company’s future indebtedness that is expressly subordinated in right of payment to the Notes; rank equal in right of payment with all of our liabilities that are not so subordinated, including our 2019 Notes and 2020 Notes; are effectively junior to any of the Company’s secured indebtedness; and are structurally junior to all indebtedness and liabilities (including trade payables) of the Company’s subsidiaries. 2018 Capped Call Transactions The Company used $34.2 million of the net proceeds from the 2018 Notes offering to enter into separate capped call instruments (“2018 Capped Call Transactions”) with the initial purchasers and/or their respective affiliates. The 2018 Capped Call Transactions are expected generally to reduce the potential dilution and/or offset the cash payments the Company is required to make in excess of the principal amount of the 2018 Notes upon conversion of the 2018 Notes in the event that the market price per share of the Company’s common stock is greater than the strike price of the 2018 Capped Call Transactions with such reduction and/or offset subject to a cap. The 2018 Capped Call Transactions have an initial cap price of $52.76 per share of the Company’s common stock, which represents a premium of 100% over the last reported sale price of the Company’s common stock on March 8, 2018, and is subject to certain adjustments under the terms of the 2018 Capped Call Transactions. Collectively, the 2018 Capped Call Transactions cover, initially, the number of shares of the Company’s common stock underlying the 2018 Notes, subject to anti-dilution adjustments substantially similar to those applicable to the 2018 Notes. The Capped Call Transactions do not meet the criteria for separate accounting as a derivative as they are indexed to the Company’s stock. The premiums paid for the 2018 Capped Call Transactions have been included as a net reduction to additional paid-in capital within stockholders’ equity. The following table presents the outstanding principal amount and carrying value of the Notes as of the dates indicated (in thousands): As of December 31, 2020 2020 Notes 2019 Notes 2018 Notes Total Principal $ 650,000 $ 650,000 $ 43,915 $ 1,343,915 Unamortized debt discount 130,308 129,224 4,286 263,818 Unamortized debt issuance costs 7,959 6,741 463 15,163 Net carrying value $ 511,733 $ 514,035 $ 39,166 $ 1,064,934 As of December 31, 2019 2019 Notes 2018 Notes Total Principal $ 650,000 $ 345,000 $ 995,000 Unamortized debt discount 148,822 48,091 196,913 Unamortized debt issuance costs 7,769 5,192 12,961 Net carrying value $ 493,409 $ 291,717 $ 785,126 The effective interest rate for the 2020 Notes, 2019 Notes, and 2018 Notes at the date of issuance was 3.50%, 4.00%, and 4.75%, respectively. Interest expense, including amortization of debt issuance costs, related to the Notes for the periods presented below was as follows (in thousands): Year Ended 2020 2019 2018 2020 Notes $ 6,741 $ — $ — 2019 Notes 21,441 5,631 — 2018 Notes 10,987 15,231 12,152 $ 39,169 $ 20,862 $ 12,152 As of December 31, 2020, the if-converted value of the Notes was (lower than) or exceeded its principal amount by the following (in thousands): As of December 31, 2020 2020 Notes $ (71,712) 2019 Notes 668,776 2018 Notes 171,480 The estimated fair value of the liability component of the Notes was determined through inputs that are observable in the market or that could be derived from observable market data, corroborated with quoted market prices of similar instruments, classified as Level 2. See “Note 8—Fair Value Measurements ” for more information regarding the fair value of the Notes. 2019 Credit Agreement On February 25, 2019, the Company entered into a $200.0 million senior secured revolving credit facility pursuant to a Credit Agreement (the “2019 Credit Agreement”) with lenders party thereto from time to time, and Citibank N.A., as administrative Agent. The 2019 Credit Agreement will mature in February 2024. The 2019 Credit Agreement includes a letter of credit sublimit of $30.0 million and a swingline loan sublimit of $10.0 million. Borrowings under the 2019 Credit Agreement (other than swingline loans) bear interest, at the Company’s option, at (i) a base rate equal to the highest of (a) the prime rate, (b) the federal funds rate plus 0.50%, and (c) an adjusted LIBOR rate for a one-month interest period plus 1.00%, in each case plus a margin ranging from 0.25% to 0.875% or (ii) an adjusted LIBOR rate plus a margin ranging from 1.25% to 1.875%. Swingline loans under the 2019 Credit Agreement bear interest at the same base rate (plus the margin applicable to borrowings bearing interest at the base rate). These margins are determined based on the senior secured net leverage ratio (defined as secured funded debt, net of unrestricted cash up to $100 million, to EBITDA) for the preceding four fiscal quarter period. The Company is also obligated to pay other customary fees for a credit facility of this size and type, including an unused commitment fee, ranging from 0.20% to 0.35% depending on the Company’s senior secured net leverage ratio, and fees associated with letters of credit. The 2019 Credit Agreement also permits the Company, in certain circumstances, to request an increase in the facility by an amount of up to $100.0 million at the same maturity, pricing and other terms and to request an extension of the maturity date for the facility. In connection with the 2019 Credit Agreement, the Company also paid the lenders certain upfront fees. The 2019 Credit Agreement contains customary representations and warranties applicable to the Company and its subsidiaries and customary affirmative and negative covenants applicable to the Company and its restricted subsidiaries. The negative covenants include restrictions on, among other things, indebtedness, liens, certain fundamental changes (including mergers), investments, dispositions, restricted payments (including dividends and stock repurchases), prepayments of junior debt, and transactions with affiliates. These restrictions do not prohibit a subsidiary of the Company from making pro rata payments to the Company or any other person that owns an equity interest in such subsidiary. The 2019 Credit Agreement contains financial covenants, that require the Company and its subsidiaries to maintain (i) a secured net leverage ratio not to exceed 3.00 to 1.00, subject to an increase, at the option of the Company, to 3.50 to 1.00 for a specified period of time in the event of certain material acquisitions, tested as of the last day of each fiscal quarter and (ii) an interest coverage ratio (defined as the ratio of EBITDA to cash interest expense) of not less than 2.50 to 1.00, tested for each fiscal quarter. The 2019 Credit Agreement includes customary events of default, including, but not limited to, nonpayment of principal or interest, breaches of representations and warranties, failure to perform or observe covenants, cross-defaults with certain other indebtedness, final judgments or orders, certain change of control events, and certain bankruptcy-related events or proceedings. Upon the occurrence of an event of default (subject to notice and grace periods), obligations under the 2019 Credit Agreement could be accelerated. Subject to certain exceptions, to the extent the Company has any material domestic subsidiaries, the obligations under the 2019 Credit Agreement would be required to be guaranteed by such material domestic subsidiaries. The obligations under the 2019 Credit Agreement are secured by all or substantially all of the assets of the Company and any such subsidiary guarantors. The Company capitalized $1.4 million of debt issuance costs in connection with the 2019 Credit Agreement. Total unamortized debt issuance costs related to the 2019 Credit Agreement were $0.9 million and $1.1 million as of December 31, 2020 and December 31, 2019, respectively. Interest expense related to debt issuance costs on the 2019 Credit Agreement for the periods presented below was as follows (in thousands): Year Ended 2020 2019 2018 2019 Credit Agreement $ 279 $ 25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Commitments and Contingencies Purchase Obligations The Company has $44.9 million of non-cancelable contractual commitments as of December 31, 2020, primarily related to cloud computing, as well as other support services. These commitments are primarily due within two years. The following table represents the Company’s commitments under its purchase obligations as of December 31, 2020 (in thousands): Purchase Obligations Periods ending 2021 $ 7,551 2022 36,330 2023 1,053 Thereafter — Total purchase obligations $ 44,934 Non-Income Tax Contingencies The Company had reserves of $8.0 million and $7.2 million at December 31, 2020 and 2019, respectively, for certain non-income tax obligations, representing management’s best estimate of its potential liability. The reserves as of December 31, 2020 and 2019 includes $4.5 million and $4.8 million, respectively, due to the acquisition of Reverb, which is wholly offset by an indemnification asset of $3.4 million and $3.7 million and a deferred tax asset of $1.1 million and $1.1 million, respectively. The Company could also be subject to examination in various jurisdictions related to income tax and non-income tax matters. The resolution of these types of matters, if in excess of the recorded reserve, could have an adverse impact on the Company’s consolidated financial statements. Legal Proceedings From time to time in the normal course of business, various other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could have an adverse effect on the Company’s results of operations, cash flows, or business and financial condition in the period the claims or litigation are resolved. Although the results of litigation and claims cannot be predicted with certainty, the Company currently believes that the final outcome of these ordinary course matters will not have a material adverse effect on our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5—Stockholders’ Equity At December 31, 2020 and 2019, the authorized capital stock of the Company included 1,400,000,000 shares of common stock. At December 31, 2020 and 2019 there were 25,000,000 shares of preferred stock authorized. Common Stock At December 31, 2020 and 2019 there were 125,835,931 and 118,342,772 shares of common stock issued and outstanding, respectively. Holders of common stock are entitled to one vote per share. Holders of common stock are not entitled to receive dividends unless declared by the Board of Directors. No dividends have been declared through December 31, 2020. The common stock has a $0.001 par value. Convertible Preferred Stock Upon the closing of the IPO on April 21, 2015, all outstanding shares of convertible preferred stock were converted into 53,448,243 shares of common stock. As of December 31, 2020, 2019, and 2018, there was no convertible preferred stock outstanding. Share Repurchases In December 2020, the Board of Directors approved a stock repurchase program that enables the Company to repurchase up to $250 million of its common stock. No stock repurchases were made under this program in 2020. The program does not have a time limit and may be modified, suspended or terminated at any time by the Board of Directors. The number of shares repurchased and the timing of repurchases will depend on a number of factors, including, but not limited to, stock price, trading volume and general market conditions, along with Etsy’s working capital requirements, general business conditions and other factors. In August 2020, the Board of Directors approved a stock repurchase of $166.2 million, or 1.3 million shares of the Company’s common stock, concurrently with the repurchase of $301.1 million aggregate principal amount of the outstanding 2018 Notes, see “Note 13—Debt.” This repurchase was separate from the stock repurchase plan approved by the Board of Directors in November 2018. In September 2019, the Board of Directors approved a concurrent stock repurchase with the pricing of the 2019 Notes, pursuant to which the Company repurchased $124.5 million, or 2.1 million shares of its common stock. This authorization was only applicable concurrent with the issuance of the 2019 Notes and, therefore, there were no further purchases authorized under this approval. In November 2018, the Board of Directors approved a stock repurchase program that enables the Company to repurchase up to $200 million of its common stock. The program was completed in the fourth quarter of 2020. In November 2017, the Board of Directors approved a stock repurchase program that enabled the Company to repurchase up to $100 million of its common stock. The program was completed in the second quarter of 2018. Under the stock repurchase programs, the Company may purchase shares of its common stock through various means, including open market transactions, privately negotiated transactions, tender offers, or any combination thereof. In addition, open market repurchases of common stock could be made pursuant to trading plans established pursuant to Rule 10b5-1 under the Securities Exchange Act of 1934, as amended, which would permit common stock to be repurchased at a time that the Company might otherwise be precluded from doing so under insider trading laws or self-imposed trading restrictions. The following table summarizes the Company’s cumulative share repurchase activity of the programs noted above, excluding shares withheld to satisfy tax withholding obligations in connection with the vesting of employee restricted stock units, excluding the 1.3 million shares repurchased in August 2020 and the 2.1 million shares repurchased in September 2019 (in thousands, except share and per share amounts): Shares Repurchased Average Price Paid per Share (1) Value of Shares Repurchased (1) Remaining Amount Authorized Balance as of December 31, 2017 586,231 $ 17.57 $ 10,301 $ 89,699 Repurchases of common stock for the three months ended: March 31, 2018 2,807,393 24.43 68,586 (68,586) June 30, 2018 722,941 29.15 21,113 (21,113) September 30, 2018 — — — — New Authorization on November 1, 2018 of $200 million — — — 200,000 Repurchases of common stock for the three months ended: December 31, 2018 916,083 49.11 45,000 (45,000) Balance as of December 31, 2018 5,032,648 28.80 145,000 155,000 Repurchases of common stock for the three months ended: March 31, 2019 532,412 51.64 27,500 (27,500) June 30, 2019 — — — — September 30, 2019 50,721 55.16 2,798 (2,798) December 31, 2019 425,078 52.21 22,202 (22,202) Balance as of December 31, 2019 6,040,859 32.68 197,500 102,500 Repurchases of common stock for the three months ended: March 31, 2020 543,106 46.02 25,000 (25,000) June 30, 2020 — — — — September 30, 2020 — — — — December 31, 2020 618,841 125.22 77,500 (77,500) New Authorization on December 15, 2020 of $250 million — — — 250,000 Balance as of December 31, 2020 7,202,806 $ 41.64 $ 300,000 $ 250,000 (1) Average price paid per share excludes broker commissions. Value of shares repurchased includes broker commissions. All repurchases were made using cash resources and all repurchased shares of common stock have been ret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16—Stock-based Compensation The Company’s 2015 Equity Incentive Plan (the “2015 Plan”) was adopted by its Board of Directors and approved by stockholders in March 2015. The 2015 Plan became effective immediately upon adoption although no awards were made under it until the effective date of the IPO. The 2015 Plan replaced the 2006 Stock Plan, and no further grants were made under the 2006 Stock Plan as of the effective date of the IPO. Under the 2006 Stock Plan, incentive and nonqualified stock options or rights to purchase common stock were granted to eligible participants. Options were generally granted for a term of 10 years and generally vested 25% after the first year of service and ratably each month over the remaining 36-month period contingent on continued employment with the Company on each vesting date. The 2015 Plan provides for the grant of incentive stock options, non-statutory stock options, stock appreciation rights, restricted stock, restricted stock units (“RSUs”), and performance cash awards to employees, directors, and consultants. Beginning in 2016, the number of shares available for issuance under the 2015 Plan may be increased annually by an amount equal to the lesser of 7,050,000 shares of common stock, 5% of the outstanding shares of common stock as of the last day of the immediately preceding fiscal year, or such other amount as determined by the Company’s board of directors. The Board of Directors approved an increase of 6,291,797, 5,917,139, and 2,395,434 shares available for issuance under the 2015 Plan as of January 4, 2021, January 2, 2020, and January 2, 2019, respectively. Any awards issued under the 2015 Plan that are forfeited by the participant will become available for future grant under the 2015 Plan. At December 31, 2020, 37,748,947 shares were authorized under the 2015 Plan and 24,820,928 shares were available for future grant. In the year ended December 31, 2020, the Company granted nonqualified stock options and RSUs to eligible participants. Options were generally granted for a term of 10 years. For both options and RSUs, vesting is typically over a four-year period and is contingent upon continued employment with the Company on each vesting date. In general, options granted to newly-hired employees prior to July 2018 vest 25% after the first year of service and ratably each month over the remaining 36-month period. In general, RSUs granted to newly-hired employees prior to July 2018 vest 25% after the first year following the vesting commencement date, which is the first day of the fiscal quarter closest to the date of grant, and then vest ratably each quarter over the remaining 12-quarter period. In general, for current employees who received an additional grant prior to March 2018, options vest ratably each month over a 48-month period. In general, for current employees who received an additional grant prior to March 2018, RSUs vest ratably each quarter over a 16-quarter period following the vesting commencement date, which is the first day of the fiscal quarter closest to the date of grant. The Company recognizes forfeitures as they occur. Beginning in July 2018, in general , for newly-hired employees, both options and RSUs vest 25% after the first year of service and ratably each six-month period over a four-year period following the vesting commencement date, which is the first day of the month following the date of grant. Beginning in March 2018, in general, for current employees who receive an additional grant, both options and RSUs vest ratably each six-month period over a four-year period following the vesting commencement date . The fair value of each option award is estimated on the date of grant using the Black-Scholes option-pricing model using the inputs below. The risk-free rate for periods within the contractual life of the option is based on the U.S. Treasury yield curve in effect at the time of grant for time periods that approximate the expected life of the option awards. Expected volatilities are based on implied volatilities from Etsy and market comparisons of certain publicly traded companies. The expected term of stock options granted has been determined using the simplified method, which uses the midpoint between the vesting date and the contractual term. The fair value of RSUs is determined based on the closing price of the Company’s common stock on Nasdaq (rounded to the nearest hundredth) for the 30 trading days immediately prior to and including the date of grant. The requisite service period for stock options and RSUs is generally four years from the date of grant. The fair value of options granted in each year using the Black-Scholes pricing model has been based on the following assumptions: Year Ended 2020 2019 2018 Volatility 38.9% - 41.7% 39.1% - 39.5% 38.6% - 47.8% Risk-free interest rate 0.3% - 1.7% 1.6% - 2.5% 2.6% - 2.9% Expected term (in years) 5.5 - 6.2 5.5 - 6.2 5.5 - 6.3 Dividend rate —% —% —% The following table summarizes the activity for the Company’s options (in thousands, except share and per share amounts): Shares Weighted-Average Weighted-Average Aggregate Outstanding at December 31, 2017 7,947,939 $ 11.02 7.93 $ 74,996 Granted 797,201 29.87 Exercised (1,588,779) 11.49 Forfeited/Canceled (265,367) 15.68 Outstanding at December 31, 2018 6,890,994 12.91 7.94 239,177 Granted 462,563 64.29 Exercised (840,835) 11.64 Forfeited/Canceled (217,803) 30.11 Outstanding at December 31, 2019 6,294,919 16.26 7.24 185,900 Granted 654,296 46.38 Exercised (1,834,773) 13.80 Forfeited/Canceled (14,490) 32.15 Outstanding at December 31, 2020 5,099,952 20.97 6.81 800,453 Total exercisable at December 31, 2020 3,548,994 14.21 6.32 580,969 The following table summarizes the weighted-average grant date fair value of options granted, intrinsic value of options exercised and fair value of awards vested in periods indicated (in thousands, except per share amounts): Year Ended December 31, 2020 2019 2018 Weighted average grant date fair value of options granted $ 18.18 $ 26.75 $ 13.33 Intrinsic value of options exercised 151,785 42,758 34,268 Fair value of awards vested 60,622 41,997 32,717 The total unrecognized compensation expense for the Company’s options at December 31, 2020 was $20.1 million, which will be recognized over a weighted-average period of 2.44 years. The following table summarizes the activity for the Company’s unvested RSUs: Shares Weighted-Average Unvested at December 31, 2017 3,074,247 $ 11.98 Granted 2,448,169 28.22 Vested (1,496,906) 13.80 Forfeited/Canceled (545,142) 18.47 Unvested at December 31, 2018 3,480,368 22.87 Granted 1,464,785 61.92 Vested (1,392,295) 22.67 Forfeited/Canceled (592,445) 31.25 Unvested at December 31, 2019 2,960,413 40.61 Granted 1,712,587 54.19 Vested (1,369,271) 35.36 Forfeited/Canceled (217,742) 43.27 Unvested at December 31, 2020 3,085,987 50.28 The total unrecognized compensation for RSUs at December 31, 2020 was $137.3 million, which will be recognized over a weighted-average period of 2.85 years. Total stock-based compensation expense included in the Consolidated Statements of Operations is as follows (in thousands): Year Ended 2020 2019 2018 Cost of revenue $ 7,731 $ 5,787 $ 3,357 Marketing 5,184 3,774 2,507 Product development 33,030 21,085 21,234 General and administrative 19,169 13,749 11,133 Total stock-based compensation expense $ 65,114 $ 44,395 $ 38,231 During the year ended December 31, 2018, the Company incurred non-cash stock-based compensation expense of $7.0 million resulting from the modification of stock options and RSUs to accelerate vesting of certain stock-based compensation in connection with the departure of two employees. On January 15, 2021, the Board of Directors approved an extension of the employment agreement between Etsy and Josh Silverman, Etsy’s President and Chief Executive Officer. The employment agreement provides for the grant of a special performance based equity award on or around March 15, 2021, which will be in the form of performance share units with a target value of $25 million. Vesting of the award will be based on achievement of certain performance goals and continued service, and will occur based on service through April 1, 2024 and April 1, 2025,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Consolidation</t>
        </is>
      </c>
      <c r="B4" s="4" t="inlineStr">
        <is>
          <t>Basis of ConsolidationThe consolidated financial statements include the accounts of Etsy and its wholly-owned subsidiaries. All intercompany balances and transactions have been eliminated in consolidation.</t>
        </is>
      </c>
    </row>
    <row r="5">
      <c r="A5" s="4" t="inlineStr">
        <is>
          <t>Use of Estimates</t>
        </is>
      </c>
      <c r="B5" s="4" t="inlineStr">
        <is>
          <t>Use of Estimates The preparation of consolidated financial statements in conformity with accounting principles generally accepted in the United States of America (“GAAP”) requires us to make estimates and judgments that affect the amounts reported and disclosed in the consolidated financial statements and accompanying notes. Actual results could differ from these estimates and assumptions. The accounting estimates that require management’s most subjective judgments include: stock-based compensation; income taxes, including the evaluation of uncertain tax positions; purchase price allocations for business combinations, valuation of the acquired intangibles purchased in a business combination, and valuation of goodwill and intangible assets; leases, including determining the incremental borrowing rate; and fair value of convertible senior notes. As of December 31, 2020, the effects of the ongoing COVID-19 pandemic on our business, results of operations, and financial condition continue to evolve. A s a result, many of our estimates and assumptions required increased judgment and carry a higher degree of variability and volatility. As additional information becomes available, our estimates may change materially in future periods.</t>
        </is>
      </c>
    </row>
    <row r="6">
      <c r="A6" s="4" t="inlineStr">
        <is>
          <t>Revenue Recognition</t>
        </is>
      </c>
      <c r="B6" s="4" t="inlineStr">
        <is>
          <t>Revenue Recognition The Company accounts for revenue in accordance with ASC Topic 606 —Revenue from Contracts with Customers (“ASC 606”), which the Company adopted on January 1, 2018 using the full retrospective method of transition. The Company’s revenue is diversified; generated from a mix of marketplace activities and other optional services to help sellers generate more sales and scale their businesses. Revenues are recognized as the Company transfers control of promised goods or services to sellers, in an amount that reflects the consideration the Company expects to be entitled to in exchange for those goods or servic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Based on its evaluation of these factors, revenue is recorded either gross or net of costs associated with the transaction. With the exception of shipping labels, the Company’s revenues are recognized on a gross basis. Sales and usage-based taxes are excluded from revenues. Etsy Marketplace revenue: As members of the Etsy marketplace, Etsy sellers receive the benefit of marketplace activities, including listing items for sale, completing sales transactions, and payments processing, which represents a single stand-ready performance obligation. Etsy sellers pay a fixed listing fee of $0.20 for each item listed on Etsy.com for a period of four months or, if earlier, until a sale occurs. Variable fees include the 5% transaction fee that an Etsy seller pays for each completed transaction, inclusive of shipping fees charged, and where applicable, an additional transaction fee of 12% or 15% related to offsite advertising, and Etsy Payments fees for processing payments, including foreign currency payments. On July 16, 2018, the Company increased the seller transaction fee from 3.5% to 5% of each completed transaction, and now applies it to the cost of shipping in addition to the cost of the item. In May 2020, Etsy started charging sellers on its marketplace platform for Offsite Ads, whereby sellers will pay Etsy an advertising fee of 12% or 15% of the value of a sale based on the seller’s volume of sales, if such sale is generated from an advertisement placed by Etsy on third-party internet platforms. The corresponding expense is recorded in marketing. Etsy Payments processing fees vary between 3.0% and 4.5% of an item’s total sale price, including shipping, plus a flat fee per order, depending on the country in which a seller’s bank account is located. When a foreign currency payment is processed, an additional transaction fee is applied. The listing fee is recognized ratably over a four-month listing period, unless the item is sold or the seller re-lists it, at which time any remaining listing fee is recognized. The transaction fee, Offsite Ads transaction fee, and Etsy Payments processing fees are recognized when the corresponding transaction is consummated. Listing fees are nonrefundable while transaction fees, Offsite Ads transaction fees, and Etsy Payments processing fees are recorded net of refunds. Reverb Marketplace revenue: The Reverb seller transaction fee is a variable fee, which is 5% of each completed transaction, including both the cost of the item and the shipping. In August 2020, Reverb increased its seller transaction fee from 3.5% to 5%. There are no Reverb listing fees. Variable fees also include payments fees for processing payments, including foreign currency payments. Payments processing fees vary between 2.5% and 2.7% of an item’s total sale price, including shipping and any applicable sales tax, plus a flat fee per order, depending on the currency in which a listing is denominated. International transactions incur a 1% additional cross-border fee. Etsy Services revenue: Services revenue is derived from optional services offered to Etsy sellers, which primarily include on-site advertising services (formerly Promoted Listings) and Etsy Shipping Labels. Each service below represents an individual obligation that the Company must perform when an Etsy seller chooses to use the service. • During the second quarter of 2020, Etsy transitioned from a combined “Etsy Ads” on-site and offsite advertising offering to two separate advertising offerings: Offsite Ads, with 12% or 15% transaction fees reported in Marketplace revenue, and Etsy Ads, the new name for the Company’s on-site product (formerly Promoted Listings), with advertising fees reported in Services revenue. Revenue from Etsy Ads consists of cost-per-click fees an Etsy seller pays for prominent placement of her listings in search results in the Etsy.com marketplace. The previous combined “Etsy Ads” offering was available from the third quarter of 2019 to the beginning of the second quarter of 2020. Under this offering, Etsy streamlined Promoted Listings and Google Shopping, an off-site marketing tool for Etsy sellers, into one unified ad platform, where Etsy sellers could set a budget, which allowed Etsy to allocate that budget between channels, targeting optimal return on seller spend. Revenue from this unified ad platform consisted of cost-per-click fees, which were nonrefundable and were charged to a seller’s Etsy bill when the ad was clicked. This unified ad platform was replaced by the new on-site Etsy Ads product. The revenue that the Company recognized related to the unified ad platform was recorded on a gross basis in Services revenue with an offsetting expense recorded in cost of revenue. Prior to the unified ad platform, revenue from Promoted Listings consisted of cost-per-click fees an Etsy seller paid the Company for prominent placement of her listings in search results in the Company’s marketplace. Promoted Listing fees were nonrefundable and were charged to a seller’s Etsy bill when the Promoted Listing was clicked, at which time revenue was recognized. • Revenue from Etsy Shipping Labels consists of fees an Etsy seller pays the Company when she purchases shipping labels through its platform, net of the cost the Company incurs in purchasing those shipping labels. The Company provides its sellers access to purchase shipping labels at discounted pricing due to the volume of purchases through its platform. The Company recognizes Etsy Shipping Labels revenue when an Etsy seller purchases a shipping label. The Company recognizes Etsy Shipping Labels revenue on a net basis as it is an agent in this arrangement and does not take control of shipping labels prior to transferring the labels to the Etsy seller. Etsy Shipping Label revenue is recorded net of refunds. Reverb Services revenue : Reverb has its own on-site advertising service called Bump advertising. Reverb sellers have the ability to determine their own ad rate as a percentage of their item’s final sale price. Revenue from Bump advertising is recognized at the time the item is sold. Reverb also provides its sellers access to purchase shipping labels at discounted pricing due to the volume of purchases through its platform. Revenue from shipping labels consists of fees a Reverb seller pays when they purchase shipping labels directly through the Reverb platform, net of the cost the shipping company charges Reverb. Reverb recognizes shipping label revenue when a Reverb seller purchases a shipping label. Reverb recognizes shipping label revenue on a net basis as it is an agent in this arrangement and does not take control of shipping labels prior to transferring the labels to the Reverb seller. Shipping label revenue is recorded net of refunds. Contract balances: The Company records deferred revenues when cash payments are received or due in advance of the completion of the listing period, which represents the value of the Company’s unsatisfied performance obligations. Deferred listing revenue is recognized ratably over the remainder of the four-month listing period, unless the item is sold or the seller re-lists it, at which time any remaining listing fee is recognized. The amount of revenue recognized in the year ended December 31, 2020 that was included in the deferred balance at January 1, 2020 was $7.6 million. Cost of Revenue Cost of revenue primarily consists of the cost of interchange and other fees for credit card processing services, credit card verification service fees, and credit card chargebacks to support payments revenue, and costs of refunds made to buyers that the Company is not able to collect from sellers. Cost of revenue also includes expenses associated with the operation and maintenance of the Company’s platform, including employee-related costs, hosting and bandwidth costs, and depreciation and amortization. With the shift to the combined “Etsy Ads” offering from the third quarter of 2019 to the beginning of the second quarter of 2020, amounts spent on Google Shopping, which were previously recorded on a net basis in Services revenue, were recorded on a gross basis in Services revenue with an offsetting expense recorded in cost of revenue.</t>
        </is>
      </c>
    </row>
    <row r="7">
      <c r="A7" s="4" t="inlineStr">
        <is>
          <t>Marketing</t>
        </is>
      </c>
      <c r="B7" s="4" t="inlineStr">
        <is>
          <t>MarketingMarketing expenses primarily consist of direct marketing expenses, which largely includes digital marketing and television ad and digital video expenses. Digital marketing, also referred to as performance marketing, primarily consists of targeted promotional campaigns through electronic channels, such as product listing ads, search engine marketing, social channels, and affiliate programs, which are focused on buyer acquisition and retargeting. Marketing expenses also include employee-related expenses to support the Company’s marketing initiatives.</t>
        </is>
      </c>
    </row>
    <row r="8">
      <c r="A8" s="4" t="inlineStr">
        <is>
          <t>Advertising</t>
        </is>
      </c>
      <c r="B8" s="4" t="inlineStr">
        <is>
          <t>Advertising expenses are recognized as incurred, with the exception of certain production expenses related to television and display advertising which are deferred until the first time an advertisement airs or is published. If such advertising is not expected to occur, costs are expensed immediately.</t>
        </is>
      </c>
    </row>
    <row r="9">
      <c r="A9" s="4" t="inlineStr">
        <is>
          <t>Product Development</t>
        </is>
      </c>
      <c r="B9" s="4" t="inlineStr">
        <is>
          <t>Product Development Product development expenses consist primarily of employee-related expenses for engineering, product management, product design, and product research activities, net of costs capitalized to website development and internal-use software. Additional expenses include consulting costs related to the development, quality assurance, and testing of new technology and enhancement of our existing technology.</t>
        </is>
      </c>
    </row>
    <row r="10">
      <c r="A10" s="4" t="inlineStr">
        <is>
          <t>Stock-Based Compensation</t>
        </is>
      </c>
      <c r="B10" s="4" t="inlineStr">
        <is>
          <t>Stock-Based Compensation The Company accounts for our stock-based compensation awards in accordance with ASC Topic 718 —Compensation—Stock Compensation (“ASC 718”). Stock options and restricted stock units (“RSUs”) are awarded to employees and members of the Company’s Board of Directors and are measured at fair value at each grant date. The Company calculates the fair value of stock options on the date of grant using the Black-Scholes option-pricing model and the expense is recognized over the requisite service period. The Company uses the closing price of its common stock on Nasdaq as the fair value of its common stock. The risk-free rate for periods within the contractual life of the option is based on the U.S. Treasury yield curve in effect at the time of grant. Expected volatilities are based on implied volatilities from market comparisons of Etsy and certain publicly traded companies. The expected term of stock options granted has been determined using the simplified method, which uses the midpoint between the vesting date and the contractual term. The fair value of RSUs is determined based on the closing price of the Company’s common stock on Nasdaq on the grant date. The requisite service period for stock options and RSUs is generally four years from the date of grant. The Company recognizes forfeitures as they occur.</t>
        </is>
      </c>
    </row>
    <row r="11">
      <c r="A11" s="4" t="inlineStr">
        <is>
          <t>Foreign Currency</t>
        </is>
      </c>
      <c r="B11" s="4" t="inlineStr">
        <is>
          <t>Foreign Currency The Company has determined that the functional currency for each of its foreign operations is the currency of the primary cash flow of the operations, which is generally the local currency in which the operation is located. All assets and liabilities are translated into U.S. dollars using exchange rates in effect at the balance sheet date. Revenue and expenses are translated using average exchange rates during the period. Foreign currency translation adjustments are reflected in stockholders’ equity as a component of other comprehensive income (loss). Transaction gains and losses including intercompany balances denominated in a currency other than the functional currency of the entity involved are included in foreign exchange gain (loss) within other income (expense) in the Consolidated Statement of Operations.</t>
        </is>
      </c>
    </row>
    <row r="12">
      <c r="A12" s="4" t="inlineStr">
        <is>
          <t>Income Taxes</t>
        </is>
      </c>
      <c r="B12" s="4" t="inlineStr">
        <is>
          <t>Income Taxes The income tax benefit is based on income before income taxes and is accounted for under the asset and liability method. Under this method, deferred tax assets and liabilities are recognized for the future tax consequences attributable to differences between the financial statement and tax bases of assets and liabilities using enacted tax rates in effect for the year in which the differences are expected to settle. The Company recognizes future tax benefits, such as net operating losses and tax credits, to the extent that realizing these benefits is considered in its judgment to be more likely than not. The effect on deferred tax assets and liabilities of a change in tax rates is recognized as income or expense in the period that includes the enactment date. The Company regularly reviews the recoverability of its deferred tax assets by considering its historic profitability, projected future taxable income, timing of the reversals of existing temporary differences and the feasibility of its tax planning strategies. Where appropriate, the Company records a valuation allowance against deferred tax assets that are deemed not more likely than not to be realizable. On December 22, 2017 the Tax Cuts and Jobs Act of 2017 (the “TCJA”) was signed into law. The TCJA requires the Company to make an accounting policy election of either (1) treating taxes due on future U.S. inclusions in taxable income related to Global Intangible Low Taxed Income (“GILTI”) as a current period expense when incurred (the “period cost method”) or (2) factoring such amounts into the Company’s measurement of its deferred taxes (the “deferred method”). The Company has recorded tax expense related to GILTI in its effective tax rate beginning in 2018, and has elected to treat taxes due on future U.S. inclusions in taxable income related to GILTI as a current period expense when incurred using the period cost metho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The Company recognizes interest and penalties, if any, associated with income tax matters as part of the income tax provision and includes accrued interest and penalties with the related income tax liability in the Consolidated Balance Sheets.</t>
        </is>
      </c>
    </row>
    <row r="13">
      <c r="A13" s="4" t="inlineStr">
        <is>
          <t>Net Income Per Share</t>
        </is>
      </c>
      <c r="B13" s="4" t="inlineStr">
        <is>
          <t>Net Income Per Share Basic net income per share attributable to common stockholders is computed by dividing the net income attributable to common stockholders by the weighted-average number of common shares outstanding for the period. Diluted net income per share is computed by dividing net income adjusted on an if-converted basis for the period by the weighted-average number of shares of common stock and potentially dilutive common stock outstanding during the period. Potentially dilutive shares, which are based on the weighted-average shares of common stock underlying outstanding stock-based compensation awards and convertible senior notes using the treasury stock method or the if-converted method, as applicable, are included when calculating net income per share of common stock attributable to common stockholders when their effect is dilutive. The calculation of diluted net income per share excludes all anti-dilutive common shares.</t>
        </is>
      </c>
    </row>
    <row r="14">
      <c r="A14" s="4" t="inlineStr">
        <is>
          <t>Segment Data</t>
        </is>
      </c>
      <c r="B14" s="4" t="inlineStr">
        <is>
          <t>Segment Data The Company identifies operating segments as components of an entity for which discrete financial information is available and is regularly reviewed by the chief operating decision maker in making decisions regarding resource allocation and performance assessment. The Company defines the term “chief operating decision maker” to be its chief executive officer. The Company has determined it has two operating segments, Etsy and Reverb, which qualify for aggregation as one reportable segment, for purposes of allocating resources and evaluating financial performance.</t>
        </is>
      </c>
    </row>
    <row r="15">
      <c r="A15" s="4" t="inlineStr">
        <is>
          <t>Short- and Long-term Investments</t>
        </is>
      </c>
      <c r="B15" s="4" t="inlineStr">
        <is>
          <t>Short-term investments, consisting of certificates of deposit, commercial paper, corporate bonds, and U.S. Government and agency securities with original maturities of greater than three months but less than one year when purchased, are classified as available-for-sale and are reported at fair value using the specific identification method. Long-term investments, consisting of certificates of deposit, corporate bonds, and U.S. Government and agency securities with original maturities of greater than twelve months but less than 37 months when purchased, are classified as available-for-sale and are reported at fair value using the specific identification method. Unrealized gains and losses are excluded from earnings and reported as a component of other comprehensive income (loss), net of related estimated income tax expenses or benefits.</t>
        </is>
      </c>
    </row>
    <row r="16">
      <c r="A16" s="4" t="inlineStr">
        <is>
          <t>Cash and Cash Equivalents</t>
        </is>
      </c>
      <c r="B16" s="4" t="inlineStr">
        <is>
          <t>Cash and Cash Equivalents, and Short- and Long-term InvestmentsThe Company considers all investments with an original maturity of three months or less at time of purchase to be cash equivalents. Cash restricted by third parties is not considered cash and cash equivalents.Restricted CashThe Company classifies any cash balances that are legally restricted as to withdrawal or usage as restricted cash on the Consolidated Balance Sheets.</t>
        </is>
      </c>
    </row>
    <row r="17">
      <c r="A17" s="4" t="inlineStr">
        <is>
          <t>Restricted Cash</t>
        </is>
      </c>
      <c r="B17" s="4" t="inlineStr">
        <is>
          <t>Restricted CashThe Company classifies any cash balances that are legally restricted as to withdrawal or usage as restricted cash on the Consolidated Balance Sheets.</t>
        </is>
      </c>
    </row>
    <row r="18">
      <c r="A18" s="4" t="inlineStr">
        <is>
          <t>Concentration of Credit Risk</t>
        </is>
      </c>
      <c r="B18" s="4" t="inlineStr">
        <is>
          <t>Concentration of Credit Risk Financial instruments that potentially subject the Company to concentrations of credit risk consist of cash and cash equivalents, short- and long-term investments, and funds receivable and seller accounts. The Company reduces credit risk by placing its cash and cash equivalents with major financial institutions with high credit ratings. At times, to the extent eligible, such amounts may exceed federally insured limits. The Company believes that minimal credit risk exists with respect to these investments due to the credit ratings of the financial institutions that hold its short- and long-term investments. In addition, funds receivable settle relatively quickly, and the Company’s historical experience of losses has not been significant.</t>
        </is>
      </c>
    </row>
    <row r="19">
      <c r="A19" s="4" t="inlineStr">
        <is>
          <t>Fair Value of Financial Instruments</t>
        </is>
      </c>
      <c r="B19" s="4" t="inlineStr">
        <is>
          <t xml:space="preserve">Fair Value of Financial Instruments Management believes that the fair value of financial instruments, consisting of cash and cash equivalents, short- and long-term investments, accounts receivable, funds receivable and seller accounts, accounts payable, and funds payable and seller accounts approximates carrying value due to the immediate or short-term maturity associated with these instruments. In accounting for the issuance of the 0.125% Convertible Senior Notes due 2027 (the “2020 Notes”), 0.125% Convertible Senior Notes due 2026 (the “2019 Notes”), and 0% Convertible Senior Notes due 2023 (the “2018 Notes”and together with the </t>
        </is>
      </c>
    </row>
    <row r="20">
      <c r="A20" s="4" t="inlineStr">
        <is>
          <t>Accounts Receivable and Provision for Expected Credit Losses</t>
        </is>
      </c>
      <c r="B20" s="4" t="inlineStr">
        <is>
          <t>Accounts Receivable and Provision for Expected Credit Losses The Company’s trade accounts receivable are recorded at amounts billed to sellers and are presented on the Consolidated Balance Sheets net of the provision for expected credit losses. The provision is determined by a number of factors, including age of the receivable, current economic conditions, historical losses, and management’s assessment of the financial condition of sellers. Receivables are written off once they are deemed uncollectible. Estimates of uncollectible accounts receivable are recorded to general and administrative expense. Etsy payment terms: As of November 13, 2018, for Etsy sellers using Etsy Payments, all charges, including listing fees, transactions fees, Etsy Payments fees, advertising services fees, and Etsy Shipping Labels fees, are deducted from the funds credited to the seller’s shop payment account in the seller’s ledger currency prior to settlement of those funds to the seller’s bank account. Etsy sellers receive a statement electronically on the first day of each month outlining the previous month’s charges and any remaining amount due after the Company’s fees are deducted from the seller’s shop payment account. Etsy sellers who do not use Etsy Payments receive a statement electronically on the first day of each month for the previous month’s charges in U.S. dollars, including all listing fees, transactions fees, advertising services fees, and Etsy Shipping Labels fees. Payment is due by the 15th of every month. Prior to November 13, 2018, Etsy sellers would receive a statement electronically on the first day of each month for the previous month’s charges in U.S. dollars, including all listing fees, transactions fees, advertising services fees, and Etsy Shipping Labels fees. Payment was due by the 15th of every month. Prior to November 13, 2018 only Etsy Payments fees were deducted from the funds credited to the seller’s shop payment account in the seller’s ledger currency prior to settlement of those funds to the seller’s bank account. Reverb payment terms: For most transactions, Reverb buyers use a credit card to pay for the service, when the order is placed. For these transactions, the Company collects the total amount due on the order, retains its fees due from the Reverb seller, and remits the net proceeds to the Reverb seller.</t>
        </is>
      </c>
    </row>
    <row r="21">
      <c r="A21" s="4" t="inlineStr">
        <is>
          <t>Funds Receivable and Seller Accounts and Funds Payable and Amounts Due to Sellers</t>
        </is>
      </c>
      <c r="B21" s="4" t="inlineStr">
        <is>
          <t>Funds Receivable and Seller Accounts and Funds Payable and Amounts due to SellersThe Company records funds receivable and seller accounts and funds payable and amounts due to sellers as current assets and liabilities, respectively, on the Consolidated Balance Sheets. Funds receivable and seller accounts represent amounts received or expected to be received from buyers via third-party credit card processors, which flow through a bank account for payment to sellers. This cash and related receivable represent the total amount due to sellers, and as such a liability for the same amount is recorded to funds payable and amounts due to sellers.</t>
        </is>
      </c>
    </row>
    <row r="22">
      <c r="A22" s="4" t="inlineStr">
        <is>
          <t>Property and Equipment</t>
        </is>
      </c>
      <c r="B22" s="4" t="inlineStr">
        <is>
          <t>Property and Equipment Property and equipment, consisting principally of capitalized website development and internal-use software, building, leasehold improvements, and computer equipment, are recorded at cost. Depreciation and amortization begin at the time the asset is placed into service and is recognized using the straight-line method in amounts sufficient to relate the cost of depreciable and amortizable assets to the Consolidated Statements of Operations over their estimated useful lives. Repairs and maintenance are charged to the Consolidated Statements of Operations as incurred. Upon sale or retirement of assets, the cost and related accumulated depreciation or amortization are removed from the balance sheet and the resulting gain or loss is reflected in the Consolidated Statements of Operations. When events or changes in circumstances require, the Company assesses the likelihood of recovering the cost of tangible long-lived assets based on its expectations of future profitability, undiscounted cash flows, and management’s plans with respect to operations to determine if the asset is impaired and subject to write-off. Measurement of any impairment loss is based on the excess of the carrying value of the asset over the fair value.</t>
        </is>
      </c>
    </row>
    <row r="23">
      <c r="A23" s="4" t="inlineStr">
        <is>
          <t>Website Development and Internal-use Software Costs</t>
        </is>
      </c>
      <c r="B23" s="4" t="inlineStr">
        <is>
          <t>Website Development and Internal-use Software Costs Costs incurred to develop the Company’s website and software for internal-use are capitalized and amortized over the estimated useful life of the software, generally three If an asset will continue to be used, but the net book value is not expected to be fully recoverable, the asset is impaired to its fair value. When events or changes in circumstances require, the Company assesses the likelihood of recovering the cost of website development and internal-use software costs based on its expectations of future profitability, undiscounted cash flows, and our plans with respect to operations to determine if the asset is impaired and subject to write-off. Measurement of any impairment loss is based on the excess of the carrying value of the asset over the fair value. Capitalized website development and internal-use software costs are included in property and equipment within the Consolidated Balance Sheets.</t>
        </is>
      </c>
    </row>
    <row r="24">
      <c r="A24" s="4" t="inlineStr">
        <is>
          <t>Business Combinations</t>
        </is>
      </c>
      <c r="B24" s="4" t="inlineStr">
        <is>
          <t>Business Combinations In accordance with the guidance for business combinations, the Company determines whether a transaction is a business combination, which requires that the assets acquired and liabilities assumed constitute a business. The Company accounts for business combinations using the acquisition method of accounting. If the assets acquired are not a business, we account for the transaction as an asset acquisition. Under both methods, the purchase price is allocated to the assets acquired and liabilities assumed using the fair values determined by management as of the acquisition date. The results of businesses acquired in a business combination are included in the Company’s consolidated financial statements from the date of acquisition. Determining the fair value of assets acquired and liabilities assumed requires management to use significant judgment and estimates, including estimates of future revenue and adjusted earnings before interest and taxes and discount rates. Our estimates of fair value are based upon assumptions believed to be reasonable, but which are inherently uncertain and unpredictable and, as a result, actual results may differ materially from estimates. Our estimates associated with the accounting for business combinations may change as additional information becomes available regarding the assets acquired and liabilities assumed. Any change in facts and circumstances that existed as of the acquisition date and impacts our preliminary estimates is recorded to goodwill if identified within the measurement period. Subsequent to the measurement period or our final determination of fair value of assets and liabilities, whichever is earlier, the adjustments will affect our earnings. Acquisition-related expenses incurred by the Company in a business combination are not included as a component of consideration transferred, but are accounted for as an expense in the period in which the costs are incurred.</t>
        </is>
      </c>
    </row>
    <row r="25">
      <c r="A25" s="4" t="inlineStr">
        <is>
          <t>Goodwill</t>
        </is>
      </c>
      <c r="B25" s="4" t="inlineStr">
        <is>
          <t>Goodwill Goodwill represents the excess of the aggregate fair value of the consideration transferred in a business combination over the fair value of the assets acquired, net of liabilities assumed. The Company performs its annual goodwill impairment test during the fourth quarter or more frequently if events or changes in circumstances indicate that the goodwill may be impaired. Management has determined that the Company has two operating segments, Etsy and Reverb, which qualify for aggregation as one reportable segment, for purposes of allocating resources and evaluating financial performance, and each operating segment is determined to be a reporting unit.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the Company determines it is not more likely than not that the fair value of the reporting unit is less than its carrying amount, then additional impairment testing is not required. However, if the Company concludes otherwise, then it is required to perform a quantitative assessment for impairment. The quantitative assessment involves comparing the estimated fair value of the reporting unit with its respective book value, including goodwill. If the estimated fair value exceeds book value, goodwill is considered not to be impaired. If, however, the book value of the reporting unit exceeds the fair value, an impairment loss is recognized in an amount equal to the excess, not to exceed the total amount of goodwill allocated to that reporting unit.</t>
        </is>
      </c>
    </row>
    <row r="26">
      <c r="A26" s="4" t="inlineStr">
        <is>
          <t>Intangible Assets</t>
        </is>
      </c>
      <c r="B26" s="4" t="inlineStr">
        <is>
          <t>Intangible Assets Finite intangible assets are amortized using the straight-line method over the estimated useful life of the asset. When events or changes in circumstances indicate the carrying amount may not be recoverable, the Company reviews the assets for impairment. The Company measures recoverability by comparing the carrying amounts to the future undiscounted cash flows that the assets or asset groups are expected to generate. If the carrying value of the assets are not recoverable, the impairment recognized is measured as the amount by which the carrying value of the asset exceeds its fair value.</t>
        </is>
      </c>
    </row>
    <row r="27">
      <c r="A27" s="4" t="inlineStr">
        <is>
          <t>Leases</t>
        </is>
      </c>
      <c r="B27" s="4" t="inlineStr">
        <is>
          <t xml:space="preserve">Leases The Company accounts for leases in accordance with ASC Topic 842 —Leases (“ASC 842”), which it adopted on January 1, 2019 using the modified retrospective transition approach. The Company’s lease arrangements generally include real estate and computer equipment assets. At the inception of an arrangement, the Company determines whether the arrangement is or contains a lease based on the unique facts and circumstances present. At lease commencement, the Company evaluates whether the arrangement is a finance or operating lease, and accounts for it accordingly. Operating leases are included in other assets, other current liabilities, and other liabilities on the Company’s Consolidated Balance Sheets. Finance leases are included in property and equipment, net, finance lease obligations, current, and finance lease obligations, net of current portion on the Company’s Consolidated Balance Sheets. Leases with a term greater than one year are recognized on the consolidated balance sheet as right-of-use (“ROU”) assets, lease obligations, and, if applicable, long-term lease obligations in the financial statement line items cited above. The Company has elected not to recognize leases with terms of one year or less on the consolidated balance sheet. Lease obligations and their corresponding ROU assets are recorded based on the present value of lease payments over the expected lease term. As the interest rate implicit in lease contracts is typically not readily determinable, the Company utilizes the appropriate incremental borrowing rate, which is the rate incurred to borrow on a collateralized basis over a similar term an amount equal to the lease </t>
        </is>
      </c>
    </row>
    <row r="28">
      <c r="A28" s="4" t="inlineStr">
        <is>
          <t>Contingencies</t>
        </is>
      </c>
      <c r="B28" s="4" t="inlineStr">
        <is>
          <t>Contingenc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t>
        </is>
      </c>
    </row>
    <row r="29">
      <c r="A29" s="4" t="inlineStr">
        <is>
          <t>Recently Issued Accounting Pronouncements and Recently Adopted Accounting Pronouncements</t>
        </is>
      </c>
      <c r="B29" s="4" t="inlineStr">
        <is>
          <t>Recently Issued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is ASU simplifies accounting for convertible instruments by removing separation models required under current GAAP. Consequently, more convertible debt instruments will be reported as a single liability instrument with no separate accounting for embedded conversion features through equity. Without an initial allocation of proceeds to the conversion option, the debt will likely have a lower discount, thereby resulting in less non-cash interest expense through accretion. The ASU removes certain settlement conditions that are required for equity contracts to qualify for the derivative scope exception, which will permit more equity contracts to qualify for it. This ASU eliminates an entity’s ability to overcome the presumption of share settlement, and as a result, the issuers of convertible debt that may be settled in any combination of cash or stock at the issuer’s option, must use the if-converted method in computing diluted net income per share, which is typically more dilutive than the net share settlement (treasury stock-type). The new guidance is effective for annual and interim periods beginning after December 15, 2021, and early adoption is permitted for fiscal years beginning after December 15, 2020, and interim periods within those fiscal years. This update permits the use of either the modified retrospective or fully retrospective method of transition. The Company will early adopt this ASU on a modified retrospective basis in the first quarter of 2021, effective as of January 1, 2021. The Company is expecting that this ASU will have a material effect on the Company’s consolidated financial statements. Although the Company continues to evaluate the effect of the ASU on the Company’s consolidated financial statements, upon adoption the most significant effects would relate to the Notes, including derecognition of the unamortized debt discount, which is recorded as a direct deduction from the Notes, resulting in an increase in long-term debt, net of approximately $264 million; derecognition of the equity component, which represents the value of the conversion option on the issuance date of the Notes outstanding, resulting in a reduction in additional paid-in capital of approximately $229 million, net of taxes; derecognition of deferred tax liabilities of approximately $63 million; reversal of the cumulative debt discount recognized as interest expense in the Company’s Consolidated Statements of Operations since the date of issuance of each of the Notes to the period ending December 31, 2020, resulting in a decrease of accumulated deficit of approximately $28 million, net of taxes; and reduction in the Company’s interest expense after the adoption of the ASU as there would not be any further amortization of the debt discount due to its derecognition. The Company does not expect any impact to the Company’s liquidity or cash flows. Recently Adopted Accounting Pronouncements In December 2019, the FASB issued ASU 2019-12 —Income Taxes (Topic 740)—Simplifying the Accounting for Income Taxes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Company adopted this standard in the first quarter of 2020, effective as of January 1, 2020, on a prospective basis. The effect of this standard was not material to the Company’s consolidated financial statements. In August 2018, the FASB issued ASU 2018-15 —Intangibles—Goodwill and Other—Internal-Use Software (Subtopic 350-40)—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Company adopted this standard January 1, 2020 on a prospective basis. The effect of this standard was not material to the Company’s consolidated financial statements. In June 2016, the FASB issued ASU 2016-13— Financial Instruments — Credit Losses (Topic 326) — Measurement of Credit Losses on Financial Instruments , and additional changes, modifications, clarifications, or interpretations related to this guidance thereafter, which require a reporting entity to estimate credit losses on certain types of financial instruments, including accounts receivable and funds receivable and seller accounts, and present assets held at amortized cost and available-for-sale debt securities at the amount expected to be collected. The Company adopted this standard January 1, 2020 using a modified retrospective transition method. The adoption of this standard did not have a material impact on the Company’s consolidated financial statements on the date of its adoption. For the year ended December 31, 2020 , the Company’s assessment of the provision for expected credit losses considered market disruptions caused by COVID-19 and estimates of expected and emerging credit and collectibility trends. T he continued volatility in market conditions and evolving shifts in credit trends are difficult to predict causing variability and volatility that may have a significant impact on the Company’s provision for credit losses in future periods. Accounts Receivable : For more information on the Company’s accounting policy on accounts receivable see “Accounts Receivable and Provision for Expected Credit Losses”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Cash, Cash Equivalents and Investments</t>
        </is>
      </c>
      <c r="B4" s="4" t="inlineStr">
        <is>
          <t xml:space="preserve">The following table provides cash and cash equivalents, and short- and long-term investments within the Consolidated Balance Sheets as of the dates indicated (in thousands): As of December 31, 2020 2019 Cash and cash equivalents $ 1,244,099 $ 443,293 Short-term investments 425,119 373,959 Long-term investments 39,094 89,343 Total cash and cash equivalents, and short- and long-term investments $ 1,708,312 $ 906,595 </t>
        </is>
      </c>
    </row>
    <row r="5">
      <c r="A5" s="4" t="inlineStr">
        <is>
          <t>Accounts Receivable, Allowance for Credit Loss</t>
        </is>
      </c>
      <c r="B5" s="4" t="inlineStr">
        <is>
          <t xml:space="preserve">The following table provides a rollforward of the allowance for credit losses that is deducted from the amortized cost basis of accounts receivable to present the net amount expected to be collected (in thousands): Year Ended 2020 2019 2018 Balance as of the beginning of period $ 5,033 $ 4,720 $ 2,687 Provision for expected credit losses 15,033 10,963 4,124 Amounts written off, net of recoveries (10,309) (10,650) (2,091) Balance as of the end of period $ 9,757 $ 5,033 $ 4,7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summarizes revenue disaggregated by Marketplace revenue and optional Services revenue for the periods presented (in thousands): Year Ended December 31, 2020 2019 2018 Marketplace revenue $ 1,303,126 $ 593,646 $ 444,765 Services revenue 422,499 224,733 158,928 Revenue $ 1,725,625 $ 818,379 $ 603,6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The following are the domestic and foreign components of the Company’s income before income taxes (in thousands): Year Ended 2020 2019 2018 United States $ 206,481 $ 14,544 $ 36,157 International 159,228 66,102 18,921 Income before income taxes $ 365,709 $ 80,646 $ 55,078 </t>
        </is>
      </c>
    </row>
    <row r="5">
      <c r="A5" s="4" t="inlineStr">
        <is>
          <t>Income Tax Benefit</t>
        </is>
      </c>
      <c r="B5" s="4" t="inlineStr">
        <is>
          <t>The income tax provision (benefit) is comprised of the following (in thousands): Year Ended 2020 2019 2018 Current: U.S. Federal $ 4,854 $ (3,967) $ 709 U.S. State 3,953 1,053 (578) International 5,455 352 600 Total current 14,262 (2,562) 731 Deferred: U.S. Federal (7,684) (19,734) (3,343) U.S. State (4,543) (1,564) 3,496 International 14,428 8,612 (23,297) Total deferred 2,201 (12,686) (23,144) Total income tax provision (benefit) $ 16,463 $ (15,248) $ (22,413)</t>
        </is>
      </c>
    </row>
    <row r="6">
      <c r="A6" s="4" t="inlineStr">
        <is>
          <t>Reconciliation of the Income Tax Benefit</t>
        </is>
      </c>
      <c r="B6" s="4" t="inlineStr">
        <is>
          <t>A reconciliation of the income tax provision (benefit) at the U.S. federal statutory income tax rate to the Company’s total income tax provision (benefit) is as follows (in thousands): Year Ended 2020 2019 2018 Income tax provision at the federal statutory rate $ 76,799 $ 16,936 $ 11,566 State and local income taxes net of federal benefit 7,693 973 3,839 Foreign income tax rate differential (13,193) (5,454) (298) Stock-based compensation (45,391) (16,281) (11,717) Research and development credit (15,156) (9,864) (4,115) U.S. tax reform (1) 3,923 (4,197) 3,897 Non-deductible expenses 1,719 1,784 (329) Change in valuation allowance (2) — — (28,733) Return to provision adjustment (107) 500 3,293 Other 176 355 184 Total income tax provision (benefit) $ 16,463 $ (15,248) $ (22,413) (1) On December 22, 2017, the U.S. government enacted the TCJA, as described above, which includes significant changes to the taxation of business entities. These changes include, among others, (a) a permanent reduction to the corporate income tax rate, (b) Global Intangible Low-Taxed Income (“GILTI”), a new tax on worldwide income, and (c) Foreign Derived Intangible Income (“FDII”) a deduction provided with respect to certain foreign earned income. Effective January 1, 2018, the Company became subject to several provisions of the TCJA including computations under GILTI and FDII. For all years presented, the Company has accounted for the impact of the new TCJA provisions, as well as any adjustments with respect to the re-measurement of its deferred taxes if applicable, as part of its income tax benefit using the currently available regulations and technical guidance on the interpretations of the TCJA. The Company has elected to account for GILTI as a period cost. The Company is not currently subject to the Base Erosion and Anti-Abuse Tax (“BEAT”) or Section 163(j) Interest Limitation. The Company will continue to monitor the forthcoming regulations and additional guidance of the GILTI, FDII, and BEAT provisions under the TCJA, which are complex and subject to continuing regulatory interpretation by the Internal Revenue Service (“IRS”).</t>
        </is>
      </c>
    </row>
    <row r="7">
      <c r="A7" s="4" t="inlineStr">
        <is>
          <t>Significant Components of Deferred Tax Assets and Liabilities</t>
        </is>
      </c>
      <c r="B7" s="4" t="inlineStr">
        <is>
          <t>Significant components of the Company’s deferred tax assets (liabilities) are as follows (in thousands): As of December 31, 2020 2019 Deferred tax assets: Net operating loss carryforwards $ 3,087 $ 19,599 Research and development credit carryforwards 10,925 13,133 Lease liability 17,259 18,666 Stock-based compensation expense 9,616 7,642 Excess tax basis in intangible assets 1,223 3,572 Accrued bonus 8,592 4,065 Other deferred tax assets 4,645 3,944 Total deferred tax assets 55,347 70,621 Less: valuation allowance 1,398 883 Total net deferred tax asset 53,949 69,738 Deferred tax liabilities: Excess book basis in intangible assets (37,155) (39,500) Restructuring liability (23,985) (29,635) Convertible debt (30,632) (22,839) Right-of-use asset (16,092) (17,596) Depreciation (4,210) (10,328) Other deferred tax liabilities (241) (80) Total deferred tax liabilities (112,315) (119,978) Net deferred tax liabilities $ (58,366) $ (50,240)</t>
        </is>
      </c>
    </row>
    <row r="8">
      <c r="A8" s="4" t="inlineStr">
        <is>
          <t>Summary of Tax Credit Carryforwards</t>
        </is>
      </c>
      <c r="B8" s="4" t="inlineStr">
        <is>
          <t>As of December 31, 2020, the Company had the following operating loss and tax credit carryforwards available to offset taxable income in future years: December 31, 2020 Expiration Period U.S. Federal net operating loss carryforwards $ 6,103 2039-Unlimited U.S. Federal credit carryforwards 8,264 2036-2040 U.S. State net operating loss carryforwards 22,717 2027-2040 U.S. State credit carryforwards 3,494 2021-2040 Non-U.S. net operating loss carryforwards 376 Unlimited</t>
        </is>
      </c>
    </row>
    <row r="9">
      <c r="A9" s="4" t="inlineStr">
        <is>
          <t>Summary of Operating Loss Carryforwards</t>
        </is>
      </c>
      <c r="B9" s="4" t="inlineStr">
        <is>
          <t>As of December 31, 2020, the Company had the following operating loss and tax credit carryforwards available to offset taxable income in future years: December 31, 2020 Expiration Period U.S. Federal net operating loss carryforwards $ 6,103 2039-Unlimited U.S. Federal credit carryforwards 8,264 2036-2040 U.S. State net operating loss carryforwards 22,717 2027-2040 U.S. State credit carryforwards 3,494 2021-2040 Non-U.S. net operating loss carryforwards 376 Unlimited</t>
        </is>
      </c>
    </row>
    <row r="10">
      <c r="A10" s="4" t="inlineStr">
        <is>
          <t>Summary of Valuation Allowance</t>
        </is>
      </c>
      <c r="B10" s="4" t="inlineStr">
        <is>
          <t xml:space="preserve">The following table summarizes the valuation allowance activity for the periods indicated (in thousands): Year Ended 2020 2019 2018 Balance as of the beginning of period $ 883 $ 1,673 $ 32,455 Additions charged to expense 506 504 — Deletions credited to expense (101) (4) (28,733) Currency translation and other balance sheet activity 110 (1,290) (2,049) Balance as of the end of period $ 1,398 $ 883 $ 1,673 </t>
        </is>
      </c>
    </row>
    <row r="11">
      <c r="A11" s="4" t="inlineStr">
        <is>
          <t>Schedule of Unrecognized Tax Benefits Activity</t>
        </is>
      </c>
      <c r="B11" s="4" t="inlineStr">
        <is>
          <t xml:space="preserve">The following table summarizes the unrecognized tax benefit activity for the periods indicated (in thousands): As of December 31, 2020 2019 2018 Balance as of the beginning of period $ 19,933 $ 18,819 $ 17,013 Additions based on tax positions related to the current year 2,507 1,847 921 Additions for tax positions of prior years 1,576 3,620 946 Reductions for tax provisions of prior years (278) (2,423) (61) Lapse of statute of limitation — (184) — Additions recorded through goodwill as part of business combination — 1,334 — Settlements — (3,080) — Balance as of the end of period $ 23,738 $ 19,933 $ 18,8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6" t="n">
        <v>1400000000</v>
      </c>
      <c r="C4" s="6" t="n">
        <v>1400000000</v>
      </c>
    </row>
    <row r="5">
      <c r="A5" s="4" t="inlineStr">
        <is>
          <t>Common stock, shares issued (in shares)</t>
        </is>
      </c>
      <c r="B5" s="6" t="n">
        <v>125835931</v>
      </c>
      <c r="C5" s="6" t="n">
        <v>118342772</v>
      </c>
    </row>
    <row r="6">
      <c r="A6" s="4" t="inlineStr">
        <is>
          <t>Common stock, shares outstanding (in shares)</t>
        </is>
      </c>
      <c r="B6" s="6" t="n">
        <v>125835931</v>
      </c>
      <c r="C6" s="6" t="n">
        <v>118342772</v>
      </c>
    </row>
    <row r="7">
      <c r="A7" s="4" t="inlineStr">
        <is>
          <t>Preferred stock, par value (in dollars per share)</t>
        </is>
      </c>
      <c r="B7" s="7" t="n">
        <v>0.001</v>
      </c>
      <c r="C7" s="7" t="n">
        <v>0.001</v>
      </c>
    </row>
    <row r="8">
      <c r="A8" s="4" t="inlineStr">
        <is>
          <t>Preferred stock, shares authorized (in shares)</t>
        </is>
      </c>
      <c r="B8" s="6" t="n">
        <v>25000000</v>
      </c>
      <c r="C8" s="6" t="n">
        <v>2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presents the calculation of basic and diluted net income per share for periods presented (in thousands, except share and per share amounts): Year Ended 2020 2019 2018 Numerator: Net income $ 349,246 $ 95,894 $ 77,491 Net income allocated to participating securities under the two-class method — — (37) Net income attributable to common stockholders—basic 349,246 95,894 77,454 Add back interest expense, net of tax attributable to assumed conversion of convertible senior notes 17,880 — — Dilutive effect of net income allocated to participating securities under the two-class method — — 37 Net income attributable to common stockholders—diluted $ 367,126 $ 95,894 $ 77,491 Denominator: Weighted average common shares outstanding—basic (1) 121,251,588 119,665,248 120,146,076 Dilutive effect of assumed conversion of options to purchase common stock 4,492,550 4,516,413 4,238,622 Dilutive effect of assumed conversion of restricted stock units 2,046,981 1,521,719 1,721,658 Dilutive effect of assumed conversion of convertible senior notes 8,623,473 — 900,580 Diluted effective of assumed conversion of restricted stock from acquisition — 16,693 77,849 Weighted average common shares outstanding—diluted 136,414,592 125,720,073 127,084,785 Net income per share attributable to common stockholders—basic $ 2.88 $ 0.80 $ 0.64 Net income per share attributable to common stockholders—diluted $ 2.69 $ 0.76 $ 0.61 (1) 57,482 shares of unvested stock are considered participating securities and are excluded from basic shares outstanding for the year ended December 31, 2018.</t>
        </is>
      </c>
    </row>
    <row r="5">
      <c r="A5" s="4" t="inlineStr">
        <is>
          <t>Schedule of Antidilutive Securities Excluded from Computation of Earnings Per Share</t>
        </is>
      </c>
      <c r="B5" s="4" t="inlineStr">
        <is>
          <t xml:space="preserve">The following potential common shares were excluded from the calculation of diluted net income per share attributable to common stockholders because their effect would have been anti-dilutive for the periods presented: Year Ended 2020 2019 2018 Stock options 3,711 317,401 475,238 Restricted stock units 71 706,234 136,998 Convertible senior notes 8,625,771 9,511,993 — Total anti-dilutive securities 8,629,553 10,535,628 612,2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Purchase Price Allocation</t>
        </is>
      </c>
      <c r="B4" s="4" t="inlineStr">
        <is>
          <t xml:space="preserve">The following table summarizes the allocation of the purchase price (at fair value) to the assets acquired and liabilities assumed of Reverb as of August 15, 2019 (the date of acquisition) (in thousands): Final Fair Value as Adjusted Short-term investments $ 1,028 Other current assets (1) 2,902 Funds receivable and seller accounts 5,578 Property and equipment other 1,543 Developed technology 30,300 Trademark 79,400 Customer relationships 93,500 Goodwill 101,703 Other assets (1) 6,743 Other net working capital (208) Funds payable and amounts due to sellers (5,578) Other current liabilities (1) (3,684) Other liabilities (1) (7,333) Deferred tax liability, net (1) (35,485) Total purchase price $ 270,409 </t>
        </is>
      </c>
    </row>
    <row r="5">
      <c r="A5" s="4" t="inlineStr">
        <is>
          <t>Schedule of Unaudited Supplemental Pro Forma Information</t>
        </is>
      </c>
      <c r="B5" s="4" t="inlineStr">
        <is>
          <t xml:space="preserve">The following unaudited pro forma summary presents consolidated information of the Company as if the business combination had occurred on January 1, 2018 (in thousands): Year Ended December 31, 2019 2018 Revenue $ 847,154 $ 639,743 Net income 88,595 53,5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for the periods indicated (in thousands): Year Ended 2020 2019 Balance as of the beginning of the period $ 138,731 $ 37,482 Business combination — 101,703 Foreign currency translation adjustments 2,079 (454) Balance as of the end of the period $ 140,810 $ 138,731 </t>
        </is>
      </c>
    </row>
    <row r="5">
      <c r="A5" s="4" t="inlineStr">
        <is>
          <t>Schedule of Finite-Lived Intangible Assets</t>
        </is>
      </c>
      <c r="B5" s="4" t="inlineStr">
        <is>
          <t xml:space="preserve">At December 31, 2020 and 2019, the gross book value and accumulated amortization of intangible assets were as follows (in thousands): As of December 31, 2020 As of December 31, 2019 Gross book Accumulated Net book Gross book Accumulated Net book Customer relationships $ 93,500 $ (8,571) $ 84,929 $ 93,500 $ (2,338) $ 91,162 Trademark 79,400 (7,278) 72,122 79,400 (1,985) 77,415 Referral agreement 39,042 (9,784) 29,258 35,715 (5,361) 30,354 Technology — — — 7,200 (7,200) — Patent licenses 1,212 (72) 1,140 332 (27) 305 Intangible assets, net $ 213,154 $ (25,705) $ 187,449 $ 216,147 $ (16,911) $ 199,236 </t>
        </is>
      </c>
    </row>
    <row r="6">
      <c r="A6" s="4" t="inlineStr">
        <is>
          <t>Schedule of Future Amortization Expense</t>
        </is>
      </c>
      <c r="B6" s="4" t="inlineStr">
        <is>
          <t xml:space="preserve">Based on amounts recorded at December 31, 2020, the Company estimates future amortization expense of intangible assets as follows (in thousands): 2021 $ 15,593 2022 15,593 2023 15,593 2024 15,593 2025 15,593 Thereafter 109,484 Total amortization expense $ 187,4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Revenue from External Customers by Geographic Areas</t>
        </is>
      </c>
      <c r="B4" s="4" t="inlineStr">
        <is>
          <t xml:space="preserve">The following table summarizes revenue by geographic area (in thousands): Year Ended 2020 2019 2018 United States $ 1,150,725 $ 550,257 $ 422,523 United Kingdom 195,827 72,471 51,385 Other international 379,073 195,651 129,785 Revenue $ 1,725,625 $ 818,379 $ 603,6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Major Categories of Assets and Liabilities Measured at Fair Value on a Recurring Basis</t>
        </is>
      </c>
      <c r="B4" s="4" t="inlineStr">
        <is>
          <t xml:space="preserve">The following are the major categories of assets measured at fair value on a recurring basis as of the dates indicated (in thousands): As of December 31, 2020 Level 1 Level 2 Level 3 Total Asset Cash equivalents: Certificate of deposit $ — $ 6,000 $ — $ 6,000 Commercial paper — 10,498 — 10,498 Money market funds 881,465 — — 881,465 881,465 16,498 — 897,963 Short-term investments: Certificate of deposit — 6,751 — 6,751 Commercial paper — 4,000 — 4,000 Corporate bonds — 38,279 — 38,279 U.S. Government and agency securities 376,089 — — 376,089 376,089 49,030 — 425,119 Funds receivable and seller accounts: Money market funds 39,178 — — 39,178 39,178 — — 39,178 Long-term investments: Corporate bonds — 4,457 — 4,457 U.S. Government and agency securities 34,637 — — 34,637 34,637 4,457 — 39,094 $ 1,331,369 $ 69,985 $ — $ 1,401,354 As of December 31, 2019 Level 1 Level 2 Level 3 Total Asset Cash equivalents: Certificate of deposit $ — $ 2,959 $ — $ 2,959 Commercial paper — 5,794 — 5,794 Money market funds 228,859 — — 228,859 228,859 8,753 — 237,612 Short-term investments: Certificate of deposit — 26,132 — 26,132 Commercial paper — 29,320 — 29,320 Corporate bonds — 114,202 — 114,202 U.S. Government and agency securities 204,305 — — 204,305 204,305 169,654 — 373,959 Funds receivable and seller accounts: Money market funds 18,168 — — 18,168 18,168 — — 18,168 Long-term investments: Certificate of deposit — 4,729 — 4,729 Corporate bonds — 38,563 — 38,563 U.S. Government and agency securities 46,051 — — 46,051 46,051 43,292 — 89,343 $ 497,383 $ 221,699 $ — $ 719,082 </t>
        </is>
      </c>
    </row>
    <row r="5">
      <c r="A5" s="4" t="inlineStr">
        <is>
          <t>Schedule of Estimated Fair Value Liability Component</t>
        </is>
      </c>
      <c r="B5" s="4" t="inlineStr">
        <is>
          <t>The following table presents the estimated fair value and the carrying value of the liability component of the Notes as of the dates indicated (in thousands): As of December 31, 2020 As of December 31, 2019 Carrying Value Fair Value Carrying Value Fair Value 2020 Notes $ 511,733 $ 536,126 $ — $ — 2019 Notes 514,035 566,399 493,409 522,243 2018 Notes (1) 39,166 42,157 291,717 310,322 $ 1,064,934 $ 1,144,682 $ 785,126 $ 832,565 (1) The decrease in fair value of the 2018 Notes is substantially due to the partial repurchase of the 2018 Notes in August 2020 (see “Note 13—Deb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ummary of Cost and Fair Value of Available-For-Sale Securities</t>
        </is>
      </c>
      <c r="B4" s="4" t="inlineStr">
        <is>
          <t xml:space="preserve">The cost and fair value of available-for-sale securities were as follows as of the dates indicated (in thousands): Cost Gross Gross Fair Value December 31, 2020 Cash equivalents: Certificate of deposit $ 6,000 $ — $ — $ 6,000 Commercial paper 10,498 — — 10,498 16,498 — — 16,498 Short-term investments: Certificate of deposit 6,746 — 5 6,751 Commercial paper 3,996 — 4 4,000 Corporate bonds 38,172 — 107 38,279 U.S. Government and agency securities 375,814 (3) 278 376,089 424,728 (3) 394 425,119 Long-term investments: Corporate bonds 4,460 (7) 4 4,457 U.S. Government and agency securities 34,557 — 80 34,637 39,017 (7) 84 39,094 $ 480,243 $ (10) $ 478 $ 480,711 December 31, 2019 Cash equivalents: Certificate of deposit $ 2,958 $ — $ 1 $ 2,959 Commercial paper 5,794 — — 5,794 8,752 — 1 8,753 Short-term investments: Certificate of deposit 26,129 (3) 6 26,132 Commercial paper 29,319 (1) 2 29,320 Corporate bonds 114,068 (22) 156 114,202 U.S. Government and agency securities 204,246 (8) 67 204,305 373,762 (34) 231 373,959 Long-term investments: Certificate of deposit 4,727 — 2 4,729 Corporate bonds 38,582 (35) 16 38,563 U.S. Government and agency securities 46,017 (2) 36 46,051 89,326 (37) 54 89,343 $ 471,840 $ (71) $ 286 $ 472,0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as of the dates indicated (in thousands): As of December 31, Estimated useful lives 2020 2019 Computer equipment 3 years $ 32,686 $ 35,190 Furniture and equipment 2 - 4 years 7,468 7,999 Leasehold improvements Shorter of life of asset or lease term 50,765 48,688 Construction in progress Not applicable 633 206 Building 10 years 66,650 66,650 Website development and internal-use software 3 - 5 years 113,064 106,215 271,266 264,948 Less: Accumulated depreciation and amortization 158,771 120,084 $ 112,495 $ 144,8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Expense, Weighted Averages and Supplemental Cash Flow Information</t>
        </is>
      </c>
      <c r="B4" s="4" t="inlineStr">
        <is>
          <t>For the years ended December 31, 2020 and 2019, the elements of lease expense were as follows (in thousands): Year Ended 2020 2019 Operating lease cost $ 5,847 $ 5,405 Finance lease cost: Amortization of right-of-use assets 10,190 13,124 Interest on lease liabilities 2,576 3,205 Total finance lease cost 12,766 16,329 Other lease cost, net (1) 1,322 1,149 Total lease cost $ 19,935 $ 22,883 (1) Other lease cost, net includes short-term sublease income, short-term lease costs, and variable lease costs. The following table presents the lease-related assets and liabilities recorded on the Consolidated Balance Sheet (in thousands): As of December 31, 2020 2019 Operating leases: Other assets $ 19,563 $ 24,362 Other current liabilities $ 4,516 $ 4,134 Other liabilities 17,202 22,322 Total operating lease liabilities $ 21,718 $ 26,456 Finance leases: Property and equipment, net $ 50,261 $ 59,696 Finance lease obligations—current $ 8,537 $ 8,275 Finance lease obligations—net of current portion 44,979 53,611 Total finance lease liabilities $ 53,516 $ 61,886 The following table summarizes the weighted average remaining lease term and weighted average discount rate as of December 31, 2020 and 2019: As of December 31, 2020 2019 Weighted average remaining lease term: Operating leases 4.85 years 5.94 years Finance leases 5.47 years 6.37 years Weighted average discount rate: Operating leases 4.26 % 4.26 % Finance leases 4.26 % 4.31 %</t>
        </is>
      </c>
    </row>
    <row r="5">
      <c r="A5" s="4" t="inlineStr">
        <is>
          <t>Schedule of Cash Flow Activities, Lessee</t>
        </is>
      </c>
      <c r="B5" s="4" t="inlineStr">
        <is>
          <t>Supplemental cash flow information related to leases was as follows (in thousands): Year Ended 2020 2019 Cash paid for amounts included in the measurement of lease liabilities: Operating cash flows used in operating leases $ (5,519) $ (4,889) Operating cash flows used in finance leases (2,551) (3,181) Finance cash flows used in finance leases (9,211) (10,833)</t>
        </is>
      </c>
    </row>
    <row r="6">
      <c r="A6" s="4" t="inlineStr">
        <is>
          <t>Schedule of Future Minimum Operating Lease Payments</t>
        </is>
      </c>
      <c r="B6" s="4" t="inlineStr">
        <is>
          <t xml:space="preserve">Future minimum lease payments under non-cancelable leases as of December 31, 2020 were as follows (in thousands): Operating Leases Finance Leases 2021 $ 5,343 $ 10,661 2022 5,323 10,975 2023 4,427 10,739 2024 3,687 10,678 2025 3,321 10,757 Thereafter 1,945 6,280 Total future minimum lease payments 24,046 60,090 Less imputed interest 2,328 6,574 Total $ 21,718 $ 53,516 </t>
        </is>
      </c>
    </row>
    <row r="7">
      <c r="A7" s="4" t="inlineStr">
        <is>
          <t>Schedule of Future Minimum Finance Lease Payments</t>
        </is>
      </c>
      <c r="B7" s="4" t="inlineStr">
        <is>
          <t xml:space="preserve">Future minimum lease payments under non-cancelable leases as of December 31, 2020 were as follows (in thousands): Operating Leases Finance Leases 2021 $ 5,343 $ 10,661 2022 5,323 10,975 2023 4,427 10,739 2024 3,687 10,678 2025 3,321 10,757 Thereafter 1,945 6,280 Total future minimum lease payments 24,046 60,090 Less imputed interest 2,328 6,574 Total $ 21,718 $ 53,5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expenses consisted of the following as of the dates indicated (in thousands): As of December 31, 2020 2019 Pass-through marketplace tax collection obligation $ 109,662 $ 39,250 Vendor accruals 73,437 25,760 Employee compensation-related liabilities 43,879 23,335 Other 5,374 — Total accrued expenses $ 232,352 $ 88,3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following table presents the outstanding principal amount and carrying value of the Notes as of the dates indicated (in thousands): As of December 31, 2020 2020 Notes 2019 Notes 2018 Notes Total Principal $ 650,000 $ 650,000 $ 43,915 $ 1,343,915 Unamortized debt discount 130,308 129,224 4,286 263,818 Unamortized debt issuance costs 7,959 6,741 463 15,163 Net carrying value $ 511,733 $ 514,035 $ 39,166 $ 1,064,934 As of December 31, 2019 2019 Notes 2018 Notes Total Principal $ 650,000 $ 345,000 $ 995,000 Unamortized debt discount 148,822 48,091 196,913 Unamortized debt issuance costs 7,769 5,192 12,961 Net carrying value $ 493,409 $ 291,717 $ 785,126 </t>
        </is>
      </c>
    </row>
    <row r="5">
      <c r="A5" s="4" t="inlineStr">
        <is>
          <t>Schedule of Interest Expense</t>
        </is>
      </c>
      <c r="B5" s="4" t="inlineStr">
        <is>
          <t xml:space="preserve">Interest expense, including amortization of debt issuance costs, related to the Notes for the periods presented below was as follows (in thousands): Year Ended 2020 2019 2018 2020 Notes $ 6,741 $ — $ — 2019 Notes 21,441 5,631 — 2018 Notes 10,987 15,231 12,152 $ 39,169 $ 20,862 $ 12,152 Year Ended 2020 2019 2018 2019 Credit Agreement $ 279 $ 252 $ — </t>
        </is>
      </c>
    </row>
    <row r="6">
      <c r="A6" s="4" t="inlineStr">
        <is>
          <t>Schedule of Convertible Debt</t>
        </is>
      </c>
      <c r="B6" s="4" t="inlineStr">
        <is>
          <t xml:space="preserve">As of December 31, 2020, the if-converted value of the Notes was (lower than) or exceeded its principal amount by the following (in thousands): As of December 31, 2020 2020 Notes $ (71,712) 2019 Notes 668,776 2018 Notes 171,4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1725625</v>
      </c>
      <c r="C4" s="5" t="n">
        <v>818379</v>
      </c>
      <c r="D4" s="5" t="n">
        <v>603693</v>
      </c>
    </row>
    <row r="5">
      <c r="A5" s="4" t="inlineStr">
        <is>
          <t>Cost of revenue</t>
        </is>
      </c>
      <c r="B5" s="6" t="n">
        <v>464745</v>
      </c>
      <c r="C5" s="6" t="n">
        <v>271036</v>
      </c>
      <c r="D5" s="6" t="n">
        <v>190762</v>
      </c>
    </row>
    <row r="6">
      <c r="A6" s="4" t="inlineStr">
        <is>
          <t>Gross profit</t>
        </is>
      </c>
      <c r="B6" s="6" t="n">
        <v>1260880</v>
      </c>
      <c r="C6" s="6" t="n">
        <v>547343</v>
      </c>
      <c r="D6" s="6" t="n">
        <v>412931</v>
      </c>
    </row>
    <row r="7">
      <c r="A7" s="3" t="inlineStr">
        <is>
          <t>Operating expenses:</t>
        </is>
      </c>
    </row>
    <row r="8">
      <c r="A8" s="4" t="inlineStr">
        <is>
          <t>Marketing</t>
        </is>
      </c>
      <c r="B8" s="6" t="n">
        <v>500756</v>
      </c>
      <c r="C8" s="6" t="n">
        <v>215570</v>
      </c>
      <c r="D8" s="6" t="n">
        <v>158013</v>
      </c>
    </row>
    <row r="9">
      <c r="A9" s="4" t="inlineStr">
        <is>
          <t>Product development</t>
        </is>
      </c>
      <c r="B9" s="6" t="n">
        <v>180080</v>
      </c>
      <c r="C9" s="6" t="n">
        <v>121878</v>
      </c>
      <c r="D9" s="6" t="n">
        <v>97249</v>
      </c>
    </row>
    <row r="10">
      <c r="A10" s="4" t="inlineStr">
        <is>
          <t>General and administrative</t>
        </is>
      </c>
      <c r="B10" s="6" t="n">
        <v>156035</v>
      </c>
      <c r="C10" s="6" t="n">
        <v>121134</v>
      </c>
      <c r="D10" s="6" t="n">
        <v>82883</v>
      </c>
    </row>
    <row r="11">
      <c r="A11" s="4" t="inlineStr">
        <is>
          <t>Total operating expenses</t>
        </is>
      </c>
      <c r="B11" s="6" t="n">
        <v>836871</v>
      </c>
      <c r="C11" s="6" t="n">
        <v>458582</v>
      </c>
      <c r="D11" s="6" t="n">
        <v>338145</v>
      </c>
    </row>
    <row r="12">
      <c r="A12" s="4" t="inlineStr">
        <is>
          <t>Income from operations</t>
        </is>
      </c>
      <c r="B12" s="6" t="n">
        <v>424009</v>
      </c>
      <c r="C12" s="6" t="n">
        <v>88761</v>
      </c>
      <c r="D12" s="6" t="n">
        <v>74786</v>
      </c>
    </row>
    <row r="13">
      <c r="A13" s="3" t="inlineStr">
        <is>
          <t>Other expense:</t>
        </is>
      </c>
    </row>
    <row r="14">
      <c r="A14" s="4" t="inlineStr">
        <is>
          <t>Loss on extinguishment of debt</t>
        </is>
      </c>
      <c r="B14" s="6" t="n">
        <v>-16855</v>
      </c>
      <c r="C14" s="6" t="n">
        <v>0</v>
      </c>
      <c r="D14" s="6" t="n">
        <v>0</v>
      </c>
    </row>
    <row r="15">
      <c r="A15" s="4" t="inlineStr">
        <is>
          <t>Interest expense</t>
        </is>
      </c>
      <c r="B15" s="6" t="n">
        <v>-42025</v>
      </c>
      <c r="C15" s="6" t="n">
        <v>-24320</v>
      </c>
      <c r="D15" s="6" t="n">
        <v>-22178</v>
      </c>
    </row>
    <row r="16">
      <c r="A16" s="4" t="inlineStr">
        <is>
          <t>Interest and other income</t>
        </is>
      </c>
      <c r="B16" s="6" t="n">
        <v>7102</v>
      </c>
      <c r="C16" s="6" t="n">
        <v>13199</v>
      </c>
      <c r="D16" s="6" t="n">
        <v>8957</v>
      </c>
    </row>
    <row r="17">
      <c r="A17" s="4" t="inlineStr">
        <is>
          <t>Foreign exchange (loss) gain</t>
        </is>
      </c>
      <c r="B17" s="6" t="n">
        <v>-6522</v>
      </c>
      <c r="C17" s="6" t="n">
        <v>3006</v>
      </c>
      <c r="D17" s="6" t="n">
        <v>-6487</v>
      </c>
    </row>
    <row r="18">
      <c r="A18" s="4" t="inlineStr">
        <is>
          <t>Total other expense</t>
        </is>
      </c>
      <c r="B18" s="6" t="n">
        <v>-58300</v>
      </c>
      <c r="C18" s="6" t="n">
        <v>-8115</v>
      </c>
      <c r="D18" s="6" t="n">
        <v>-19708</v>
      </c>
    </row>
    <row r="19">
      <c r="A19" s="4" t="inlineStr">
        <is>
          <t>Income before income taxes</t>
        </is>
      </c>
      <c r="B19" s="6" t="n">
        <v>365709</v>
      </c>
      <c r="C19" s="6" t="n">
        <v>80646</v>
      </c>
      <c r="D19" s="6" t="n">
        <v>55078</v>
      </c>
    </row>
    <row r="20">
      <c r="A20" s="4" t="inlineStr">
        <is>
          <t>(Provision) benefit for income taxes</t>
        </is>
      </c>
      <c r="B20" s="6" t="n">
        <v>-16463</v>
      </c>
      <c r="C20" s="6" t="n">
        <v>15248</v>
      </c>
      <c r="D20" s="6" t="n">
        <v>22413</v>
      </c>
    </row>
    <row r="21">
      <c r="A21" s="4" t="inlineStr">
        <is>
          <t>Net income</t>
        </is>
      </c>
      <c r="B21" s="5" t="n">
        <v>349246</v>
      </c>
      <c r="C21" s="5" t="n">
        <v>95894</v>
      </c>
      <c r="D21" s="5" t="n">
        <v>77491</v>
      </c>
    </row>
    <row r="22">
      <c r="A22" s="3" t="inlineStr">
        <is>
          <t>Earnings Per Share [Abstract]</t>
        </is>
      </c>
    </row>
    <row r="23">
      <c r="A23" s="4" t="inlineStr">
        <is>
          <t>Basic (in dollars per share)</t>
        </is>
      </c>
      <c r="B23" s="8" t="n">
        <v>2.88</v>
      </c>
      <c r="C23" s="8" t="n">
        <v>0.8</v>
      </c>
      <c r="D23" s="8" t="n">
        <v>0.64</v>
      </c>
    </row>
    <row r="24">
      <c r="A24" s="4" t="inlineStr">
        <is>
          <t>Diluted (in dollars per share)</t>
        </is>
      </c>
      <c r="B24" s="8" t="n">
        <v>2.69</v>
      </c>
      <c r="C24" s="8" t="n">
        <v>0.76</v>
      </c>
      <c r="D24" s="8" t="n">
        <v>0.61</v>
      </c>
    </row>
    <row r="25">
      <c r="A25" s="3" t="inlineStr">
        <is>
          <t>Weighted average common shares outstanding:</t>
        </is>
      </c>
    </row>
    <row r="26">
      <c r="A26" s="4" t="inlineStr">
        <is>
          <t>Basic (in shares)</t>
        </is>
      </c>
      <c r="B26" s="6" t="n">
        <v>121251588</v>
      </c>
      <c r="C26" s="6" t="n">
        <v>119665248</v>
      </c>
      <c r="D26" s="6" t="n">
        <v>120146076</v>
      </c>
    </row>
    <row r="27">
      <c r="A27" s="4" t="inlineStr">
        <is>
          <t>Diluted (in shares)</t>
        </is>
      </c>
      <c r="B27" s="6" t="n">
        <v>136414592</v>
      </c>
      <c r="C27" s="6" t="n">
        <v>125720073</v>
      </c>
      <c r="D27" s="6" t="n">
        <v>1270847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Purchase Obligations</t>
        </is>
      </c>
      <c r="B4" s="4" t="inlineStr">
        <is>
          <t xml:space="preserve">The following table represents the Company’s commitments under its purchase obligations as of December 31, 2020 (in thousands): Purchase Obligations Periods ending 2021 $ 7,551 2022 36,330 2023 1,053 Thereafter — Total purchase obligations $ 44,9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Activity of Shares Repurchases</t>
        </is>
      </c>
      <c r="B4" s="4" t="inlineStr">
        <is>
          <t>The following table summarizes the Company’s cumulative share repurchase activity of the programs noted above, excluding shares withheld to satisfy tax withholding obligations in connection with the vesting of employee restricted stock units, excluding the 1.3 million shares repurchased in August 2020 and the 2.1 million shares repurchased in September 2019 (in thousands, except share and per share amounts): Shares Repurchased Average Price Paid per Share (1) Value of Shares Repurchased (1) Remaining Amount Authorized Balance as of December 31, 2017 586,231 $ 17.57 $ 10,301 $ 89,699 Repurchases of common stock for the three months ended: March 31, 2018 2,807,393 24.43 68,586 (68,586) June 30, 2018 722,941 29.15 21,113 (21,113) September 30, 2018 — — — — New Authorization on November 1, 2018 of $200 million — — — 200,000 Repurchases of common stock for the three months ended: December 31, 2018 916,083 49.11 45,000 (45,000) Balance as of December 31, 2018 5,032,648 28.80 145,000 155,000 Repurchases of common stock for the three months ended: March 31, 2019 532,412 51.64 27,500 (27,500) June 30, 2019 — — — — September 30, 2019 50,721 55.16 2,798 (2,798) December 31, 2019 425,078 52.21 22,202 (22,202) Balance as of December 31, 2019 6,040,859 32.68 197,500 102,500 Repurchases of common stock for the three months ended: March 31, 2020 543,106 46.02 25,000 (25,000) June 30, 2020 — — — — September 30, 2020 — — — — December 31, 2020 618,841 125.22 77,500 (77,500) New Authorization on December 15, 2020 of $250 million — — — 250,000 Balance as of December 31, 2020 7,202,806 $ 41.64 $ 300,000 $ 250,000 (1) Average price paid per share excludes broker commissions. Value of shares repurchased includes broker commiss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t>
        </is>
      </c>
      <c r="B4" s="4" t="inlineStr">
        <is>
          <t>The fair value of options granted in each year using the Black-Scholes pricing model has been based on the following assumptions: Year Ended 2020 2019 2018 Volatility 38.9% - 41.7% 39.1% - 39.5% 38.6% - 47.8% Risk-free interest rate 0.3% - 1.7% 1.6% - 2.5% 2.6% - 2.9% Expected term (in years) 5.5 - 6.2 5.5 - 6.2 5.5 - 6.3 Dividend rate —% —% —%</t>
        </is>
      </c>
    </row>
    <row r="5">
      <c r="A5" s="4" t="inlineStr">
        <is>
          <t>Schedule of Share-based Compensation, Stock Options, Activity</t>
        </is>
      </c>
      <c r="B5" s="4" t="inlineStr">
        <is>
          <t xml:space="preserve">The following table summarizes the activity for the Company’s options (in thousands, except share and per share amounts): Shares Weighted-Average Weighted-Average Aggregate Outstanding at December 31, 2017 7,947,939 $ 11.02 7.93 $ 74,996 Granted 797,201 29.87 Exercised (1,588,779) 11.49 Forfeited/Canceled (265,367) 15.68 Outstanding at December 31, 2018 6,890,994 12.91 7.94 239,177 Granted 462,563 64.29 Exercised (840,835) 11.64 Forfeited/Canceled (217,803) 30.11 Outstanding at December 31, 2019 6,294,919 16.26 7.24 185,900 Granted 654,296 46.38 Exercised (1,834,773) 13.80 Forfeited/Canceled (14,490) 32.15 Outstanding at December 31, 2020 5,099,952 20.97 6.81 800,453 Total exercisable at December 31, 2020 3,548,994 14.21 6.32 580,969 </t>
        </is>
      </c>
    </row>
    <row r="6">
      <c r="A6" s="4" t="inlineStr">
        <is>
          <t>Share-based Compensation Arrangement by Share-based Payment Award, Options, Grants in Period, Weighted Average Grant Date Fair Value</t>
        </is>
      </c>
      <c r="B6" s="4" t="inlineStr">
        <is>
          <t xml:space="preserve">The following table summarizes the weighted-average grant date fair value of options granted, intrinsic value of options exercised and fair value of awards vested in periods indicated (in thousands, except per share amounts): Year Ended December 31, 2020 2019 2018 Weighted average grant date fair value of options granted $ 18.18 $ 26.75 $ 13.33 Intrinsic value of options exercised 151,785 42,758 34,268 Fair value of awards vested 60,622 41,997 32,717 </t>
        </is>
      </c>
    </row>
    <row r="7">
      <c r="A7" s="4" t="inlineStr">
        <is>
          <t>Summary of the Activity of Unvested RSUs</t>
        </is>
      </c>
      <c r="B7" s="4" t="inlineStr">
        <is>
          <t>The following table summarizes the activity for the Company’s unvested RSUs: Shares Weighted-Average Unvested at December 31, 2017 3,074,247 $ 11.98 Granted 2,448,169 28.22 Vested (1,496,906) 13.80 Forfeited/Canceled (545,142) 18.47 Unvested at December 31, 2018 3,480,368 22.87 Granted 1,464,785 61.92 Vested (1,392,295) 22.67 Forfeited/Canceled (592,445) 31.25 Unvested at December 31, 2019 2,960,413 40.61 Granted 1,712,587 54.19 Vested (1,369,271) 35.36 Forfeited/Canceled (217,742) 43.27 Unvested at December 31, 2020 3,085,987 50.28</t>
        </is>
      </c>
    </row>
    <row r="8">
      <c r="A8" s="4" t="inlineStr">
        <is>
          <t>Schedule of Share-based Compensation, Allocation of Recognized Period Costs</t>
        </is>
      </c>
      <c r="B8" s="4" t="inlineStr">
        <is>
          <t xml:space="preserve">Total stock-based compensation expense included in the Consolidated Statements of Operations is as follows (in thousands): Year Ended 2020 2019 2018 Cost of revenue $ 7,731 $ 5,787 $ 3,357 Marketing 5,184 3,774 2,507 Product development 33,030 21,085 21,234 General and administrative 19,169 13,749 11,133 Total stock-based compensation expense $ 65,114 $ 44,395 $ 38,2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 width="21" customWidth="1" min="5" max="5"/>
    <col width="21" customWidth="1" min="6" max="6"/>
    <col width="14" customWidth="1" min="7" max="7"/>
    <col width="16" customWidth="1" min="8" max="8"/>
    <col width="22" customWidth="1" min="9" max="9"/>
  </cols>
  <sheetData>
    <row r="1">
      <c r="A1" s="1" t="inlineStr">
        <is>
          <t>Basis of Presentation and Summary of Significant Accounting Policies - Revenue Recognition (Details)</t>
        </is>
      </c>
      <c r="B1" s="2" t="inlineStr">
        <is>
          <t>5 Months Ended</t>
        </is>
      </c>
      <c r="C1" s="2" t="inlineStr">
        <is>
          <t>6 Months Ended</t>
        </is>
      </c>
      <c r="D1" s="2" t="inlineStr">
        <is>
          <t>8 Months Ended</t>
        </is>
      </c>
      <c r="F1" s="2" t="inlineStr">
        <is>
          <t>12 Months Ended</t>
        </is>
      </c>
      <c r="H1" s="2" t="inlineStr">
        <is>
          <t>30 Months Ended</t>
        </is>
      </c>
    </row>
    <row r="2">
      <c r="B2" s="2" t="inlineStr">
        <is>
          <t>Dec. 31, 2020</t>
        </is>
      </c>
      <c r="C2" s="2" t="inlineStr">
        <is>
          <t>Jul. 15, 2018</t>
        </is>
      </c>
      <c r="D2" s="2" t="inlineStr">
        <is>
          <t>Dec. 31, 2020platform</t>
        </is>
      </c>
      <c r="E2" s="2" t="inlineStr">
        <is>
          <t>May 03, 2020platform</t>
        </is>
      </c>
      <c r="F2" s="2" t="inlineStr">
        <is>
          <t>Dec. 31, 2020USD ($)</t>
        </is>
      </c>
      <c r="G2" s="2" t="inlineStr">
        <is>
          <t>Aug. 03, 2020</t>
        </is>
      </c>
      <c r="H2" s="2" t="inlineStr">
        <is>
          <t>Dec. 31, 2020</t>
        </is>
      </c>
      <c r="I2" s="2" t="inlineStr">
        <is>
          <t>Dec. 31, 2019platform</t>
        </is>
      </c>
    </row>
    <row r="3">
      <c r="A3" s="3" t="inlineStr">
        <is>
          <t>Disaggregation of Revenue [Line Items]</t>
        </is>
      </c>
    </row>
    <row r="4">
      <c r="A4" s="4" t="inlineStr">
        <is>
          <t>Number of ad platforms | platform</t>
        </is>
      </c>
      <c r="D4" s="6" t="n">
        <v>2</v>
      </c>
      <c r="E4" s="6" t="n">
        <v>1</v>
      </c>
    </row>
    <row r="5">
      <c r="A5" s="4" t="inlineStr">
        <is>
          <t>Revenue recognized in the period | $</t>
        </is>
      </c>
      <c r="F5" s="5" t="n">
        <v>7600000</v>
      </c>
    </row>
    <row r="6">
      <c r="A6" s="4" t="inlineStr">
        <is>
          <t>Level One</t>
        </is>
      </c>
    </row>
    <row r="7">
      <c r="A7" s="3" t="inlineStr">
        <is>
          <t>Disaggregation of Revenue [Line Items]</t>
        </is>
      </c>
    </row>
    <row r="8">
      <c r="A8" s="4" t="inlineStr">
        <is>
          <t>Advertising fee, percent on the value of a sale</t>
        </is>
      </c>
      <c r="D8" s="4" t="inlineStr">
        <is>
          <t>12.00%</t>
        </is>
      </c>
    </row>
    <row r="9">
      <c r="A9" s="4" t="inlineStr">
        <is>
          <t>Level Two</t>
        </is>
      </c>
    </row>
    <row r="10">
      <c r="A10" s="3" t="inlineStr">
        <is>
          <t>Disaggregation of Revenue [Line Items]</t>
        </is>
      </c>
    </row>
    <row r="11">
      <c r="A11" s="4" t="inlineStr">
        <is>
          <t>Advertising fee, percent on the value of a sale</t>
        </is>
      </c>
      <c r="D11" s="4" t="inlineStr">
        <is>
          <t>15.00%</t>
        </is>
      </c>
    </row>
    <row r="12">
      <c r="A12" s="4" t="inlineStr">
        <is>
          <t>Marketplace Revenue</t>
        </is>
      </c>
    </row>
    <row r="13">
      <c r="A13" s="3" t="inlineStr">
        <is>
          <t>Disaggregation of Revenue [Line Items]</t>
        </is>
      </c>
    </row>
    <row r="14">
      <c r="A14" s="4" t="inlineStr">
        <is>
          <t>Listing fee per item | $</t>
        </is>
      </c>
      <c r="F14" s="8" t="n">
        <v>0.2</v>
      </c>
    </row>
    <row r="15">
      <c r="A15" s="4" t="inlineStr">
        <is>
          <t>Period over which listing fee is recognized</t>
        </is>
      </c>
      <c r="F15" s="4" t="inlineStr">
        <is>
          <t>4 months</t>
        </is>
      </c>
    </row>
    <row r="16">
      <c r="A16" s="4" t="inlineStr">
        <is>
          <t>Fee for each completed transaction, percent</t>
        </is>
      </c>
      <c r="C16" s="4" t="inlineStr">
        <is>
          <t>3.50%</t>
        </is>
      </c>
      <c r="F16" s="4" t="inlineStr">
        <is>
          <t>5.00%</t>
        </is>
      </c>
      <c r="H16" s="4" t="inlineStr">
        <is>
          <t>5.00%</t>
        </is>
      </c>
    </row>
    <row r="17">
      <c r="A17" s="4" t="inlineStr">
        <is>
          <t>Services</t>
        </is>
      </c>
    </row>
    <row r="18">
      <c r="A18" s="3" t="inlineStr">
        <is>
          <t>Disaggregation of Revenue [Line Items]</t>
        </is>
      </c>
    </row>
    <row r="19">
      <c r="A19" s="4" t="inlineStr">
        <is>
          <t>Number of unified ad platforms | platform</t>
        </is>
      </c>
      <c r="I19" s="6" t="n">
        <v>1</v>
      </c>
    </row>
    <row r="20">
      <c r="A20" s="4" t="inlineStr">
        <is>
          <t>Minimum | Marketplace Revenue</t>
        </is>
      </c>
    </row>
    <row r="21">
      <c r="A21" s="3" t="inlineStr">
        <is>
          <t>Disaggregation of Revenue [Line Items]</t>
        </is>
      </c>
    </row>
    <row r="22">
      <c r="A22" s="4" t="inlineStr">
        <is>
          <t>Direct checkout fees, percent</t>
        </is>
      </c>
      <c r="F22" s="4" t="inlineStr">
        <is>
          <t>3.00%</t>
        </is>
      </c>
    </row>
    <row r="23">
      <c r="A23" s="4" t="inlineStr">
        <is>
          <t>Minimum | Offsite Advertising</t>
        </is>
      </c>
    </row>
    <row r="24">
      <c r="A24" s="3" t="inlineStr">
        <is>
          <t>Disaggregation of Revenue [Line Items]</t>
        </is>
      </c>
    </row>
    <row r="25">
      <c r="A25" s="4" t="inlineStr">
        <is>
          <t>Direct checkout fees, percent</t>
        </is>
      </c>
      <c r="F25" s="4" t="inlineStr">
        <is>
          <t>12.00%</t>
        </is>
      </c>
    </row>
    <row r="26">
      <c r="A26" s="4" t="inlineStr">
        <is>
          <t>Maximum | Marketplace Revenue</t>
        </is>
      </c>
    </row>
    <row r="27">
      <c r="A27" s="3" t="inlineStr">
        <is>
          <t>Disaggregation of Revenue [Line Items]</t>
        </is>
      </c>
    </row>
    <row r="28">
      <c r="A28" s="4" t="inlineStr">
        <is>
          <t>Direct checkout fees, percent</t>
        </is>
      </c>
      <c r="F28" s="4" t="inlineStr">
        <is>
          <t>4.50%</t>
        </is>
      </c>
    </row>
    <row r="29">
      <c r="A29" s="4" t="inlineStr">
        <is>
          <t>Maximum | Offsite Advertising</t>
        </is>
      </c>
    </row>
    <row r="30">
      <c r="A30" s="3" t="inlineStr">
        <is>
          <t>Disaggregation of Revenue [Line Items]</t>
        </is>
      </c>
    </row>
    <row r="31">
      <c r="A31" s="4" t="inlineStr">
        <is>
          <t>Direct checkout fees, percent</t>
        </is>
      </c>
      <c r="F31" s="4" t="inlineStr">
        <is>
          <t>15.00%</t>
        </is>
      </c>
    </row>
    <row r="32">
      <c r="A32" s="4" t="inlineStr">
        <is>
          <t>Reverb Holdings Inc. | Marketplace Revenue</t>
        </is>
      </c>
    </row>
    <row r="33">
      <c r="A33" s="3" t="inlineStr">
        <is>
          <t>Disaggregation of Revenue [Line Items]</t>
        </is>
      </c>
    </row>
    <row r="34">
      <c r="A34" s="4" t="inlineStr">
        <is>
          <t>Fee for each completed transaction, percent</t>
        </is>
      </c>
      <c r="B34" s="4" t="inlineStr">
        <is>
          <t>5.00%</t>
        </is>
      </c>
      <c r="G34" s="4" t="inlineStr">
        <is>
          <t>3.50%</t>
        </is>
      </c>
    </row>
    <row r="35">
      <c r="A35" s="4" t="inlineStr">
        <is>
          <t>International transaction fee, percent</t>
        </is>
      </c>
      <c r="F35" s="4" t="inlineStr">
        <is>
          <t>1.00%</t>
        </is>
      </c>
    </row>
    <row r="36">
      <c r="A36" s="4" t="inlineStr">
        <is>
          <t>Reverb Holdings Inc. | Minimum | Marketplace Revenue</t>
        </is>
      </c>
    </row>
    <row r="37">
      <c r="A37" s="3" t="inlineStr">
        <is>
          <t>Disaggregation of Revenue [Line Items]</t>
        </is>
      </c>
    </row>
    <row r="38">
      <c r="A38" s="4" t="inlineStr">
        <is>
          <t>Direct checkout fees, percent</t>
        </is>
      </c>
      <c r="F38" s="4" t="inlineStr">
        <is>
          <t>2.50%</t>
        </is>
      </c>
    </row>
    <row r="39">
      <c r="A39" s="4" t="inlineStr">
        <is>
          <t>Reverb Holdings Inc. | Maximum | Marketplace Revenue</t>
        </is>
      </c>
    </row>
    <row r="40">
      <c r="A40" s="3" t="inlineStr">
        <is>
          <t>Disaggregation of Revenue [Line Items]</t>
        </is>
      </c>
    </row>
    <row r="41">
      <c r="A41" s="4" t="inlineStr">
        <is>
          <t>Direct checkout fees, percent</t>
        </is>
      </c>
      <c r="F41" s="4" t="inlineStr">
        <is>
          <t>2.70%</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Marketing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Advertising expense</t>
        </is>
      </c>
      <c r="B4" s="10" t="n">
        <v>442.2</v>
      </c>
      <c r="C4" s="10" t="n">
        <v>175.2</v>
      </c>
      <c r="D4" s="10" t="n">
        <v>129.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tock-Based Compensation (Details)</t>
        </is>
      </c>
      <c r="B1" s="2" t="inlineStr">
        <is>
          <t>12 Months Ended</t>
        </is>
      </c>
    </row>
    <row r="2">
      <c r="B2" s="2" t="inlineStr">
        <is>
          <t>Dec. 31, 2020</t>
        </is>
      </c>
    </row>
    <row r="3">
      <c r="A3" s="4" t="inlineStr">
        <is>
          <t>Stock options</t>
        </is>
      </c>
    </row>
    <row r="4">
      <c r="A4" s="3" t="inlineStr">
        <is>
          <t>Share-based Compensation Arrangement by Share-based Payment Award [Line Items]</t>
        </is>
      </c>
    </row>
    <row r="5">
      <c r="A5" s="4" t="inlineStr">
        <is>
          <t>Award requisite service period</t>
        </is>
      </c>
      <c r="B5" s="4" t="inlineStr">
        <is>
          <t>4 years</t>
        </is>
      </c>
    </row>
    <row r="6">
      <c r="A6" s="4" t="inlineStr">
        <is>
          <t>Restricted stock units</t>
        </is>
      </c>
    </row>
    <row r="7">
      <c r="A7" s="3" t="inlineStr">
        <is>
          <t>Share-based Compensation Arrangement by Share-based Payment Award [Line Items]</t>
        </is>
      </c>
    </row>
    <row r="8">
      <c r="A8" s="4" t="inlineStr">
        <is>
          <t>Award requisite service period</t>
        </is>
      </c>
      <c r="B8"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egment Data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operating segments</t>
        </is>
      </c>
      <c r="B4" s="6" t="n">
        <v>2</v>
      </c>
    </row>
    <row r="5">
      <c r="A5" s="4" t="inlineStr">
        <is>
          <t>Number of reportable segments</t>
        </is>
      </c>
      <c r="B5"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ash, Cash Equivalents and Short- and Long-term Investments (Details) - USD ($) $ in Thousands</t>
        </is>
      </c>
      <c r="B1" s="2" t="inlineStr">
        <is>
          <t>Dec. 31, 2020</t>
        </is>
      </c>
      <c r="C1" s="2" t="inlineStr">
        <is>
          <t>Dec. 31, 2019</t>
        </is>
      </c>
      <c r="D1" s="2" t="inlineStr">
        <is>
          <t>Dec. 31, 2018</t>
        </is>
      </c>
      <c r="E1" s="2" t="inlineStr">
        <is>
          <t>Dec. 31, 2017</t>
        </is>
      </c>
    </row>
    <row r="2">
      <c r="A2" s="3" t="inlineStr">
        <is>
          <t>Debt Securities, Available-for-sale [Line Items]</t>
        </is>
      </c>
    </row>
    <row r="3">
      <c r="A3" s="4" t="inlineStr">
        <is>
          <t>Cash and cash equivalents</t>
        </is>
      </c>
      <c r="B3" s="5" t="n">
        <v>1244099</v>
      </c>
      <c r="C3" s="5" t="n">
        <v>443293</v>
      </c>
      <c r="D3" s="5" t="n">
        <v>366985</v>
      </c>
      <c r="E3" s="5" t="n">
        <v>315442</v>
      </c>
    </row>
    <row r="4">
      <c r="A4" s="4" t="inlineStr">
        <is>
          <t>Short-term investments:</t>
        </is>
      </c>
      <c r="B4" s="6" t="n">
        <v>425119</v>
      </c>
      <c r="C4" s="6" t="n">
        <v>373959</v>
      </c>
    </row>
    <row r="5">
      <c r="A5" s="4" t="inlineStr">
        <is>
          <t>Long-term investments:</t>
        </is>
      </c>
      <c r="B5" s="6" t="n">
        <v>39094</v>
      </c>
      <c r="C5" s="6" t="n">
        <v>89343</v>
      </c>
    </row>
    <row r="6">
      <c r="A6" s="4" t="inlineStr">
        <is>
          <t>Total cash, cash equivalents, and short- and long-term investments</t>
        </is>
      </c>
      <c r="B6" s="5" t="n">
        <v>1708312</v>
      </c>
      <c r="C6" s="5" t="n">
        <v>906595</v>
      </c>
    </row>
    <row r="7">
      <c r="A7" s="4" t="inlineStr">
        <is>
          <t>Weighted Average</t>
        </is>
      </c>
    </row>
    <row r="8">
      <c r="A8" s="3" t="inlineStr">
        <is>
          <t>Debt Securities, Available-for-sale [Line Items]</t>
        </is>
      </c>
    </row>
    <row r="9">
      <c r="A9" s="4" t="inlineStr">
        <is>
          <t>Allowance-for-sale debt securities, investment maturity</t>
        </is>
      </c>
      <c r="B9" s="4" t="inlineStr">
        <is>
          <t>12 months</t>
        </is>
      </c>
    </row>
    <row r="10">
      <c r="A10" s="4" t="inlineStr">
        <is>
          <t>Maximum</t>
        </is>
      </c>
    </row>
    <row r="11">
      <c r="A11" s="3" t="inlineStr">
        <is>
          <t>Debt Securities, Available-for-sale [Line Items]</t>
        </is>
      </c>
    </row>
    <row r="12">
      <c r="A12" s="4" t="inlineStr">
        <is>
          <t>Allowance-for-sale debt securities, investment maturity</t>
        </is>
      </c>
      <c r="B12" s="4" t="inlineStr">
        <is>
          <t>37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Restricted Cash (Details) - USD ($) $ in Thousands</t>
        </is>
      </c>
      <c r="B1" s="2" t="inlineStr">
        <is>
          <t>Dec. 31, 2020</t>
        </is>
      </c>
      <c r="C1" s="2" t="inlineStr">
        <is>
          <t>Dec. 31, 2019</t>
        </is>
      </c>
      <c r="D1" s="2" t="inlineStr">
        <is>
          <t>Dec. 31, 2018</t>
        </is>
      </c>
      <c r="E1" s="2" t="inlineStr">
        <is>
          <t>Dec. 31, 2017</t>
        </is>
      </c>
    </row>
    <row r="2">
      <c r="A2" s="3" t="inlineStr">
        <is>
          <t>SEC Schedule, 12-28, Real Estate Companies, Investment in Real Estate and Accumulated Depreciation [Line Items]</t>
        </is>
      </c>
    </row>
    <row r="3">
      <c r="A3" s="4" t="inlineStr">
        <is>
          <t>Restricted cash</t>
        </is>
      </c>
      <c r="B3" s="5" t="n">
        <v>5341</v>
      </c>
      <c r="C3" s="5" t="n">
        <v>5341</v>
      </c>
      <c r="D3" s="5" t="n">
        <v>5341</v>
      </c>
      <c r="E3" s="5" t="n">
        <v>5341</v>
      </c>
    </row>
    <row r="4">
      <c r="A4" s="4" t="inlineStr">
        <is>
          <t>Office Building</t>
        </is>
      </c>
    </row>
    <row r="5">
      <c r="A5" s="3" t="inlineStr">
        <is>
          <t>SEC Schedule, 12-28, Real Estate Companies, Investment in Real Estate and Accumulated Depreciation [Line Items]</t>
        </is>
      </c>
    </row>
    <row r="6">
      <c r="A6" s="4" t="inlineStr">
        <is>
          <t>Restricted cash</t>
        </is>
      </c>
      <c r="B6" s="5" t="n">
        <v>5300</v>
      </c>
      <c r="C6" s="5" t="n">
        <v>5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Fair Value of Financial Instruments (Details) - Convertible Debt</t>
        </is>
      </c>
      <c r="B1" s="2" t="inlineStr">
        <is>
          <t>Dec. 31, 2020</t>
        </is>
      </c>
    </row>
    <row r="2">
      <c r="A2" s="4" t="inlineStr">
        <is>
          <t>Convertible Senior Notes Due 2027</t>
        </is>
      </c>
    </row>
    <row r="3">
      <c r="A3" s="3" t="inlineStr">
        <is>
          <t>Debt Instrument [Line Items]</t>
        </is>
      </c>
    </row>
    <row r="4">
      <c r="A4" s="4" t="inlineStr">
        <is>
          <t>Debt instrument, interest rate, stated percentage</t>
        </is>
      </c>
      <c r="B4" s="4" t="inlineStr">
        <is>
          <t>0.125%</t>
        </is>
      </c>
    </row>
    <row r="5">
      <c r="A5" s="4" t="inlineStr">
        <is>
          <t>Convertible Senior Notes Due 2026</t>
        </is>
      </c>
    </row>
    <row r="6">
      <c r="A6" s="3" t="inlineStr">
        <is>
          <t>Debt Instrument [Line Items]</t>
        </is>
      </c>
    </row>
    <row r="7">
      <c r="A7" s="4" t="inlineStr">
        <is>
          <t>Debt instrument, interest rate, stated percentage</t>
        </is>
      </c>
      <c r="B7" s="4" t="inlineStr">
        <is>
          <t>0.125%</t>
        </is>
      </c>
    </row>
    <row r="8">
      <c r="A8" s="4" t="inlineStr">
        <is>
          <t>Convertible Senior Notes due 2023</t>
        </is>
      </c>
    </row>
    <row r="9">
      <c r="A9" s="3" t="inlineStr">
        <is>
          <t>Debt Instrument [Line Items]</t>
        </is>
      </c>
    </row>
    <row r="10">
      <c r="A10" s="4" t="inlineStr">
        <is>
          <t>Debt instrument, interest rate, stated percentage</t>
        </is>
      </c>
      <c r="B10" s="4" t="inlineStr">
        <is>
          <t>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349246</v>
      </c>
      <c r="C4" s="5" t="n">
        <v>95894</v>
      </c>
      <c r="D4" s="5" t="n">
        <v>77491</v>
      </c>
    </row>
    <row r="5">
      <c r="A5" s="3" t="inlineStr">
        <is>
          <t>Other comprehensive income (loss):</t>
        </is>
      </c>
    </row>
    <row r="6">
      <c r="A6" s="4" t="inlineStr">
        <is>
          <t>Cumulative translation adjustment</t>
        </is>
      </c>
      <c r="B6" s="6" t="n">
        <v>14468</v>
      </c>
      <c r="C6" s="6" t="n">
        <v>-1078</v>
      </c>
      <c r="D6" s="6" t="n">
        <v>-1399</v>
      </c>
    </row>
    <row r="7">
      <c r="A7" s="4" t="inlineStr">
        <is>
          <t>Unrealized gains (losses) on marketable securities</t>
        </is>
      </c>
      <c r="B7" s="6" t="n">
        <v>182</v>
      </c>
      <c r="C7" s="6" t="n">
        <v>192</v>
      </c>
      <c r="D7" s="6" t="n">
        <v>-35</v>
      </c>
    </row>
    <row r="8">
      <c r="A8" s="4" t="inlineStr">
        <is>
          <t>Total other comprehensive income (loss)</t>
        </is>
      </c>
      <c r="B8" s="6" t="n">
        <v>14650</v>
      </c>
      <c r="C8" s="6" t="n">
        <v>-886</v>
      </c>
      <c r="D8" s="6" t="n">
        <v>-1434</v>
      </c>
    </row>
    <row r="9">
      <c r="A9" s="4" t="inlineStr">
        <is>
          <t>Comprehensive income</t>
        </is>
      </c>
      <c r="B9" s="5" t="n">
        <v>363896</v>
      </c>
      <c r="C9" s="5" t="n">
        <v>95008</v>
      </c>
      <c r="D9" s="5" t="n">
        <v>760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mmary of Allowance Activity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s of the beginning of period</t>
        </is>
      </c>
      <c r="B4" s="5" t="n">
        <v>5033</v>
      </c>
      <c r="C4" s="5" t="n">
        <v>4720</v>
      </c>
      <c r="D4" s="5" t="n">
        <v>2687</v>
      </c>
    </row>
    <row r="5">
      <c r="A5" s="4" t="inlineStr">
        <is>
          <t>Provision for expected credit losses</t>
        </is>
      </c>
      <c r="B5" s="6" t="n">
        <v>15033</v>
      </c>
      <c r="C5" s="6" t="n">
        <v>10963</v>
      </c>
      <c r="D5" s="6" t="n">
        <v>4124</v>
      </c>
    </row>
    <row r="6">
      <c r="A6" s="4" t="inlineStr">
        <is>
          <t>Amounts written off, net of recoveries</t>
        </is>
      </c>
      <c r="B6" s="6" t="n">
        <v>-10309</v>
      </c>
      <c r="C6" s="6" t="n">
        <v>-10650</v>
      </c>
      <c r="D6" s="6" t="n">
        <v>-2091</v>
      </c>
    </row>
    <row r="7">
      <c r="A7" s="4" t="inlineStr">
        <is>
          <t>Balance as of the end of period</t>
        </is>
      </c>
      <c r="B7" s="5" t="n">
        <v>9757</v>
      </c>
      <c r="C7" s="5" t="n">
        <v>5033</v>
      </c>
      <c r="D7" s="5" t="n">
        <v>472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Website Development and Internal-use Software Costs (Details) - Developed technology</t>
        </is>
      </c>
      <c r="B1" s="2" t="inlineStr">
        <is>
          <t>12 Months Ended</t>
        </is>
      </c>
    </row>
    <row r="2">
      <c r="B2" s="2" t="inlineStr">
        <is>
          <t>Dec. 31, 2020</t>
        </is>
      </c>
    </row>
    <row r="3">
      <c r="A3" s="4" t="inlineStr">
        <is>
          <t>Minimum</t>
        </is>
      </c>
    </row>
    <row r="4">
      <c r="A4" s="3" t="inlineStr">
        <is>
          <t>Property, Plant and Equipment [Line Items]</t>
        </is>
      </c>
    </row>
    <row r="5">
      <c r="A5" s="4" t="inlineStr">
        <is>
          <t>Estimated useful lives</t>
        </is>
      </c>
      <c r="B5" s="4" t="inlineStr">
        <is>
          <t>3 years</t>
        </is>
      </c>
    </row>
    <row r="6">
      <c r="A6" s="4" t="inlineStr">
        <is>
          <t>Maximum</t>
        </is>
      </c>
    </row>
    <row r="7">
      <c r="A7" s="3" t="inlineStr">
        <is>
          <t>Property, Plant and Equipment [Line Items]</t>
        </is>
      </c>
    </row>
    <row r="8">
      <c r="A8" s="4" t="inlineStr">
        <is>
          <t>Estimated useful lives</t>
        </is>
      </c>
      <c r="B8"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Goodwill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operating segments</t>
        </is>
      </c>
      <c r="B4" s="6" t="n">
        <v>2</v>
      </c>
    </row>
    <row r="5">
      <c r="A5" s="4" t="inlineStr">
        <is>
          <t>Number of reportable segments</t>
        </is>
      </c>
      <c r="B5"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Recently Adopted Accounting Pronouncements (Details) - USD ($) $ in Thousands</t>
        </is>
      </c>
      <c r="B1" s="2" t="inlineStr">
        <is>
          <t>Jan. 01, 2021</t>
        </is>
      </c>
      <c r="C1" s="2" t="inlineStr">
        <is>
          <t>Dec. 31, 2020</t>
        </is>
      </c>
      <c r="D1" s="2" t="inlineStr">
        <is>
          <t>Dec. 31, 2019</t>
        </is>
      </c>
    </row>
    <row r="2">
      <c r="A2" s="3" t="inlineStr">
        <is>
          <t>New Accounting Pronouncements or Change in Accounting Principle [Line Items]</t>
        </is>
      </c>
    </row>
    <row r="3">
      <c r="A3" s="4" t="inlineStr">
        <is>
          <t>Increase in long-term debt, net</t>
        </is>
      </c>
      <c r="C3" s="5" t="n">
        <v>1062299</v>
      </c>
      <c r="D3" s="5" t="n">
        <v>785126</v>
      </c>
    </row>
    <row r="4">
      <c r="A4" s="4" t="inlineStr">
        <is>
          <t>Reduction in additional paid-in capital</t>
        </is>
      </c>
      <c r="C4" s="6" t="n">
        <v>-883166</v>
      </c>
      <c r="D4" s="6" t="n">
        <v>-642628</v>
      </c>
    </row>
    <row r="5">
      <c r="A5" s="4" t="inlineStr">
        <is>
          <t>Derecognition of deferred tax liabilities</t>
        </is>
      </c>
      <c r="C5" s="6" t="n">
        <v>-58481</v>
      </c>
      <c r="D5" s="6" t="n">
        <v>-64497</v>
      </c>
    </row>
    <row r="6">
      <c r="A6" s="4" t="inlineStr">
        <is>
          <t>Decrease in accumulated deficit</t>
        </is>
      </c>
      <c r="C6" s="5" t="n">
        <v>-146819</v>
      </c>
      <c r="D6" s="5" t="n">
        <v>-227414</v>
      </c>
    </row>
    <row r="7">
      <c r="A7" s="4" t="inlineStr">
        <is>
          <t>Maximum</t>
        </is>
      </c>
    </row>
    <row r="8">
      <c r="A8" s="3" t="inlineStr">
        <is>
          <t>New Accounting Pronouncements or Change in Accounting Principle [Line Items]</t>
        </is>
      </c>
    </row>
    <row r="9">
      <c r="A9" s="4" t="inlineStr">
        <is>
          <t>Allowance-for-sale debt securities, investment maturity</t>
        </is>
      </c>
      <c r="C9" s="4" t="inlineStr">
        <is>
          <t>37 months</t>
        </is>
      </c>
    </row>
    <row r="10">
      <c r="A10" s="4" t="inlineStr">
        <is>
          <t>Weighted Average</t>
        </is>
      </c>
    </row>
    <row r="11">
      <c r="A11" s="3" t="inlineStr">
        <is>
          <t>New Accounting Pronouncements or Change in Accounting Principle [Line Items]</t>
        </is>
      </c>
    </row>
    <row r="12">
      <c r="A12" s="4" t="inlineStr">
        <is>
          <t>Allowance-for-sale debt securities, investment maturity</t>
        </is>
      </c>
      <c r="C12" s="4" t="inlineStr">
        <is>
          <t>12 months</t>
        </is>
      </c>
    </row>
    <row r="13">
      <c r="A13" s="4" t="inlineStr">
        <is>
          <t>Forecast | Subsequent Event | Accounting Standards Update 2020-06</t>
        </is>
      </c>
    </row>
    <row r="14">
      <c r="A14" s="3" t="inlineStr">
        <is>
          <t>New Accounting Pronouncements or Change in Accounting Principle [Line Items]</t>
        </is>
      </c>
    </row>
    <row r="15">
      <c r="A15" s="4" t="inlineStr">
        <is>
          <t>Increase in long-term debt, net</t>
        </is>
      </c>
      <c r="B15" s="5" t="n">
        <v>264000</v>
      </c>
    </row>
    <row r="16">
      <c r="A16" s="4" t="inlineStr">
        <is>
          <t>Reduction in additional paid-in capital</t>
        </is>
      </c>
      <c r="B16" s="6" t="n">
        <v>229000</v>
      </c>
    </row>
    <row r="17">
      <c r="A17" s="4" t="inlineStr">
        <is>
          <t>Derecognition of deferred tax liabilities</t>
        </is>
      </c>
      <c r="B17" s="6" t="n">
        <v>63000</v>
      </c>
    </row>
    <row r="18">
      <c r="A18" s="4" t="inlineStr">
        <is>
          <t>Decrease in accumulated deficit</t>
        </is>
      </c>
      <c r="B18" s="5" t="n">
        <v>2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5" t="n">
        <v>1725625</v>
      </c>
      <c r="C4" s="5" t="n">
        <v>818379</v>
      </c>
      <c r="D4" s="5" t="n">
        <v>603693</v>
      </c>
    </row>
    <row r="5">
      <c r="A5" s="4" t="inlineStr">
        <is>
          <t>Marketplace revenue</t>
        </is>
      </c>
    </row>
    <row r="6">
      <c r="A6" s="3" t="inlineStr">
        <is>
          <t>Disaggregation of Revenue [Line Items]</t>
        </is>
      </c>
    </row>
    <row r="7">
      <c r="A7" s="4" t="inlineStr">
        <is>
          <t>Revenue</t>
        </is>
      </c>
      <c r="B7" s="6" t="n">
        <v>1303126</v>
      </c>
      <c r="C7" s="6" t="n">
        <v>593646</v>
      </c>
      <c r="D7" s="6" t="n">
        <v>444765</v>
      </c>
    </row>
    <row r="8">
      <c r="A8" s="4" t="inlineStr">
        <is>
          <t>Services revenue</t>
        </is>
      </c>
    </row>
    <row r="9">
      <c r="A9" s="3" t="inlineStr">
        <is>
          <t>Disaggregation of Revenue [Line Items]</t>
        </is>
      </c>
    </row>
    <row r="10">
      <c r="A10" s="4" t="inlineStr">
        <is>
          <t>Revenue</t>
        </is>
      </c>
      <c r="B10" s="5" t="n">
        <v>422499</v>
      </c>
      <c r="C10" s="5" t="n">
        <v>224733</v>
      </c>
      <c r="D10" s="5" t="n">
        <v>15892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206481</v>
      </c>
      <c r="C4" s="5" t="n">
        <v>14544</v>
      </c>
      <c r="D4" s="5" t="n">
        <v>36157</v>
      </c>
    </row>
    <row r="5">
      <c r="A5" s="4" t="inlineStr">
        <is>
          <t>International</t>
        </is>
      </c>
      <c r="B5" s="6" t="n">
        <v>159228</v>
      </c>
      <c r="C5" s="6" t="n">
        <v>66102</v>
      </c>
      <c r="D5" s="6" t="n">
        <v>18921</v>
      </c>
    </row>
    <row r="6">
      <c r="A6" s="4" t="inlineStr">
        <is>
          <t>Income before income taxes</t>
        </is>
      </c>
      <c r="B6" s="5" t="n">
        <v>365709</v>
      </c>
      <c r="C6" s="5" t="n">
        <v>80646</v>
      </c>
      <c r="D6" s="5" t="n">
        <v>5507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5" t="n">
        <v>4854</v>
      </c>
      <c r="C4" s="5" t="n">
        <v>-3967</v>
      </c>
      <c r="D4" s="5" t="n">
        <v>709</v>
      </c>
    </row>
    <row r="5">
      <c r="A5" s="4" t="inlineStr">
        <is>
          <t>U.S. State</t>
        </is>
      </c>
      <c r="B5" s="6" t="n">
        <v>3953</v>
      </c>
      <c r="C5" s="6" t="n">
        <v>1053</v>
      </c>
      <c r="D5" s="6" t="n">
        <v>-578</v>
      </c>
    </row>
    <row r="6">
      <c r="A6" s="4" t="inlineStr">
        <is>
          <t>International</t>
        </is>
      </c>
      <c r="B6" s="6" t="n">
        <v>5455</v>
      </c>
      <c r="C6" s="6" t="n">
        <v>352</v>
      </c>
      <c r="D6" s="6" t="n">
        <v>600</v>
      </c>
    </row>
    <row r="7">
      <c r="A7" s="4" t="inlineStr">
        <is>
          <t>Total current</t>
        </is>
      </c>
      <c r="B7" s="6" t="n">
        <v>14262</v>
      </c>
      <c r="C7" s="6" t="n">
        <v>-2562</v>
      </c>
      <c r="D7" s="6" t="n">
        <v>731</v>
      </c>
    </row>
    <row r="8">
      <c r="A8" s="3" t="inlineStr">
        <is>
          <t>Deferred:</t>
        </is>
      </c>
    </row>
    <row r="9">
      <c r="A9" s="4" t="inlineStr">
        <is>
          <t>U.S. Federal</t>
        </is>
      </c>
      <c r="B9" s="6" t="n">
        <v>-7684</v>
      </c>
      <c r="C9" s="6" t="n">
        <v>-19734</v>
      </c>
      <c r="D9" s="6" t="n">
        <v>-3343</v>
      </c>
    </row>
    <row r="10">
      <c r="A10" s="4" t="inlineStr">
        <is>
          <t>U.S. State</t>
        </is>
      </c>
      <c r="B10" s="6" t="n">
        <v>-4543</v>
      </c>
      <c r="C10" s="6" t="n">
        <v>-1564</v>
      </c>
      <c r="D10" s="6" t="n">
        <v>3496</v>
      </c>
    </row>
    <row r="11">
      <c r="A11" s="4" t="inlineStr">
        <is>
          <t>International</t>
        </is>
      </c>
      <c r="B11" s="6" t="n">
        <v>14428</v>
      </c>
      <c r="C11" s="6" t="n">
        <v>8612</v>
      </c>
      <c r="D11" s="6" t="n">
        <v>-23297</v>
      </c>
    </row>
    <row r="12">
      <c r="A12" s="4" t="inlineStr">
        <is>
          <t>Total deferred</t>
        </is>
      </c>
      <c r="B12" s="6" t="n">
        <v>2201</v>
      </c>
      <c r="C12" s="6" t="n">
        <v>-12686</v>
      </c>
      <c r="D12" s="6" t="n">
        <v>-23144</v>
      </c>
    </row>
    <row r="13">
      <c r="A13" s="4" t="inlineStr">
        <is>
          <t>Total income tax provision (benefit)</t>
        </is>
      </c>
      <c r="B13" s="5" t="n">
        <v>16463</v>
      </c>
      <c r="C13" s="5" t="n">
        <v>-15248</v>
      </c>
      <c r="D13" s="5" t="n">
        <v>-2241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Income tax benefit</t>
        </is>
      </c>
      <c r="B4" s="5" t="n">
        <v>-16463</v>
      </c>
      <c r="C4" s="5" t="n">
        <v>15248</v>
      </c>
      <c r="D4" s="5" t="n">
        <v>22413</v>
      </c>
    </row>
    <row r="5">
      <c r="A5" s="4" t="inlineStr">
        <is>
          <t>Effective income tax rate</t>
        </is>
      </c>
      <c r="B5" s="4" t="inlineStr">
        <is>
          <t>4.50%</t>
        </is>
      </c>
      <c r="C5" s="4" t="inlineStr">
        <is>
          <t>(18.90%)</t>
        </is>
      </c>
      <c r="D5" s="4" t="inlineStr">
        <is>
          <t>(40.70%)</t>
        </is>
      </c>
    </row>
    <row r="6">
      <c r="A6" s="4" t="inlineStr">
        <is>
          <t>Net provisional income tax benefit associated with TCJA</t>
        </is>
      </c>
      <c r="B6" s="5" t="n">
        <v>3923</v>
      </c>
      <c r="C6" s="5" t="n">
        <v>-4197</v>
      </c>
      <c r="D6" s="5" t="n">
        <v>3897</v>
      </c>
    </row>
    <row r="7">
      <c r="A7" s="4" t="inlineStr">
        <is>
          <t>Net operating loss carryforwards</t>
        </is>
      </c>
      <c r="B7" s="6" t="n">
        <v>3087</v>
      </c>
      <c r="C7" s="6" t="n">
        <v>19599</v>
      </c>
    </row>
    <row r="8">
      <c r="A8" s="4" t="inlineStr">
        <is>
          <t>Research and development credit carryforwards</t>
        </is>
      </c>
      <c r="B8" s="6" t="n">
        <v>10925</v>
      </c>
      <c r="C8" s="6" t="n">
        <v>13133</v>
      </c>
    </row>
    <row r="9">
      <c r="A9" s="4" t="inlineStr">
        <is>
          <t>Deferred tax assets valuation allowance</t>
        </is>
      </c>
      <c r="B9" s="6" t="n">
        <v>1398</v>
      </c>
      <c r="C9" s="6" t="n">
        <v>883</v>
      </c>
    </row>
    <row r="10">
      <c r="A10" s="4" t="inlineStr">
        <is>
          <t>Deferred tax assets considered realizable</t>
        </is>
      </c>
      <c r="B10" s="6" t="n">
        <v>53949</v>
      </c>
      <c r="C10" s="6" t="n">
        <v>69738</v>
      </c>
    </row>
    <row r="11">
      <c r="A11" s="4" t="inlineStr">
        <is>
          <t>Deferred tax assets, more likely than not to be utilized</t>
        </is>
      </c>
      <c r="D11" s="6" t="n">
        <v>23400</v>
      </c>
    </row>
    <row r="12">
      <c r="A12" s="4" t="inlineStr">
        <is>
          <t>Unrecognized tax benefits</t>
        </is>
      </c>
      <c r="B12" s="6" t="n">
        <v>23738</v>
      </c>
      <c r="C12" s="5" t="n">
        <v>19933</v>
      </c>
      <c r="D12" s="5" t="n">
        <v>18819</v>
      </c>
      <c r="E12" s="5" t="n">
        <v>17013</v>
      </c>
    </row>
    <row r="13">
      <c r="A13" s="4" t="inlineStr">
        <is>
          <t>Unrecognized tax benefits that would impact effective tax rate favorably</t>
        </is>
      </c>
      <c r="B13" s="5" t="n">
        <v>237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Income Tax Benefit at the U.S. Federal Statutory Incom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provision at the federal statutory rate</t>
        </is>
      </c>
      <c r="B4" s="5" t="n">
        <v>76799</v>
      </c>
      <c r="C4" s="5" t="n">
        <v>16936</v>
      </c>
      <c r="D4" s="5" t="n">
        <v>11566</v>
      </c>
    </row>
    <row r="5">
      <c r="A5" s="4" t="inlineStr">
        <is>
          <t>State and local income taxes net of federal benefit</t>
        </is>
      </c>
      <c r="B5" s="6" t="n">
        <v>7693</v>
      </c>
      <c r="C5" s="6" t="n">
        <v>973</v>
      </c>
      <c r="D5" s="6" t="n">
        <v>3839</v>
      </c>
    </row>
    <row r="6">
      <c r="A6" s="4" t="inlineStr">
        <is>
          <t>Foreign income tax rate differential</t>
        </is>
      </c>
      <c r="B6" s="6" t="n">
        <v>-13193</v>
      </c>
      <c r="C6" s="6" t="n">
        <v>-5454</v>
      </c>
      <c r="D6" s="6" t="n">
        <v>-298</v>
      </c>
    </row>
    <row r="7">
      <c r="A7" s="4" t="inlineStr">
        <is>
          <t>Stock-based compensation</t>
        </is>
      </c>
      <c r="B7" s="6" t="n">
        <v>-45391</v>
      </c>
      <c r="C7" s="6" t="n">
        <v>-16281</v>
      </c>
      <c r="D7" s="6" t="n">
        <v>-11717</v>
      </c>
    </row>
    <row r="8">
      <c r="A8" s="4" t="inlineStr">
        <is>
          <t>Research and development credit</t>
        </is>
      </c>
      <c r="B8" s="6" t="n">
        <v>-15156</v>
      </c>
      <c r="C8" s="6" t="n">
        <v>-9864</v>
      </c>
      <c r="D8" s="6" t="n">
        <v>-4115</v>
      </c>
    </row>
    <row r="9">
      <c r="A9" s="4" t="inlineStr">
        <is>
          <t>U.S. tax reform</t>
        </is>
      </c>
      <c r="B9" s="6" t="n">
        <v>3923</v>
      </c>
      <c r="C9" s="6" t="n">
        <v>-4197</v>
      </c>
      <c r="D9" s="6" t="n">
        <v>3897</v>
      </c>
    </row>
    <row r="10">
      <c r="A10" s="4" t="inlineStr">
        <is>
          <t>Non-deductible expenses</t>
        </is>
      </c>
      <c r="B10" s="6" t="n">
        <v>1719</v>
      </c>
      <c r="C10" s="6" t="n">
        <v>1784</v>
      </c>
      <c r="D10" s="6" t="n">
        <v>-329</v>
      </c>
    </row>
    <row r="11">
      <c r="A11" s="4" t="inlineStr">
        <is>
          <t>Change in valuation allowance</t>
        </is>
      </c>
      <c r="B11" s="6" t="n">
        <v>0</v>
      </c>
      <c r="C11" s="6" t="n">
        <v>0</v>
      </c>
      <c r="D11" s="6" t="n">
        <v>-28733</v>
      </c>
    </row>
    <row r="12">
      <c r="A12" s="4" t="inlineStr">
        <is>
          <t>Return to provision adjustment</t>
        </is>
      </c>
      <c r="B12" s="6" t="n">
        <v>-107</v>
      </c>
      <c r="C12" s="6" t="n">
        <v>500</v>
      </c>
      <c r="D12" s="6" t="n">
        <v>3293</v>
      </c>
    </row>
    <row r="13">
      <c r="A13" s="4" t="inlineStr">
        <is>
          <t>Other</t>
        </is>
      </c>
      <c r="B13" s="6" t="n">
        <v>176</v>
      </c>
      <c r="C13" s="6" t="n">
        <v>355</v>
      </c>
      <c r="D13" s="6" t="n">
        <v>184</v>
      </c>
    </row>
    <row r="14">
      <c r="A14" s="4" t="inlineStr">
        <is>
          <t>Total income tax provision (benefit)</t>
        </is>
      </c>
      <c r="B14" s="5" t="n">
        <v>16463</v>
      </c>
      <c r="C14" s="5" t="n">
        <v>-15248</v>
      </c>
      <c r="D14" s="5" t="n">
        <v>-2241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 of Deferred Tax Assets (Liabilities) (Details) - USD ($) $ in Thousands</t>
        </is>
      </c>
      <c r="B1" s="2" t="inlineStr">
        <is>
          <t>Dec. 31, 2020</t>
        </is>
      </c>
      <c r="C1" s="2" t="inlineStr">
        <is>
          <t>Dec. 31, 2019</t>
        </is>
      </c>
    </row>
    <row r="2">
      <c r="A2" s="3" t="inlineStr">
        <is>
          <t>Deferred tax assets:</t>
        </is>
      </c>
    </row>
    <row r="3">
      <c r="A3" s="4" t="inlineStr">
        <is>
          <t>Net operating loss carryforwards</t>
        </is>
      </c>
      <c r="B3" s="5" t="n">
        <v>3087</v>
      </c>
      <c r="C3" s="5" t="n">
        <v>19599</v>
      </c>
    </row>
    <row r="4">
      <c r="A4" s="4" t="inlineStr">
        <is>
          <t>Research and development credit carryforwards</t>
        </is>
      </c>
      <c r="B4" s="6" t="n">
        <v>10925</v>
      </c>
      <c r="C4" s="6" t="n">
        <v>13133</v>
      </c>
    </row>
    <row r="5">
      <c r="A5" s="4" t="inlineStr">
        <is>
          <t>Lease liability</t>
        </is>
      </c>
      <c r="B5" s="6" t="n">
        <v>17259</v>
      </c>
      <c r="C5" s="6" t="n">
        <v>18666</v>
      </c>
    </row>
    <row r="6">
      <c r="A6" s="4" t="inlineStr">
        <is>
          <t>Stock-based compensation expense</t>
        </is>
      </c>
      <c r="B6" s="6" t="n">
        <v>9616</v>
      </c>
      <c r="C6" s="6" t="n">
        <v>7642</v>
      </c>
    </row>
    <row r="7">
      <c r="A7" s="4" t="inlineStr">
        <is>
          <t>Excess tax basis in intangible assets</t>
        </is>
      </c>
      <c r="B7" s="6" t="n">
        <v>1223</v>
      </c>
      <c r="C7" s="6" t="n">
        <v>3572</v>
      </c>
    </row>
    <row r="8">
      <c r="A8" s="4" t="inlineStr">
        <is>
          <t>Accrued bonus</t>
        </is>
      </c>
      <c r="B8" s="6" t="n">
        <v>8592</v>
      </c>
      <c r="C8" s="6" t="n">
        <v>4065</v>
      </c>
    </row>
    <row r="9">
      <c r="A9" s="4" t="inlineStr">
        <is>
          <t>Other deferred tax assets</t>
        </is>
      </c>
      <c r="B9" s="6" t="n">
        <v>4645</v>
      </c>
      <c r="C9" s="6" t="n">
        <v>3944</v>
      </c>
    </row>
    <row r="10">
      <c r="A10" s="4" t="inlineStr">
        <is>
          <t>Total deferred tax assets</t>
        </is>
      </c>
      <c r="B10" s="6" t="n">
        <v>55347</v>
      </c>
      <c r="C10" s="6" t="n">
        <v>70621</v>
      </c>
    </row>
    <row r="11">
      <c r="A11" s="4" t="inlineStr">
        <is>
          <t>Less: valuation allowance</t>
        </is>
      </c>
      <c r="B11" s="6" t="n">
        <v>1398</v>
      </c>
      <c r="C11" s="6" t="n">
        <v>883</v>
      </c>
    </row>
    <row r="12">
      <c r="A12" s="4" t="inlineStr">
        <is>
          <t>Total net deferred tax asset</t>
        </is>
      </c>
      <c r="B12" s="6" t="n">
        <v>53949</v>
      </c>
      <c r="C12" s="6" t="n">
        <v>69738</v>
      </c>
    </row>
    <row r="13">
      <c r="A13" s="3" t="inlineStr">
        <is>
          <t>Deferred tax liabilities:</t>
        </is>
      </c>
    </row>
    <row r="14">
      <c r="A14" s="4" t="inlineStr">
        <is>
          <t>Excess book basis in intangible assets</t>
        </is>
      </c>
      <c r="B14" s="6" t="n">
        <v>-37155</v>
      </c>
      <c r="C14" s="6" t="n">
        <v>-39500</v>
      </c>
    </row>
    <row r="15">
      <c r="A15" s="4" t="inlineStr">
        <is>
          <t>Restructuring liability</t>
        </is>
      </c>
      <c r="B15" s="6" t="n">
        <v>-23985</v>
      </c>
      <c r="C15" s="6" t="n">
        <v>-29635</v>
      </c>
    </row>
    <row r="16">
      <c r="A16" s="4" t="inlineStr">
        <is>
          <t>Convertible debt</t>
        </is>
      </c>
      <c r="B16" s="6" t="n">
        <v>-30632</v>
      </c>
      <c r="C16" s="6" t="n">
        <v>-22839</v>
      </c>
    </row>
    <row r="17">
      <c r="A17" s="4" t="inlineStr">
        <is>
          <t>Right-of-use asset</t>
        </is>
      </c>
      <c r="B17" s="6" t="n">
        <v>-16092</v>
      </c>
      <c r="C17" s="6" t="n">
        <v>-17596</v>
      </c>
    </row>
    <row r="18">
      <c r="A18" s="4" t="inlineStr">
        <is>
          <t>Depreciation</t>
        </is>
      </c>
      <c r="B18" s="6" t="n">
        <v>-4210</v>
      </c>
      <c r="C18" s="6" t="n">
        <v>-10328</v>
      </c>
    </row>
    <row r="19">
      <c r="A19" s="4" t="inlineStr">
        <is>
          <t>Other deferred tax liabilities</t>
        </is>
      </c>
      <c r="B19" s="6" t="n">
        <v>-241</v>
      </c>
      <c r="C19" s="6" t="n">
        <v>-80</v>
      </c>
    </row>
    <row r="20">
      <c r="A20" s="4" t="inlineStr">
        <is>
          <t>Total deferred tax liabilities</t>
        </is>
      </c>
      <c r="B20" s="6" t="n">
        <v>-112315</v>
      </c>
      <c r="C20" s="6" t="n">
        <v>-119978</v>
      </c>
    </row>
    <row r="21">
      <c r="A21" s="4" t="inlineStr">
        <is>
          <t>Net deferred tax liabilities</t>
        </is>
      </c>
      <c r="B21" s="5" t="n">
        <v>-58366</v>
      </c>
      <c r="C21" s="5" t="n">
        <v>-502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omprehensive Income (Parenthetical) - USD ($) $ in Thousands</t>
        </is>
      </c>
      <c r="B1" s="2" t="inlineStr">
        <is>
          <t>3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holding gain (loss) arising during period, tax</t>
        </is>
      </c>
      <c r="B4" s="5" t="n">
        <v>73</v>
      </c>
      <c r="C4" s="5" t="n">
        <v>65</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Tax Credit Carryforwards and Operating Loss Carryforwards (Details) $ in Thousands</t>
        </is>
      </c>
      <c r="B1" s="2" t="inlineStr">
        <is>
          <t>Dec. 31, 2020USD ($)</t>
        </is>
      </c>
    </row>
    <row r="2">
      <c r="A2" s="4" t="inlineStr">
        <is>
          <t>Domestic Tax Authority</t>
        </is>
      </c>
    </row>
    <row r="3">
      <c r="A3" s="3" t="inlineStr">
        <is>
          <t>Operating Loss Carryforwards [Line Items]</t>
        </is>
      </c>
    </row>
    <row r="4">
      <c r="A4" s="4" t="inlineStr">
        <is>
          <t>Operating loss carryforwards</t>
        </is>
      </c>
      <c r="B4" s="5" t="n">
        <v>6103</v>
      </c>
    </row>
    <row r="5">
      <c r="A5" s="4" t="inlineStr">
        <is>
          <t>Tax credit carryforwards</t>
        </is>
      </c>
      <c r="B5" s="6" t="n">
        <v>8264</v>
      </c>
    </row>
    <row r="6">
      <c r="A6" s="4" t="inlineStr">
        <is>
          <t>State and Local Jurisdiction</t>
        </is>
      </c>
    </row>
    <row r="7">
      <c r="A7" s="3" t="inlineStr">
        <is>
          <t>Operating Loss Carryforwards [Line Items]</t>
        </is>
      </c>
    </row>
    <row r="8">
      <c r="A8" s="4" t="inlineStr">
        <is>
          <t>Operating loss carryforwards</t>
        </is>
      </c>
      <c r="B8" s="6" t="n">
        <v>22717</v>
      </c>
    </row>
    <row r="9">
      <c r="A9" s="4" t="inlineStr">
        <is>
          <t>Tax credit carryforwards</t>
        </is>
      </c>
      <c r="B9" s="6" t="n">
        <v>3494</v>
      </c>
    </row>
    <row r="10">
      <c r="A10" s="4" t="inlineStr">
        <is>
          <t>Foreign Tax Authority</t>
        </is>
      </c>
    </row>
    <row r="11">
      <c r="A11" s="3" t="inlineStr">
        <is>
          <t>Operating Loss Carryforwards [Line Items]</t>
        </is>
      </c>
    </row>
    <row r="12">
      <c r="A12" s="4" t="inlineStr">
        <is>
          <t>Operating loss carryforwards</t>
        </is>
      </c>
      <c r="B12" s="5" t="n">
        <v>3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Activity (Details) - Valuation Allowance of Deferred Tax Asset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s of the beginning of period</t>
        </is>
      </c>
      <c r="B4" s="5" t="n">
        <v>883</v>
      </c>
      <c r="C4" s="5" t="n">
        <v>1673</v>
      </c>
      <c r="D4" s="5" t="n">
        <v>32455</v>
      </c>
    </row>
    <row r="5">
      <c r="A5" s="4" t="inlineStr">
        <is>
          <t>Additions charged to expense</t>
        </is>
      </c>
      <c r="B5" s="6" t="n">
        <v>506</v>
      </c>
      <c r="C5" s="6" t="n">
        <v>504</v>
      </c>
      <c r="D5" s="6" t="n">
        <v>0</v>
      </c>
    </row>
    <row r="6">
      <c r="A6" s="4" t="inlineStr">
        <is>
          <t>Deletions credited to expense</t>
        </is>
      </c>
      <c r="B6" s="6" t="n">
        <v>-101</v>
      </c>
      <c r="C6" s="6" t="n">
        <v>-4</v>
      </c>
      <c r="D6" s="6" t="n">
        <v>-28733</v>
      </c>
    </row>
    <row r="7">
      <c r="A7" s="4" t="inlineStr">
        <is>
          <t>Currency translation and other balance sheet activity</t>
        </is>
      </c>
      <c r="B7" s="6" t="n">
        <v>110</v>
      </c>
      <c r="C7" s="6" t="n">
        <v>-1290</v>
      </c>
      <c r="D7" s="6" t="n">
        <v>-2049</v>
      </c>
    </row>
    <row r="8">
      <c r="A8" s="4" t="inlineStr">
        <is>
          <t>Balance as of the end of period</t>
        </is>
      </c>
      <c r="B8" s="5" t="n">
        <v>1398</v>
      </c>
      <c r="C8" s="5" t="n">
        <v>883</v>
      </c>
      <c r="D8" s="5" t="n">
        <v>16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Activity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s of the beginning of period</t>
        </is>
      </c>
      <c r="B4" s="5" t="n">
        <v>19933</v>
      </c>
      <c r="C4" s="5" t="n">
        <v>18819</v>
      </c>
      <c r="D4" s="5" t="n">
        <v>17013</v>
      </c>
    </row>
    <row r="5">
      <c r="A5" s="4" t="inlineStr">
        <is>
          <t>Additions based on tax positions related to the current year</t>
        </is>
      </c>
      <c r="B5" s="6" t="n">
        <v>2507</v>
      </c>
      <c r="C5" s="6" t="n">
        <v>1847</v>
      </c>
      <c r="D5" s="6" t="n">
        <v>921</v>
      </c>
    </row>
    <row r="6">
      <c r="A6" s="4" t="inlineStr">
        <is>
          <t>Additions for tax positions of prior years</t>
        </is>
      </c>
      <c r="B6" s="6" t="n">
        <v>1576</v>
      </c>
      <c r="C6" s="6" t="n">
        <v>3620</v>
      </c>
      <c r="D6" s="6" t="n">
        <v>946</v>
      </c>
    </row>
    <row r="7">
      <c r="A7" s="4" t="inlineStr">
        <is>
          <t>Reductions for tax provisions of prior years</t>
        </is>
      </c>
      <c r="B7" s="6" t="n">
        <v>-278</v>
      </c>
      <c r="C7" s="6" t="n">
        <v>-2423</v>
      </c>
      <c r="D7" s="6" t="n">
        <v>-61</v>
      </c>
    </row>
    <row r="8">
      <c r="A8" s="4" t="inlineStr">
        <is>
          <t>Lapse of statute of limitation</t>
        </is>
      </c>
      <c r="B8" s="6" t="n">
        <v>0</v>
      </c>
      <c r="C8" s="6" t="n">
        <v>-184</v>
      </c>
      <c r="D8" s="6" t="n">
        <v>0</v>
      </c>
    </row>
    <row r="9">
      <c r="A9" s="4" t="inlineStr">
        <is>
          <t>Additions recorded through goodwill as part of business combination</t>
        </is>
      </c>
      <c r="B9" s="6" t="n">
        <v>0</v>
      </c>
      <c r="C9" s="6" t="n">
        <v>1334</v>
      </c>
      <c r="D9" s="6" t="n">
        <v>0</v>
      </c>
    </row>
    <row r="10">
      <c r="A10" s="4" t="inlineStr">
        <is>
          <t>Settlements</t>
        </is>
      </c>
      <c r="B10" s="6" t="n">
        <v>0</v>
      </c>
      <c r="C10" s="6" t="n">
        <v>-3080</v>
      </c>
      <c r="D10" s="6" t="n">
        <v>0</v>
      </c>
    </row>
    <row r="11">
      <c r="A11" s="4" t="inlineStr">
        <is>
          <t>Balance as of the end of period</t>
        </is>
      </c>
      <c r="B11" s="5" t="n">
        <v>23738</v>
      </c>
      <c r="C11" s="5" t="n">
        <v>19933</v>
      </c>
      <c r="D11" s="5" t="n">
        <v>1881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et Income Per Share - Narrative (Details) - Convertible Debt - USD ($)</t>
        </is>
      </c>
      <c r="B1" s="2" t="inlineStr">
        <is>
          <t>3 Months Ended</t>
        </is>
      </c>
    </row>
    <row r="2">
      <c r="B2" s="2" t="inlineStr">
        <is>
          <t>Sep. 30, 2020</t>
        </is>
      </c>
      <c r="C2" s="2" t="inlineStr">
        <is>
          <t>Dec. 31, 2020</t>
        </is>
      </c>
      <c r="D2" s="2" t="inlineStr">
        <is>
          <t>Dec. 31, 2019</t>
        </is>
      </c>
      <c r="E2" s="2" t="inlineStr">
        <is>
          <t>Mar. 31, 2018</t>
        </is>
      </c>
    </row>
    <row r="3">
      <c r="A3" s="3" t="inlineStr">
        <is>
          <t>Antidilutive Securities Excluded from Computation of Earnings Per Share [Line Items]</t>
        </is>
      </c>
    </row>
    <row r="4">
      <c r="A4" s="4" t="inlineStr">
        <is>
          <t>Principal</t>
        </is>
      </c>
      <c r="C4" s="5" t="n">
        <v>1343915000</v>
      </c>
      <c r="D4" s="5" t="n">
        <v>995000000</v>
      </c>
    </row>
    <row r="5">
      <c r="A5" s="4" t="inlineStr">
        <is>
          <t>Convertible Senior Notes due 2023</t>
        </is>
      </c>
    </row>
    <row r="6">
      <c r="A6" s="3" t="inlineStr">
        <is>
          <t>Antidilutive Securities Excluded from Computation of Earnings Per Share [Line Items]</t>
        </is>
      </c>
    </row>
    <row r="7">
      <c r="A7" s="4" t="inlineStr">
        <is>
          <t>Principal</t>
        </is>
      </c>
      <c r="C7" s="5" t="n">
        <v>43915000</v>
      </c>
      <c r="D7" s="5" t="n">
        <v>345000000</v>
      </c>
      <c r="E7" s="5" t="n">
        <v>345000000</v>
      </c>
    </row>
    <row r="8">
      <c r="A8" s="4" t="inlineStr">
        <is>
          <t>Debt instrument conversion amount</t>
        </is>
      </c>
      <c r="B8" s="5" t="n">
        <v>3011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alculation of Basic and Diluted Net Income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t>
        </is>
      </c>
      <c r="B4" s="5" t="n">
        <v>349246</v>
      </c>
      <c r="C4" s="5" t="n">
        <v>95894</v>
      </c>
      <c r="D4" s="5" t="n">
        <v>77491</v>
      </c>
    </row>
    <row r="5">
      <c r="A5" s="4" t="inlineStr">
        <is>
          <t>Net income allocated to participating securities under the two-class method</t>
        </is>
      </c>
      <c r="B5" s="6" t="n">
        <v>0</v>
      </c>
      <c r="C5" s="6" t="n">
        <v>0</v>
      </c>
      <c r="D5" s="6" t="n">
        <v>-37</v>
      </c>
    </row>
    <row r="6">
      <c r="A6" s="4" t="inlineStr">
        <is>
          <t>Net income attributable to common stockholders—basic</t>
        </is>
      </c>
      <c r="B6" s="6" t="n">
        <v>349246</v>
      </c>
      <c r="C6" s="6" t="n">
        <v>95894</v>
      </c>
      <c r="D6" s="6" t="n">
        <v>77454</v>
      </c>
    </row>
    <row r="7">
      <c r="A7" s="4" t="inlineStr">
        <is>
          <t>Add back interest expense, net of tax attributable to assumed conversion of convertible senior notes</t>
        </is>
      </c>
      <c r="B7" s="6" t="n">
        <v>17880</v>
      </c>
      <c r="C7" s="6" t="n">
        <v>0</v>
      </c>
      <c r="D7" s="6" t="n">
        <v>0</v>
      </c>
    </row>
    <row r="8">
      <c r="A8" s="4" t="inlineStr">
        <is>
          <t>Dilutive effect of net income allocated to participating securities under the two-class method</t>
        </is>
      </c>
      <c r="B8" s="6" t="n">
        <v>0</v>
      </c>
      <c r="C8" s="6" t="n">
        <v>0</v>
      </c>
      <c r="D8" s="6" t="n">
        <v>37</v>
      </c>
    </row>
    <row r="9">
      <c r="A9" s="4" t="inlineStr">
        <is>
          <t>Net income attributable to common stockholders—diluted</t>
        </is>
      </c>
      <c r="B9" s="5" t="n">
        <v>367126</v>
      </c>
      <c r="C9" s="5" t="n">
        <v>95894</v>
      </c>
      <c r="D9" s="5" t="n">
        <v>77491</v>
      </c>
    </row>
    <row r="10">
      <c r="A10" s="3" t="inlineStr">
        <is>
          <t>Denominator:</t>
        </is>
      </c>
    </row>
    <row r="11">
      <c r="A11" s="4" t="inlineStr">
        <is>
          <t>Weighted average common shares outstanding—basic (in shares)</t>
        </is>
      </c>
      <c r="B11" s="6" t="n">
        <v>121251588</v>
      </c>
      <c r="C11" s="6" t="n">
        <v>119665248</v>
      </c>
      <c r="D11" s="6" t="n">
        <v>120146076</v>
      </c>
    </row>
    <row r="12">
      <c r="A12" s="4" t="inlineStr">
        <is>
          <t>Weighted average common shares outstanding—diluted (in shares)</t>
        </is>
      </c>
      <c r="B12" s="6" t="n">
        <v>136414592</v>
      </c>
      <c r="C12" s="6" t="n">
        <v>125720073</v>
      </c>
      <c r="D12" s="6" t="n">
        <v>127084785</v>
      </c>
    </row>
    <row r="13">
      <c r="A13" s="4" t="inlineStr">
        <is>
          <t>Net (loss) income per share attributable to common stockholders—basic (in shares)</t>
        </is>
      </c>
      <c r="B13" s="8" t="n">
        <v>2.88</v>
      </c>
      <c r="C13" s="8" t="n">
        <v>0.8</v>
      </c>
      <c r="D13" s="8" t="n">
        <v>0.64</v>
      </c>
    </row>
    <row r="14">
      <c r="A14" s="4" t="inlineStr">
        <is>
          <t>Net (loss) income per share attributable to common stockholders—diluted (in shares)</t>
        </is>
      </c>
      <c r="B14" s="8" t="n">
        <v>2.69</v>
      </c>
      <c r="C14" s="8" t="n">
        <v>0.76</v>
      </c>
      <c r="D14" s="8" t="n">
        <v>0.61</v>
      </c>
    </row>
    <row r="15">
      <c r="A15" s="4" t="inlineStr">
        <is>
          <t>Anti-dilutive securities excluded from computation of earnings per share (in shares)</t>
        </is>
      </c>
      <c r="B15" s="6" t="n">
        <v>8629553</v>
      </c>
      <c r="C15" s="6" t="n">
        <v>10535628</v>
      </c>
      <c r="D15" s="6" t="n">
        <v>612236</v>
      </c>
    </row>
    <row r="16">
      <c r="A16" s="4" t="inlineStr">
        <is>
          <t>Common Stock</t>
        </is>
      </c>
    </row>
    <row r="17">
      <c r="A17" s="3" t="inlineStr">
        <is>
          <t>Denominator:</t>
        </is>
      </c>
    </row>
    <row r="18">
      <c r="A18" s="4" t="inlineStr">
        <is>
          <t>Dilutive effect of assumed conversion (in shares)</t>
        </is>
      </c>
      <c r="B18" s="6" t="n">
        <v>4492550</v>
      </c>
      <c r="C18" s="6" t="n">
        <v>4516413</v>
      </c>
      <c r="D18" s="6" t="n">
        <v>4238622</v>
      </c>
    </row>
    <row r="19">
      <c r="A19" s="4" t="inlineStr">
        <is>
          <t>Restricted stock units</t>
        </is>
      </c>
    </row>
    <row r="20">
      <c r="A20" s="3" t="inlineStr">
        <is>
          <t>Denominator:</t>
        </is>
      </c>
    </row>
    <row r="21">
      <c r="A21" s="4" t="inlineStr">
        <is>
          <t>Dilutive effect of assumed conversion (in shares)</t>
        </is>
      </c>
      <c r="B21" s="6" t="n">
        <v>2046981</v>
      </c>
      <c r="C21" s="6" t="n">
        <v>1521719</v>
      </c>
      <c r="D21" s="6" t="n">
        <v>1721658</v>
      </c>
    </row>
    <row r="22">
      <c r="A22" s="4" t="inlineStr">
        <is>
          <t>Convertible senior notes</t>
        </is>
      </c>
    </row>
    <row r="23">
      <c r="A23" s="3" t="inlineStr">
        <is>
          <t>Denominator:</t>
        </is>
      </c>
    </row>
    <row r="24">
      <c r="A24" s="4" t="inlineStr">
        <is>
          <t>Dilutive effect of assumed conversion of convertible senior notes</t>
        </is>
      </c>
      <c r="B24" s="6" t="n">
        <v>8623473</v>
      </c>
      <c r="C24" s="6" t="n">
        <v>0</v>
      </c>
      <c r="D24" s="6" t="n">
        <v>900580</v>
      </c>
    </row>
    <row r="25">
      <c r="A25" s="4" t="inlineStr">
        <is>
          <t>Restricted Stock</t>
        </is>
      </c>
    </row>
    <row r="26">
      <c r="A26" s="3" t="inlineStr">
        <is>
          <t>Denominator:</t>
        </is>
      </c>
    </row>
    <row r="27">
      <c r="A27" s="4" t="inlineStr">
        <is>
          <t>Dilutive effect of assumed conversion (in shares)</t>
        </is>
      </c>
      <c r="B27" s="6" t="n">
        <v>0</v>
      </c>
      <c r="C27" s="6" t="n">
        <v>16693</v>
      </c>
      <c r="D27" s="6" t="n">
        <v>77849</v>
      </c>
    </row>
    <row r="28">
      <c r="A28" s="4" t="inlineStr">
        <is>
          <t>Participating Securities</t>
        </is>
      </c>
    </row>
    <row r="29">
      <c r="A29" s="3" t="inlineStr">
        <is>
          <t>Denominator:</t>
        </is>
      </c>
    </row>
    <row r="30">
      <c r="A30" s="4" t="inlineStr">
        <is>
          <t>Anti-dilutive securities excluded from computation of earnings per share (in shares)</t>
        </is>
      </c>
      <c r="C30" s="6" t="n">
        <v>5748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ummary of Shares Excluded from the Calculation of Diluted Net (Loss) Income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in shares)</t>
        </is>
      </c>
      <c r="B4" s="6" t="n">
        <v>8629553</v>
      </c>
      <c r="C4" s="6" t="n">
        <v>10535628</v>
      </c>
      <c r="D4" s="6" t="n">
        <v>612236</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6" t="n">
        <v>3711</v>
      </c>
      <c r="C7" s="6" t="n">
        <v>317401</v>
      </c>
      <c r="D7" s="6" t="n">
        <v>475238</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6" t="n">
        <v>71</v>
      </c>
      <c r="C10" s="6" t="n">
        <v>706234</v>
      </c>
      <c r="D10" s="6" t="n">
        <v>136998</v>
      </c>
    </row>
    <row r="11">
      <c r="A11" s="4" t="inlineStr">
        <is>
          <t>Convertible senior notes</t>
        </is>
      </c>
    </row>
    <row r="12">
      <c r="A12" s="3" t="inlineStr">
        <is>
          <t>Antidilutive Securities Excluded from Computation of Earnings Per Share [Line Items]</t>
        </is>
      </c>
    </row>
    <row r="13">
      <c r="A13" s="4" t="inlineStr">
        <is>
          <t>Anti-dilutive securities excluded from computation of earnings per share (in shares)</t>
        </is>
      </c>
      <c r="B13" s="6" t="n">
        <v>8625771</v>
      </c>
      <c r="C13" s="6" t="n">
        <v>9511993</v>
      </c>
      <c r="D13"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Business Combinations - Narrative (Details) - USD ($) $ in Thousands</t>
        </is>
      </c>
      <c r="B1" s="2" t="inlineStr">
        <is>
          <t>Aug. 15, 2019</t>
        </is>
      </c>
      <c r="C1" s="2" t="inlineStr">
        <is>
          <t>Dec. 31, 2019</t>
        </is>
      </c>
      <c r="D1" s="2" t="inlineStr">
        <is>
          <t>Dec. 31, 2020</t>
        </is>
      </c>
      <c r="E1" s="2" t="inlineStr">
        <is>
          <t>Dec. 31, 2019</t>
        </is>
      </c>
      <c r="F1" s="2" t="inlineStr">
        <is>
          <t>Dec. 31, 2018</t>
        </is>
      </c>
    </row>
    <row r="2">
      <c r="A2" s="3" t="inlineStr">
        <is>
          <t>Business Acquisition [Line Items]</t>
        </is>
      </c>
    </row>
    <row r="3">
      <c r="A3" s="4" t="inlineStr">
        <is>
          <t>Cash consideration paid</t>
        </is>
      </c>
      <c r="D3" s="5" t="n">
        <v>0</v>
      </c>
      <c r="E3" s="5" t="n">
        <v>270409</v>
      </c>
      <c r="F3" s="5" t="n">
        <v>0</v>
      </c>
    </row>
    <row r="4">
      <c r="A4" s="4" t="inlineStr">
        <is>
          <t>Revenue</t>
        </is>
      </c>
      <c r="D4" s="6" t="n">
        <v>1725625</v>
      </c>
      <c r="E4" s="6" t="n">
        <v>818379</v>
      </c>
      <c r="F4" s="6" t="n">
        <v>603693</v>
      </c>
    </row>
    <row r="5">
      <c r="A5" s="4" t="inlineStr">
        <is>
          <t>Net loss</t>
        </is>
      </c>
      <c r="D5" s="6" t="n">
        <v>-349246</v>
      </c>
      <c r="E5" s="6" t="n">
        <v>-95894</v>
      </c>
      <c r="F5" s="6" t="n">
        <v>-77491</v>
      </c>
    </row>
    <row r="6">
      <c r="A6" s="4" t="inlineStr">
        <is>
          <t>Reverb Holdings Inc.</t>
        </is>
      </c>
    </row>
    <row r="7">
      <c r="A7" s="3" t="inlineStr">
        <is>
          <t>Business Acquisition [Line Items]</t>
        </is>
      </c>
    </row>
    <row r="8">
      <c r="A8" s="4" t="inlineStr">
        <is>
          <t>Cash consideration paid</t>
        </is>
      </c>
      <c r="B8" s="5" t="n">
        <v>270400</v>
      </c>
    </row>
    <row r="9">
      <c r="A9" s="4" t="inlineStr">
        <is>
          <t>Revenue</t>
        </is>
      </c>
      <c r="C9" s="5" t="n">
        <v>19100</v>
      </c>
    </row>
    <row r="10">
      <c r="A10" s="4" t="inlineStr">
        <is>
          <t>Net loss</t>
        </is>
      </c>
      <c r="C10" s="5" t="n">
        <v>9900</v>
      </c>
    </row>
    <row r="11">
      <c r="A11" s="4" t="inlineStr">
        <is>
          <t>Acquisition-related expenses</t>
        </is>
      </c>
      <c r="D11" s="5" t="n">
        <v>1800</v>
      </c>
      <c r="E11" s="6" t="n">
        <v>3900</v>
      </c>
    </row>
    <row r="12">
      <c r="A12" s="4" t="inlineStr">
        <is>
          <t>Non-recurring acquisition-related expenses</t>
        </is>
      </c>
      <c r="E12" s="6" t="n">
        <v>88595</v>
      </c>
      <c r="F12" s="6" t="n">
        <v>53587</v>
      </c>
    </row>
    <row r="13">
      <c r="A13" s="4" t="inlineStr">
        <is>
          <t>Acquisition-related Costs | Reverb Holdings Inc.</t>
        </is>
      </c>
    </row>
    <row r="14">
      <c r="A14" s="3" t="inlineStr">
        <is>
          <t>Business Acquisition [Line Items]</t>
        </is>
      </c>
    </row>
    <row r="15">
      <c r="A15" s="4" t="inlineStr">
        <is>
          <t>Non-recurring acquisition-related expenses</t>
        </is>
      </c>
      <c r="E15" s="5" t="n">
        <v>6100</v>
      </c>
      <c r="F15" s="5" t="n">
        <v>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urchase Price Allocation (Details) - USD ($) $ in Thousands</t>
        </is>
      </c>
      <c r="B1" s="2" t="inlineStr">
        <is>
          <t>Dec. 31, 2020</t>
        </is>
      </c>
      <c r="C1" s="2" t="inlineStr">
        <is>
          <t>Dec. 31, 2019</t>
        </is>
      </c>
      <c r="D1" s="2" t="inlineStr">
        <is>
          <t>Aug. 15, 2019</t>
        </is>
      </c>
      <c r="E1" s="2" t="inlineStr">
        <is>
          <t>Dec. 31, 2018</t>
        </is>
      </c>
    </row>
    <row r="2">
      <c r="A2" s="3" t="inlineStr">
        <is>
          <t>Business Acquisition [Line Items]</t>
        </is>
      </c>
    </row>
    <row r="3">
      <c r="A3" s="4" t="inlineStr">
        <is>
          <t>Goodwill</t>
        </is>
      </c>
      <c r="B3" s="5" t="n">
        <v>140810</v>
      </c>
      <c r="C3" s="5" t="n">
        <v>138731</v>
      </c>
      <c r="E3" s="5" t="n">
        <v>37482</v>
      </c>
    </row>
    <row r="4">
      <c r="A4" s="4" t="inlineStr">
        <is>
          <t>Reverb Holdings Inc.</t>
        </is>
      </c>
    </row>
    <row r="5">
      <c r="A5" s="3" t="inlineStr">
        <is>
          <t>Business Acquisition [Line Items]</t>
        </is>
      </c>
    </row>
    <row r="6">
      <c r="A6" s="4" t="inlineStr">
        <is>
          <t>Short-term investments</t>
        </is>
      </c>
      <c r="D6" s="5" t="n">
        <v>1028</v>
      </c>
    </row>
    <row r="7">
      <c r="A7" s="4" t="inlineStr">
        <is>
          <t>Other current assets</t>
        </is>
      </c>
      <c r="D7" s="6" t="n">
        <v>2902</v>
      </c>
    </row>
    <row r="8">
      <c r="A8" s="4" t="inlineStr">
        <is>
          <t>Funds receivable and seller accounts</t>
        </is>
      </c>
      <c r="D8" s="6" t="n">
        <v>5578</v>
      </c>
    </row>
    <row r="9">
      <c r="A9" s="4" t="inlineStr">
        <is>
          <t>Finite-lived intangibles</t>
        </is>
      </c>
      <c r="D9" s="6" t="n">
        <v>172900</v>
      </c>
    </row>
    <row r="10">
      <c r="A10" s="4" t="inlineStr">
        <is>
          <t>Goodwill</t>
        </is>
      </c>
      <c r="D10" s="6" t="n">
        <v>101703</v>
      </c>
    </row>
    <row r="11">
      <c r="A11" s="4" t="inlineStr">
        <is>
          <t>Other assets</t>
        </is>
      </c>
      <c r="D11" s="6" t="n">
        <v>6743</v>
      </c>
    </row>
    <row r="12">
      <c r="A12" s="4" t="inlineStr">
        <is>
          <t>Other net working capital</t>
        </is>
      </c>
      <c r="D12" s="6" t="n">
        <v>-208</v>
      </c>
    </row>
    <row r="13">
      <c r="A13" s="4" t="inlineStr">
        <is>
          <t>Funds payable and amounts due to sellers</t>
        </is>
      </c>
      <c r="D13" s="6" t="n">
        <v>-5578</v>
      </c>
    </row>
    <row r="14">
      <c r="A14" s="4" t="inlineStr">
        <is>
          <t>Other current liabilities</t>
        </is>
      </c>
      <c r="D14" s="6" t="n">
        <v>-3684</v>
      </c>
    </row>
    <row r="15">
      <c r="A15" s="4" t="inlineStr">
        <is>
          <t>Other liabilities</t>
        </is>
      </c>
      <c r="D15" s="6" t="n">
        <v>-7333</v>
      </c>
    </row>
    <row r="16">
      <c r="A16" s="4" t="inlineStr">
        <is>
          <t>Deferred tax liability, net</t>
        </is>
      </c>
      <c r="D16" s="6" t="n">
        <v>-35485</v>
      </c>
    </row>
    <row r="17">
      <c r="A17" s="4" t="inlineStr">
        <is>
          <t>Total purchase price</t>
        </is>
      </c>
      <c r="D17" s="6" t="n">
        <v>270409</v>
      </c>
    </row>
    <row r="18">
      <c r="A18" s="4" t="inlineStr">
        <is>
          <t>Indemnification asset</t>
        </is>
      </c>
      <c r="D18" s="6" t="n">
        <v>5500</v>
      </c>
    </row>
    <row r="19">
      <c r="A19" s="4" t="inlineStr">
        <is>
          <t>Reverb Holdings Inc. | Trademark</t>
        </is>
      </c>
    </row>
    <row r="20">
      <c r="A20" s="3" t="inlineStr">
        <is>
          <t>Business Acquisition [Line Items]</t>
        </is>
      </c>
    </row>
    <row r="21">
      <c r="A21" s="4" t="inlineStr">
        <is>
          <t>Finite-lived intangibles</t>
        </is>
      </c>
      <c r="D21" s="6" t="n">
        <v>79400</v>
      </c>
    </row>
    <row r="22">
      <c r="A22" s="4" t="inlineStr">
        <is>
          <t>Reverb Holdings Inc. | Customer relationships</t>
        </is>
      </c>
    </row>
    <row r="23">
      <c r="A23" s="3" t="inlineStr">
        <is>
          <t>Business Acquisition [Line Items]</t>
        </is>
      </c>
    </row>
    <row r="24">
      <c r="A24" s="4" t="inlineStr">
        <is>
          <t>Finite-lived intangibles</t>
        </is>
      </c>
      <c r="D24" s="6" t="n">
        <v>93500</v>
      </c>
    </row>
    <row r="25">
      <c r="A25" s="4" t="inlineStr">
        <is>
          <t>Property and equipment other | Reverb Holdings Inc.</t>
        </is>
      </c>
    </row>
    <row r="26">
      <c r="A26" s="3" t="inlineStr">
        <is>
          <t>Business Acquisition [Line Items]</t>
        </is>
      </c>
    </row>
    <row r="27">
      <c r="A27" s="4" t="inlineStr">
        <is>
          <t>Property and equipment other</t>
        </is>
      </c>
      <c r="D27" s="6" t="n">
        <v>1543</v>
      </c>
    </row>
    <row r="28">
      <c r="A28" s="4" t="inlineStr">
        <is>
          <t>Developed technology | Reverb Holdings Inc.</t>
        </is>
      </c>
    </row>
    <row r="29">
      <c r="A29" s="3" t="inlineStr">
        <is>
          <t>Business Acquisition [Line Items]</t>
        </is>
      </c>
    </row>
    <row r="30">
      <c r="A30" s="4" t="inlineStr">
        <is>
          <t>Property and equipment other</t>
        </is>
      </c>
      <c r="D30" s="5" t="n">
        <v>30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Supplemental Pro Forma Information (Details) - Reverb Holdings Inc. - USD ($) $ in Thousands</t>
        </is>
      </c>
      <c r="B1" s="2" t="inlineStr">
        <is>
          <t>12 Months Ended</t>
        </is>
      </c>
    </row>
    <row r="2">
      <c r="B2" s="2" t="inlineStr">
        <is>
          <t>Dec. 31, 2019</t>
        </is>
      </c>
      <c r="C2" s="2" t="inlineStr">
        <is>
          <t>Dec. 31, 2018</t>
        </is>
      </c>
    </row>
    <row r="3">
      <c r="A3" s="3" t="inlineStr">
        <is>
          <t>Business Acquisition [Line Items]</t>
        </is>
      </c>
    </row>
    <row r="4">
      <c r="A4" s="4" t="inlineStr">
        <is>
          <t>Revenue</t>
        </is>
      </c>
      <c r="B4" s="5" t="n">
        <v>847154</v>
      </c>
      <c r="C4" s="5" t="n">
        <v>639743</v>
      </c>
    </row>
    <row r="5">
      <c r="A5" s="4" t="inlineStr">
        <is>
          <t>Net income</t>
        </is>
      </c>
      <c r="B5" s="5" t="n">
        <v>88595</v>
      </c>
      <c r="C5" s="5" t="n">
        <v>5358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the Carrying Amount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as of the beginning of the period</t>
        </is>
      </c>
      <c r="B4" s="5" t="n">
        <v>138731</v>
      </c>
      <c r="C4" s="5" t="n">
        <v>37482</v>
      </c>
    </row>
    <row r="5">
      <c r="A5" s="4" t="inlineStr">
        <is>
          <t>Business combination</t>
        </is>
      </c>
      <c r="B5" s="6" t="n">
        <v>0</v>
      </c>
      <c r="C5" s="6" t="n">
        <v>101703</v>
      </c>
    </row>
    <row r="6">
      <c r="A6" s="4" t="inlineStr">
        <is>
          <t>Foreign currency translation adjustments</t>
        </is>
      </c>
      <c r="B6" s="6" t="n">
        <v>2079</v>
      </c>
      <c r="C6" s="6" t="n">
        <v>-454</v>
      </c>
    </row>
    <row r="7">
      <c r="A7" s="4" t="inlineStr">
        <is>
          <t>Balance as of the end of the period</t>
        </is>
      </c>
      <c r="B7" s="5" t="n">
        <v>140810</v>
      </c>
      <c r="C7" s="5" t="n">
        <v>1387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20" customWidth="1" min="6" max="6"/>
    <col width="69" customWidth="1" min="7" max="7"/>
    <col width="46" customWidth="1" min="8" max="8"/>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Loss) Income</t>
        </is>
      </c>
    </row>
    <row r="2">
      <c r="A2" s="4" t="inlineStr">
        <is>
          <t>Beginning balance (in shares) at Dec. 31, 2017</t>
        </is>
      </c>
      <c r="D2" s="6" t="n">
        <v>121769238</v>
      </c>
    </row>
    <row r="3">
      <c r="A3" s="4" t="inlineStr">
        <is>
          <t>Beginning balance at Dec. 31, 2017</t>
        </is>
      </c>
      <c r="B3" s="5" t="n">
        <v>396894</v>
      </c>
      <c r="D3" s="5" t="n">
        <v>122</v>
      </c>
      <c r="E3" s="5" t="n">
        <v>499441</v>
      </c>
      <c r="F3" s="5" t="n">
        <v>-96290</v>
      </c>
      <c r="H3" s="5" t="n">
        <v>-6379</v>
      </c>
    </row>
    <row r="4">
      <c r="A4" s="3" t="inlineStr">
        <is>
          <t>Increase (Decrease) in Stockholders' Equity [Roll Forward]</t>
        </is>
      </c>
    </row>
    <row r="5">
      <c r="A5" s="4" t="inlineStr">
        <is>
          <t>Accounting Standards Update [Extensible List]</t>
        </is>
      </c>
      <c r="B5" s="4" t="inlineStr">
        <is>
          <t>us-gaap:AccountingStandardsUpdate201602Member</t>
        </is>
      </c>
    </row>
    <row r="6">
      <c r="A6" s="4" t="inlineStr">
        <is>
          <t>Stock-based compensation</t>
        </is>
      </c>
      <c r="B6" s="5" t="n">
        <v>40483</v>
      </c>
      <c r="E6" s="6" t="n">
        <v>40483</v>
      </c>
    </row>
    <row r="7">
      <c r="A7" s="4" t="inlineStr">
        <is>
          <t>Exercise of vested options (in shares)</t>
        </is>
      </c>
      <c r="B7" s="6" t="n">
        <v>1588779</v>
      </c>
      <c r="D7" s="6" t="n">
        <v>1588779</v>
      </c>
    </row>
    <row r="8">
      <c r="A8" s="4" t="inlineStr">
        <is>
          <t>Exercise of vested options</t>
        </is>
      </c>
      <c r="B8" s="5" t="n">
        <v>18253</v>
      </c>
      <c r="D8" s="5" t="n">
        <v>1</v>
      </c>
      <c r="E8" s="6" t="n">
        <v>18252</v>
      </c>
    </row>
    <row r="9">
      <c r="A9" s="4" t="inlineStr">
        <is>
          <t>Issuance of convertible senior notes, net of issuance costs and taxes</t>
        </is>
      </c>
      <c r="B9" s="6" t="n">
        <v>53323</v>
      </c>
      <c r="E9" s="6" t="n">
        <v>53323</v>
      </c>
    </row>
    <row r="10">
      <c r="A10" s="4" t="inlineStr">
        <is>
          <t>Purchase of capped call, net of taxes</t>
        </is>
      </c>
      <c r="B10" s="6" t="n">
        <v>-25400</v>
      </c>
      <c r="E10" s="6" t="n">
        <v>-25400</v>
      </c>
    </row>
    <row r="11">
      <c r="A11" s="4" t="inlineStr">
        <is>
          <t>Vesting of restricted stock units, net of shares withheld (in shares)</t>
        </is>
      </c>
      <c r="D11" s="6" t="n">
        <v>860102</v>
      </c>
    </row>
    <row r="12">
      <c r="A12" s="4" t="inlineStr">
        <is>
          <t>Vesting of restricted stock units, net of shares withheld</t>
        </is>
      </c>
      <c r="B12" s="5" t="n">
        <v>-24065</v>
      </c>
      <c r="D12" s="5" t="n">
        <v>1</v>
      </c>
      <c r="E12" s="6" t="n">
        <v>-24066</v>
      </c>
    </row>
    <row r="13">
      <c r="A13" s="4" t="inlineStr">
        <is>
          <t>Stock repurchase (in shares)</t>
        </is>
      </c>
      <c r="B13" s="6" t="n">
        <v>-5032648</v>
      </c>
      <c r="D13" s="6" t="n">
        <v>-4446417</v>
      </c>
    </row>
    <row r="14">
      <c r="A14" s="4" t="inlineStr">
        <is>
          <t>Stock repurchase</t>
        </is>
      </c>
      <c r="B14" s="5" t="n">
        <v>-134647</v>
      </c>
      <c r="D14" s="5" t="n">
        <v>-4</v>
      </c>
      <c r="F14" s="6" t="n">
        <v>-134643</v>
      </c>
    </row>
    <row r="15">
      <c r="A15" s="4" t="inlineStr">
        <is>
          <t>Other comprehensive income (loss)</t>
        </is>
      </c>
      <c r="B15" s="6" t="n">
        <v>-1434</v>
      </c>
      <c r="H15" s="6" t="n">
        <v>-1434</v>
      </c>
    </row>
    <row r="16">
      <c r="A16" s="4" t="inlineStr">
        <is>
          <t>Net income</t>
        </is>
      </c>
      <c r="B16" s="6" t="n">
        <v>77491</v>
      </c>
      <c r="F16" s="6" t="n">
        <v>77491</v>
      </c>
    </row>
    <row r="17">
      <c r="A17" s="4" t="inlineStr">
        <is>
          <t>Ending balance (in shares) at Dec. 31, 2018</t>
        </is>
      </c>
      <c r="D17" s="6" t="n">
        <v>119771702</v>
      </c>
    </row>
    <row r="18">
      <c r="A18" s="4" t="inlineStr">
        <is>
          <t>Ending balance at Dec. 31, 2018</t>
        </is>
      </c>
      <c r="B18" s="6" t="n">
        <v>400898</v>
      </c>
      <c r="C18" s="5" t="n">
        <v>7116</v>
      </c>
      <c r="D18" s="5" t="n">
        <v>120</v>
      </c>
      <c r="E18" s="6" t="n">
        <v>562033</v>
      </c>
      <c r="F18" s="6" t="n">
        <v>-153442</v>
      </c>
      <c r="G18" s="5" t="n">
        <v>7116</v>
      </c>
      <c r="H18" s="6" t="n">
        <v>-7813</v>
      </c>
    </row>
    <row r="19">
      <c r="A19" s="3" t="inlineStr">
        <is>
          <t>Increase (Decrease) in Stockholders' Equity [Roll Forward]</t>
        </is>
      </c>
    </row>
    <row r="20">
      <c r="A20" s="4" t="inlineStr">
        <is>
          <t>Stock-based compensation</t>
        </is>
      </c>
      <c r="B20" s="5" t="n">
        <v>45697</v>
      </c>
      <c r="E20" s="6" t="n">
        <v>45697</v>
      </c>
    </row>
    <row r="21">
      <c r="A21" s="4" t="inlineStr">
        <is>
          <t>Exercise of vested options (in shares)</t>
        </is>
      </c>
      <c r="B21" s="6" t="n">
        <v>840835</v>
      </c>
      <c r="D21" s="6" t="n">
        <v>840835</v>
      </c>
    </row>
    <row r="22">
      <c r="A22" s="4" t="inlineStr">
        <is>
          <t>Exercise of vested options</t>
        </is>
      </c>
      <c r="B22" s="5" t="n">
        <v>9791</v>
      </c>
      <c r="D22" s="5" t="n">
        <v>1</v>
      </c>
      <c r="E22" s="6" t="n">
        <v>9790</v>
      </c>
    </row>
    <row r="23">
      <c r="A23" s="4" t="inlineStr">
        <is>
          <t>Issuance of convertible senior notes, net of issuance costs and taxes</t>
        </is>
      </c>
      <c r="B23" s="6" t="n">
        <v>115980</v>
      </c>
      <c r="E23" s="6" t="n">
        <v>115980</v>
      </c>
    </row>
    <row r="24">
      <c r="A24" s="4" t="inlineStr">
        <is>
          <t>Purchase of capped call, net of taxes</t>
        </is>
      </c>
      <c r="B24" s="6" t="n">
        <v>-58324</v>
      </c>
      <c r="E24" s="6" t="n">
        <v>-58324</v>
      </c>
    </row>
    <row r="25">
      <c r="A25" s="4" t="inlineStr">
        <is>
          <t>Vesting of restricted stock units, net of shares withheld (in shares)</t>
        </is>
      </c>
      <c r="D25" s="6" t="n">
        <v>832642</v>
      </c>
    </row>
    <row r="26">
      <c r="A26" s="4" t="inlineStr">
        <is>
          <t>Vesting of restricted stock units, net of shares withheld</t>
        </is>
      </c>
      <c r="B26" s="5" t="n">
        <v>-32547</v>
      </c>
      <c r="D26" s="5" t="n">
        <v>1</v>
      </c>
      <c r="E26" s="6" t="n">
        <v>-32548</v>
      </c>
    </row>
    <row r="27">
      <c r="A27" s="4" t="inlineStr">
        <is>
          <t>Stock repurchase (in shares)</t>
        </is>
      </c>
      <c r="B27" s="6" t="n">
        <v>-6040859</v>
      </c>
      <c r="D27" s="6" t="n">
        <v>-3102407</v>
      </c>
    </row>
    <row r="28">
      <c r="A28" s="4" t="inlineStr">
        <is>
          <t>Stock repurchase</t>
        </is>
      </c>
      <c r="B28" s="5" t="n">
        <v>-176985</v>
      </c>
      <c r="D28" s="5" t="n">
        <v>-3</v>
      </c>
      <c r="F28" s="6" t="n">
        <v>-176982</v>
      </c>
    </row>
    <row r="29">
      <c r="A29" s="4" t="inlineStr">
        <is>
          <t>Other comprehensive income (loss)</t>
        </is>
      </c>
      <c r="B29" s="6" t="n">
        <v>-886</v>
      </c>
      <c r="H29" s="6" t="n">
        <v>-886</v>
      </c>
    </row>
    <row r="30">
      <c r="A30" s="4" t="inlineStr">
        <is>
          <t>Net income</t>
        </is>
      </c>
      <c r="B30" s="5" t="n">
        <v>95894</v>
      </c>
      <c r="F30" s="6" t="n">
        <v>95894</v>
      </c>
    </row>
    <row r="31">
      <c r="A31" s="4" t="inlineStr">
        <is>
          <t>Ending balance (in shares) at Dec. 31, 2019</t>
        </is>
      </c>
      <c r="B31" s="6" t="n">
        <v>118342772</v>
      </c>
      <c r="D31" s="6" t="n">
        <v>118342772</v>
      </c>
    </row>
    <row r="32">
      <c r="A32" s="4" t="inlineStr">
        <is>
          <t>Ending balance at Dec. 31, 2019</t>
        </is>
      </c>
      <c r="B32" s="5" t="n">
        <v>406634</v>
      </c>
      <c r="D32" s="5" t="n">
        <v>119</v>
      </c>
      <c r="E32" s="6" t="n">
        <v>642628</v>
      </c>
      <c r="F32" s="6" t="n">
        <v>-227414</v>
      </c>
      <c r="H32" s="6" t="n">
        <v>-8699</v>
      </c>
    </row>
    <row r="33">
      <c r="A33" s="3" t="inlineStr">
        <is>
          <t>Increase (Decrease) in Stockholders' Equity [Roll Forward]</t>
        </is>
      </c>
    </row>
    <row r="34">
      <c r="A34" s="4" t="inlineStr">
        <is>
          <t>Stock-based compensation</t>
        </is>
      </c>
      <c r="B34" s="5" t="n">
        <v>66350</v>
      </c>
      <c r="E34" s="6" t="n">
        <v>66350</v>
      </c>
    </row>
    <row r="35">
      <c r="A35" s="4" t="inlineStr">
        <is>
          <t>Exercise of vested options (in shares)</t>
        </is>
      </c>
      <c r="B35" s="6" t="n">
        <v>1834773</v>
      </c>
      <c r="D35" s="6" t="n">
        <v>1834773</v>
      </c>
    </row>
    <row r="36">
      <c r="A36" s="4" t="inlineStr">
        <is>
          <t>Exercise of vested options</t>
        </is>
      </c>
      <c r="B36" s="5" t="n">
        <v>25319</v>
      </c>
      <c r="D36" s="5" t="n">
        <v>1</v>
      </c>
      <c r="E36" s="6" t="n">
        <v>25318</v>
      </c>
    </row>
    <row r="37">
      <c r="A37" s="4" t="inlineStr">
        <is>
          <t>Settlement of convertible senior notes, net of taxes (in shares)</t>
        </is>
      </c>
      <c r="D37" s="6" t="n">
        <v>7271723</v>
      </c>
    </row>
    <row r="38">
      <c r="A38" s="4" t="inlineStr">
        <is>
          <t>Settlement of convertible senior notes, net of taxes</t>
        </is>
      </c>
      <c r="B38" s="6" t="n">
        <v>151311</v>
      </c>
      <c r="D38" s="5" t="n">
        <v>7</v>
      </c>
      <c r="E38" s="6" t="n">
        <v>151304</v>
      </c>
    </row>
    <row r="39">
      <c r="A39" s="4" t="inlineStr">
        <is>
          <t>Issuance of convertible senior notes, net of issuance costs and taxes</t>
        </is>
      </c>
      <c r="B39" s="6" t="n">
        <v>102131</v>
      </c>
      <c r="E39" s="6" t="n">
        <v>102131</v>
      </c>
    </row>
    <row r="40">
      <c r="A40" s="4" t="inlineStr">
        <is>
          <t>Purchase of capped call, net of taxes</t>
        </is>
      </c>
      <c r="B40" s="6" t="n">
        <v>-56848</v>
      </c>
      <c r="E40" s="6" t="n">
        <v>-56848</v>
      </c>
    </row>
    <row r="41">
      <c r="A41" s="4" t="inlineStr">
        <is>
          <t>Vesting of restricted stock units, net of shares withheld (in shares)</t>
        </is>
      </c>
      <c r="D41" s="6" t="n">
        <v>825200</v>
      </c>
    </row>
    <row r="42">
      <c r="A42" s="4" t="inlineStr">
        <is>
          <t>Vesting of restricted stock units, net of shares withheld</t>
        </is>
      </c>
      <c r="B42" s="5" t="n">
        <v>-47716</v>
      </c>
      <c r="D42" s="5" t="n">
        <v>1</v>
      </c>
      <c r="E42" s="6" t="n">
        <v>-47717</v>
      </c>
    </row>
    <row r="43">
      <c r="A43" s="4" t="inlineStr">
        <is>
          <t>Stock repurchase (in shares)</t>
        </is>
      </c>
      <c r="B43" s="6" t="n">
        <v>-7202806</v>
      </c>
      <c r="D43" s="6" t="n">
        <v>-2438537</v>
      </c>
    </row>
    <row r="44">
      <c r="A44" s="4" t="inlineStr">
        <is>
          <t>Stock repurchase</t>
        </is>
      </c>
      <c r="B44" s="5" t="n">
        <v>-268653</v>
      </c>
      <c r="D44" s="5" t="n">
        <v>-2</v>
      </c>
      <c r="F44" s="6" t="n">
        <v>-268651</v>
      </c>
    </row>
    <row r="45">
      <c r="A45" s="4" t="inlineStr">
        <is>
          <t>Other comprehensive income (loss)</t>
        </is>
      </c>
      <c r="B45" s="6" t="n">
        <v>14650</v>
      </c>
      <c r="H45" s="6" t="n">
        <v>14650</v>
      </c>
    </row>
    <row r="46">
      <c r="A46" s="4" t="inlineStr">
        <is>
          <t>Net income</t>
        </is>
      </c>
      <c r="B46" s="5" t="n">
        <v>349246</v>
      </c>
      <c r="F46" s="6" t="n">
        <v>349246</v>
      </c>
    </row>
    <row r="47">
      <c r="A47" s="4" t="inlineStr">
        <is>
          <t>Ending balance (in shares) at Dec. 31, 2020</t>
        </is>
      </c>
      <c r="B47" s="6" t="n">
        <v>125835931</v>
      </c>
      <c r="D47" s="6" t="n">
        <v>125835931</v>
      </c>
    </row>
    <row r="48">
      <c r="A48" s="4" t="inlineStr">
        <is>
          <t>Ending balance at Dec. 31, 2020</t>
        </is>
      </c>
      <c r="B48" s="5" t="n">
        <v>742424</v>
      </c>
      <c r="D48" s="5" t="n">
        <v>126</v>
      </c>
      <c r="E48" s="5" t="n">
        <v>883166</v>
      </c>
      <c r="F48" s="5" t="n">
        <v>-146819</v>
      </c>
      <c r="H48" s="5" t="n">
        <v>59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Goodwill and Intangible Assets - Narrative (Details) - USD ($)</t>
        </is>
      </c>
      <c r="B1" s="2" t="inlineStr">
        <is>
          <t>12 Months Ended</t>
        </is>
      </c>
    </row>
    <row r="2">
      <c r="B2" s="2" t="inlineStr">
        <is>
          <t>Dec. 31, 2020</t>
        </is>
      </c>
      <c r="C2" s="2" t="inlineStr">
        <is>
          <t>Dec. 31, 2019</t>
        </is>
      </c>
      <c r="D2" s="2" t="inlineStr">
        <is>
          <t>Dec. 31, 2018</t>
        </is>
      </c>
      <c r="E2" s="2" t="inlineStr">
        <is>
          <t>Aug. 15, 2019</t>
        </is>
      </c>
    </row>
    <row r="3">
      <c r="A3" s="3" t="inlineStr">
        <is>
          <t>Finite-Lived Intangible Assets [Line Items]</t>
        </is>
      </c>
    </row>
    <row r="4">
      <c r="A4" s="4" t="inlineStr">
        <is>
          <t>Goodwill impairment</t>
        </is>
      </c>
      <c r="B4" s="5" t="n">
        <v>0</v>
      </c>
      <c r="C4" s="5" t="n">
        <v>0</v>
      </c>
      <c r="D4" s="5" t="n">
        <v>0</v>
      </c>
    </row>
    <row r="5">
      <c r="A5" s="4" t="inlineStr">
        <is>
          <t>Amortization expense of intangible assets</t>
        </is>
      </c>
      <c r="B5" s="6" t="n">
        <v>15200000</v>
      </c>
      <c r="C5" s="6" t="n">
        <v>9600000</v>
      </c>
      <c r="D5" s="6" t="n">
        <v>4300000</v>
      </c>
    </row>
    <row r="6">
      <c r="A6" s="4" t="inlineStr">
        <is>
          <t>Impairment of intangible assets</t>
        </is>
      </c>
      <c r="B6" s="5" t="n">
        <v>0</v>
      </c>
      <c r="C6" s="5" t="n">
        <v>0</v>
      </c>
      <c r="D6" s="5" t="n">
        <v>0</v>
      </c>
    </row>
    <row r="7">
      <c r="A7" s="4" t="inlineStr">
        <is>
          <t>Referral agreement</t>
        </is>
      </c>
    </row>
    <row r="8">
      <c r="A8" s="3" t="inlineStr">
        <is>
          <t>Finite-Lived Intangible Assets [Line Items]</t>
        </is>
      </c>
    </row>
    <row r="9">
      <c r="A9" s="4" t="inlineStr">
        <is>
          <t>Intangible asset, useful life</t>
        </is>
      </c>
      <c r="B9" s="4" t="inlineStr">
        <is>
          <t>10 years</t>
        </is>
      </c>
    </row>
    <row r="10">
      <c r="A10" s="4" t="inlineStr">
        <is>
          <t>Reverb Holdings Inc.</t>
        </is>
      </c>
    </row>
    <row r="11">
      <c r="A11" s="3" t="inlineStr">
        <is>
          <t>Finite-Lived Intangible Assets [Line Items]</t>
        </is>
      </c>
    </row>
    <row r="12">
      <c r="A12" s="4" t="inlineStr">
        <is>
          <t>Finite-lived intangibles</t>
        </is>
      </c>
      <c r="E12" s="5" t="n">
        <v>172900000</v>
      </c>
    </row>
    <row r="13">
      <c r="A13" s="4" t="inlineStr">
        <is>
          <t>Reverb Holdings Inc. | Customer relationships</t>
        </is>
      </c>
    </row>
    <row r="14">
      <c r="A14" s="3" t="inlineStr">
        <is>
          <t>Finite-Lived Intangible Assets [Line Items]</t>
        </is>
      </c>
    </row>
    <row r="15">
      <c r="A15" s="4" t="inlineStr">
        <is>
          <t>Finite-lived intangibles</t>
        </is>
      </c>
      <c r="E15" s="6" t="n">
        <v>93500000</v>
      </c>
    </row>
    <row r="16">
      <c r="A16" s="4" t="inlineStr">
        <is>
          <t>Acquired intangible asset, useful life</t>
        </is>
      </c>
      <c r="B16" s="4" t="inlineStr">
        <is>
          <t>15 years</t>
        </is>
      </c>
    </row>
    <row r="17">
      <c r="A17" s="4" t="inlineStr">
        <is>
          <t>Reverb Holdings Inc. | Trademark</t>
        </is>
      </c>
    </row>
    <row r="18">
      <c r="A18" s="3" t="inlineStr">
        <is>
          <t>Finite-Lived Intangible Assets [Line Items]</t>
        </is>
      </c>
    </row>
    <row r="19">
      <c r="A19" s="4" t="inlineStr">
        <is>
          <t>Finite-lived intangibles</t>
        </is>
      </c>
      <c r="E19" s="5" t="n">
        <v>79400000</v>
      </c>
    </row>
    <row r="20">
      <c r="A20" s="4" t="inlineStr">
        <is>
          <t>Acquired intangible asset, useful life</t>
        </is>
      </c>
      <c r="B20" s="4" t="inlineStr">
        <is>
          <t>15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Dec. 31, 2020</t>
        </is>
      </c>
      <c r="C1" s="2" t="inlineStr">
        <is>
          <t>Dec. 31, 2019</t>
        </is>
      </c>
    </row>
    <row r="2">
      <c r="A2" s="3" t="inlineStr">
        <is>
          <t>Finite-Lived Intangible Assets [Line Items]</t>
        </is>
      </c>
    </row>
    <row r="3">
      <c r="A3" s="4" t="inlineStr">
        <is>
          <t>Gross book value</t>
        </is>
      </c>
      <c r="B3" s="5" t="n">
        <v>213154</v>
      </c>
      <c r="C3" s="5" t="n">
        <v>216147</v>
      </c>
    </row>
    <row r="4">
      <c r="A4" s="4" t="inlineStr">
        <is>
          <t>Accumulated amortization</t>
        </is>
      </c>
      <c r="B4" s="6" t="n">
        <v>-25705</v>
      </c>
      <c r="C4" s="6" t="n">
        <v>-16911</v>
      </c>
    </row>
    <row r="5">
      <c r="A5" s="4" t="inlineStr">
        <is>
          <t>Net book value</t>
        </is>
      </c>
      <c r="B5" s="6" t="n">
        <v>187449</v>
      </c>
      <c r="C5" s="6" t="n">
        <v>199236</v>
      </c>
    </row>
    <row r="6">
      <c r="A6" s="4" t="inlineStr">
        <is>
          <t>Customer relationships</t>
        </is>
      </c>
    </row>
    <row r="7">
      <c r="A7" s="3" t="inlineStr">
        <is>
          <t>Finite-Lived Intangible Assets [Line Items]</t>
        </is>
      </c>
    </row>
    <row r="8">
      <c r="A8" s="4" t="inlineStr">
        <is>
          <t>Gross book value</t>
        </is>
      </c>
      <c r="B8" s="6" t="n">
        <v>93500</v>
      </c>
      <c r="C8" s="6" t="n">
        <v>93500</v>
      </c>
    </row>
    <row r="9">
      <c r="A9" s="4" t="inlineStr">
        <is>
          <t>Accumulated amortization</t>
        </is>
      </c>
      <c r="B9" s="6" t="n">
        <v>-8571</v>
      </c>
      <c r="C9" s="6" t="n">
        <v>-2338</v>
      </c>
    </row>
    <row r="10">
      <c r="A10" s="4" t="inlineStr">
        <is>
          <t>Net book value</t>
        </is>
      </c>
      <c r="B10" s="6" t="n">
        <v>84929</v>
      </c>
      <c r="C10" s="6" t="n">
        <v>91162</v>
      </c>
    </row>
    <row r="11">
      <c r="A11" s="4" t="inlineStr">
        <is>
          <t>Trademark</t>
        </is>
      </c>
    </row>
    <row r="12">
      <c r="A12" s="3" t="inlineStr">
        <is>
          <t>Finite-Lived Intangible Assets [Line Items]</t>
        </is>
      </c>
    </row>
    <row r="13">
      <c r="A13" s="4" t="inlineStr">
        <is>
          <t>Gross book value</t>
        </is>
      </c>
      <c r="B13" s="6" t="n">
        <v>79400</v>
      </c>
      <c r="C13" s="6" t="n">
        <v>79400</v>
      </c>
    </row>
    <row r="14">
      <c r="A14" s="4" t="inlineStr">
        <is>
          <t>Accumulated amortization</t>
        </is>
      </c>
      <c r="B14" s="6" t="n">
        <v>-7278</v>
      </c>
      <c r="C14" s="6" t="n">
        <v>-1985</v>
      </c>
    </row>
    <row r="15">
      <c r="A15" s="4" t="inlineStr">
        <is>
          <t>Net book value</t>
        </is>
      </c>
      <c r="B15" s="6" t="n">
        <v>72122</v>
      </c>
      <c r="C15" s="6" t="n">
        <v>77415</v>
      </c>
    </row>
    <row r="16">
      <c r="A16" s="4" t="inlineStr">
        <is>
          <t>Referral agreement</t>
        </is>
      </c>
    </row>
    <row r="17">
      <c r="A17" s="3" t="inlineStr">
        <is>
          <t>Finite-Lived Intangible Assets [Line Items]</t>
        </is>
      </c>
    </row>
    <row r="18">
      <c r="A18" s="4" t="inlineStr">
        <is>
          <t>Gross book value</t>
        </is>
      </c>
      <c r="B18" s="6" t="n">
        <v>39042</v>
      </c>
      <c r="C18" s="6" t="n">
        <v>35715</v>
      </c>
    </row>
    <row r="19">
      <c r="A19" s="4" t="inlineStr">
        <is>
          <t>Accumulated amortization</t>
        </is>
      </c>
      <c r="B19" s="6" t="n">
        <v>-9784</v>
      </c>
      <c r="C19" s="6" t="n">
        <v>-5361</v>
      </c>
    </row>
    <row r="20">
      <c r="A20" s="4" t="inlineStr">
        <is>
          <t>Net book value</t>
        </is>
      </c>
      <c r="B20" s="6" t="n">
        <v>29258</v>
      </c>
      <c r="C20" s="6" t="n">
        <v>30354</v>
      </c>
    </row>
    <row r="21">
      <c r="A21" s="4" t="inlineStr">
        <is>
          <t>Technology</t>
        </is>
      </c>
    </row>
    <row r="22">
      <c r="A22" s="3" t="inlineStr">
        <is>
          <t>Finite-Lived Intangible Assets [Line Items]</t>
        </is>
      </c>
    </row>
    <row r="23">
      <c r="A23" s="4" t="inlineStr">
        <is>
          <t>Gross book value</t>
        </is>
      </c>
      <c r="B23" s="6" t="n">
        <v>0</v>
      </c>
      <c r="C23" s="6" t="n">
        <v>7200</v>
      </c>
    </row>
    <row r="24">
      <c r="A24" s="4" t="inlineStr">
        <is>
          <t>Accumulated amortization</t>
        </is>
      </c>
      <c r="B24" s="6" t="n">
        <v>0</v>
      </c>
      <c r="C24" s="6" t="n">
        <v>-7200</v>
      </c>
    </row>
    <row r="25">
      <c r="A25" s="4" t="inlineStr">
        <is>
          <t>Net book value</t>
        </is>
      </c>
      <c r="B25" s="6" t="n">
        <v>0</v>
      </c>
      <c r="C25" s="6" t="n">
        <v>0</v>
      </c>
    </row>
    <row r="26">
      <c r="A26" s="4" t="inlineStr">
        <is>
          <t>Patent licenses</t>
        </is>
      </c>
    </row>
    <row r="27">
      <c r="A27" s="3" t="inlineStr">
        <is>
          <t>Finite-Lived Intangible Assets [Line Items]</t>
        </is>
      </c>
    </row>
    <row r="28">
      <c r="A28" s="4" t="inlineStr">
        <is>
          <t>Gross book value</t>
        </is>
      </c>
      <c r="B28" s="6" t="n">
        <v>1212</v>
      </c>
      <c r="C28" s="6" t="n">
        <v>332</v>
      </c>
    </row>
    <row r="29">
      <c r="A29" s="4" t="inlineStr">
        <is>
          <t>Accumulated amortization</t>
        </is>
      </c>
      <c r="B29" s="6" t="n">
        <v>-72</v>
      </c>
      <c r="C29" s="6" t="n">
        <v>-27</v>
      </c>
    </row>
    <row r="30">
      <c r="A30" s="4" t="inlineStr">
        <is>
          <t>Net book value</t>
        </is>
      </c>
      <c r="B30" s="5" t="n">
        <v>1140</v>
      </c>
      <c r="C30" s="5" t="n">
        <v>3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uture Amortization Expense for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15593</v>
      </c>
    </row>
    <row r="4">
      <c r="A4" s="4" t="inlineStr">
        <is>
          <t>2022</t>
        </is>
      </c>
      <c r="B4" s="6" t="n">
        <v>15593</v>
      </c>
    </row>
    <row r="5">
      <c r="A5" s="4" t="inlineStr">
        <is>
          <t>2023</t>
        </is>
      </c>
      <c r="B5" s="6" t="n">
        <v>15593</v>
      </c>
    </row>
    <row r="6">
      <c r="A6" s="4" t="inlineStr">
        <is>
          <t>2024</t>
        </is>
      </c>
      <c r="B6" s="6" t="n">
        <v>15593</v>
      </c>
    </row>
    <row r="7">
      <c r="A7" s="4" t="inlineStr">
        <is>
          <t>2025</t>
        </is>
      </c>
      <c r="B7" s="6" t="n">
        <v>15593</v>
      </c>
    </row>
    <row r="8">
      <c r="A8" s="4" t="inlineStr">
        <is>
          <t>Thereafter</t>
        </is>
      </c>
      <c r="B8" s="6" t="n">
        <v>109484</v>
      </c>
    </row>
    <row r="9">
      <c r="A9" s="4" t="inlineStr">
        <is>
          <t>Net book value</t>
        </is>
      </c>
      <c r="B9" s="5" t="n">
        <v>187449</v>
      </c>
      <c r="C9" s="5" t="n">
        <v>1992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28" customWidth="1" min="2" max="2"/>
    <col width="21" customWidth="1" min="3" max="3"/>
    <col width="21" customWidth="1" min="4" max="4"/>
  </cols>
  <sheetData>
    <row r="1">
      <c r="A1" s="1" t="inlineStr">
        <is>
          <t>Segment and Geographic Information (Details) $ in Thousands</t>
        </is>
      </c>
      <c r="B1" s="2" t="inlineStr">
        <is>
          <t>12 Months Ended</t>
        </is>
      </c>
    </row>
    <row r="2">
      <c r="B2" s="2" t="inlineStr">
        <is>
          <t>Dec. 31, 2020USD ($)segment</t>
        </is>
      </c>
      <c r="C2" s="2" t="inlineStr">
        <is>
          <t>Dec. 31, 2019USD ($)</t>
        </is>
      </c>
      <c r="D2" s="2" t="inlineStr">
        <is>
          <t>Dec. 31, 2018USD ($)</t>
        </is>
      </c>
    </row>
    <row r="3">
      <c r="A3" s="3" t="inlineStr">
        <is>
          <t>Revenue, Major Customer [Line Items]</t>
        </is>
      </c>
    </row>
    <row r="4">
      <c r="A4" s="4" t="inlineStr">
        <is>
          <t>Number of operating segments | segment</t>
        </is>
      </c>
      <c r="B4" s="6" t="n">
        <v>2</v>
      </c>
    </row>
    <row r="5">
      <c r="A5" s="4" t="inlineStr">
        <is>
          <t>Number of reportable segments | segment</t>
        </is>
      </c>
      <c r="B5" s="6" t="n">
        <v>1</v>
      </c>
    </row>
    <row r="6">
      <c r="A6" s="4" t="inlineStr">
        <is>
          <t>Revenue</t>
        </is>
      </c>
      <c r="B6" s="5" t="n">
        <v>1725625</v>
      </c>
      <c r="C6" s="5" t="n">
        <v>818379</v>
      </c>
      <c r="D6" s="5" t="n">
        <v>603693</v>
      </c>
    </row>
    <row r="7">
      <c r="A7" s="4" t="inlineStr">
        <is>
          <t>United States</t>
        </is>
      </c>
    </row>
    <row r="8">
      <c r="A8" s="3" t="inlineStr">
        <is>
          <t>Revenue, Major Customer [Line Items]</t>
        </is>
      </c>
    </row>
    <row r="9">
      <c r="A9" s="4" t="inlineStr">
        <is>
          <t>Revenue</t>
        </is>
      </c>
      <c r="B9" s="6" t="n">
        <v>1150725</v>
      </c>
      <c r="C9" s="6" t="n">
        <v>550257</v>
      </c>
      <c r="D9" s="6" t="n">
        <v>422523</v>
      </c>
    </row>
    <row r="10">
      <c r="A10" s="4" t="inlineStr">
        <is>
          <t>United Kingdom</t>
        </is>
      </c>
    </row>
    <row r="11">
      <c r="A11" s="3" t="inlineStr">
        <is>
          <t>Revenue, Major Customer [Line Items]</t>
        </is>
      </c>
    </row>
    <row r="12">
      <c r="A12" s="4" t="inlineStr">
        <is>
          <t>Revenue</t>
        </is>
      </c>
      <c r="B12" s="6" t="n">
        <v>195827</v>
      </c>
      <c r="C12" s="6" t="n">
        <v>72471</v>
      </c>
      <c r="D12" s="6" t="n">
        <v>51385</v>
      </c>
    </row>
    <row r="13">
      <c r="A13" s="4" t="inlineStr">
        <is>
          <t>Other international</t>
        </is>
      </c>
    </row>
    <row r="14">
      <c r="A14" s="3" t="inlineStr">
        <is>
          <t>Revenue, Major Customer [Line Items]</t>
        </is>
      </c>
    </row>
    <row r="15">
      <c r="A15" s="4" t="inlineStr">
        <is>
          <t>Revenue</t>
        </is>
      </c>
      <c r="B15" s="5" t="n">
        <v>379073</v>
      </c>
      <c r="C15" s="5" t="n">
        <v>195651</v>
      </c>
      <c r="D15" s="5" t="n">
        <v>12978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ajor Categories of Assets and Liabilities Measured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Short-term investments:</t>
        </is>
      </c>
      <c r="B3" s="5" t="n">
        <v>425119</v>
      </c>
      <c r="C3" s="5" t="n">
        <v>373959</v>
      </c>
    </row>
    <row r="4">
      <c r="A4" s="4" t="inlineStr">
        <is>
          <t>Long-term investments:</t>
        </is>
      </c>
      <c r="B4" s="6" t="n">
        <v>39094</v>
      </c>
      <c r="C4" s="6" t="n">
        <v>89343</v>
      </c>
    </row>
    <row r="5">
      <c r="A5" s="4" t="inlineStr">
        <is>
          <t>Recurring</t>
        </is>
      </c>
    </row>
    <row r="6">
      <c r="A6" s="3" t="inlineStr">
        <is>
          <t>Fair Value, Assets and Liabilities Measured on Recurring and Nonrecurring Basis [Line Items]</t>
        </is>
      </c>
    </row>
    <row r="7">
      <c r="A7" s="4" t="inlineStr">
        <is>
          <t>Cash equivalents:</t>
        </is>
      </c>
      <c r="B7" s="6" t="n">
        <v>897963</v>
      </c>
      <c r="C7" s="6" t="n">
        <v>237612</v>
      </c>
    </row>
    <row r="8">
      <c r="A8" s="4" t="inlineStr">
        <is>
          <t>Short-term investments:</t>
        </is>
      </c>
      <c r="B8" s="6" t="n">
        <v>425119</v>
      </c>
      <c r="C8" s="6" t="n">
        <v>373959</v>
      </c>
    </row>
    <row r="9">
      <c r="A9" s="4" t="inlineStr">
        <is>
          <t>Funds receivable and seller accounts:</t>
        </is>
      </c>
      <c r="B9" s="6" t="n">
        <v>39178</v>
      </c>
      <c r="C9" s="6" t="n">
        <v>18168</v>
      </c>
    </row>
    <row r="10">
      <c r="A10" s="4" t="inlineStr">
        <is>
          <t>Long-term investments:</t>
        </is>
      </c>
      <c r="B10" s="6" t="n">
        <v>39094</v>
      </c>
      <c r="C10" s="6" t="n">
        <v>89343</v>
      </c>
    </row>
    <row r="11">
      <c r="A11" s="4" t="inlineStr">
        <is>
          <t>Asset</t>
        </is>
      </c>
      <c r="B11" s="6" t="n">
        <v>1401354</v>
      </c>
      <c r="C11" s="6" t="n">
        <v>719082</v>
      </c>
    </row>
    <row r="12">
      <c r="A12" s="4" t="inlineStr">
        <is>
          <t>Recurring | Certificate of deposit</t>
        </is>
      </c>
    </row>
    <row r="13">
      <c r="A13" s="3" t="inlineStr">
        <is>
          <t>Fair Value, Assets and Liabilities Measured on Recurring and Nonrecurring Basis [Line Items]</t>
        </is>
      </c>
    </row>
    <row r="14">
      <c r="A14" s="4" t="inlineStr">
        <is>
          <t>Cash equivalents:</t>
        </is>
      </c>
      <c r="B14" s="6" t="n">
        <v>6000</v>
      </c>
      <c r="C14" s="6" t="n">
        <v>2959</v>
      </c>
    </row>
    <row r="15">
      <c r="A15" s="4" t="inlineStr">
        <is>
          <t>Short-term investments:</t>
        </is>
      </c>
      <c r="B15" s="6" t="n">
        <v>6751</v>
      </c>
      <c r="C15" s="6" t="n">
        <v>26132</v>
      </c>
    </row>
    <row r="16">
      <c r="A16" s="4" t="inlineStr">
        <is>
          <t>Long-term investments:</t>
        </is>
      </c>
      <c r="C16" s="6" t="n">
        <v>4729</v>
      </c>
    </row>
    <row r="17">
      <c r="A17" s="4" t="inlineStr">
        <is>
          <t>Recurring | Commercial paper</t>
        </is>
      </c>
    </row>
    <row r="18">
      <c r="A18" s="3" t="inlineStr">
        <is>
          <t>Fair Value, Assets and Liabilities Measured on Recurring and Nonrecurring Basis [Line Items]</t>
        </is>
      </c>
    </row>
    <row r="19">
      <c r="A19" s="4" t="inlineStr">
        <is>
          <t>Cash equivalents:</t>
        </is>
      </c>
      <c r="B19" s="6" t="n">
        <v>10498</v>
      </c>
      <c r="C19" s="6" t="n">
        <v>5794</v>
      </c>
    </row>
    <row r="20">
      <c r="A20" s="4" t="inlineStr">
        <is>
          <t>Short-term investments:</t>
        </is>
      </c>
      <c r="B20" s="6" t="n">
        <v>4000</v>
      </c>
      <c r="C20" s="6" t="n">
        <v>29320</v>
      </c>
    </row>
    <row r="21">
      <c r="A21" s="4" t="inlineStr">
        <is>
          <t>Recurring | Corporate bonds</t>
        </is>
      </c>
    </row>
    <row r="22">
      <c r="A22" s="3" t="inlineStr">
        <is>
          <t>Fair Value, Assets and Liabilities Measured on Recurring and Nonrecurring Basis [Line Items]</t>
        </is>
      </c>
    </row>
    <row r="23">
      <c r="A23" s="4" t="inlineStr">
        <is>
          <t>Short-term investments:</t>
        </is>
      </c>
      <c r="B23" s="6" t="n">
        <v>38279</v>
      </c>
      <c r="C23" s="6" t="n">
        <v>114202</v>
      </c>
    </row>
    <row r="24">
      <c r="A24" s="4" t="inlineStr">
        <is>
          <t>Long-term investments:</t>
        </is>
      </c>
      <c r="B24" s="6" t="n">
        <v>4457</v>
      </c>
      <c r="C24" s="6" t="n">
        <v>38563</v>
      </c>
    </row>
    <row r="25">
      <c r="A25" s="4" t="inlineStr">
        <is>
          <t>Recurring | Money market funds</t>
        </is>
      </c>
    </row>
    <row r="26">
      <c r="A26" s="3" t="inlineStr">
        <is>
          <t>Fair Value, Assets and Liabilities Measured on Recurring and Nonrecurring Basis [Line Items]</t>
        </is>
      </c>
    </row>
    <row r="27">
      <c r="A27" s="4" t="inlineStr">
        <is>
          <t>Cash equivalents:</t>
        </is>
      </c>
      <c r="B27" s="6" t="n">
        <v>881465</v>
      </c>
      <c r="C27" s="6" t="n">
        <v>228859</v>
      </c>
    </row>
    <row r="28">
      <c r="A28" s="4" t="inlineStr">
        <is>
          <t>Funds receivable and seller accounts:</t>
        </is>
      </c>
      <c r="B28" s="6" t="n">
        <v>39178</v>
      </c>
      <c r="C28" s="6" t="n">
        <v>18168</v>
      </c>
    </row>
    <row r="29">
      <c r="A29" s="4" t="inlineStr">
        <is>
          <t>Recurring | U.S. Government and agency securities</t>
        </is>
      </c>
    </row>
    <row r="30">
      <c r="A30" s="3" t="inlineStr">
        <is>
          <t>Fair Value, Assets and Liabilities Measured on Recurring and Nonrecurring Basis [Line Items]</t>
        </is>
      </c>
    </row>
    <row r="31">
      <c r="A31" s="4" t="inlineStr">
        <is>
          <t>Short-term investments:</t>
        </is>
      </c>
      <c r="B31" s="6" t="n">
        <v>376089</v>
      </c>
      <c r="C31" s="6" t="n">
        <v>204305</v>
      </c>
    </row>
    <row r="32">
      <c r="A32" s="4" t="inlineStr">
        <is>
          <t>Long-term investments:</t>
        </is>
      </c>
      <c r="B32" s="6" t="n">
        <v>34637</v>
      </c>
      <c r="C32" s="6" t="n">
        <v>46051</v>
      </c>
    </row>
    <row r="33">
      <c r="A33" s="4" t="inlineStr">
        <is>
          <t>Level 1 | Recurring</t>
        </is>
      </c>
    </row>
    <row r="34">
      <c r="A34" s="3" t="inlineStr">
        <is>
          <t>Fair Value, Assets and Liabilities Measured on Recurring and Nonrecurring Basis [Line Items]</t>
        </is>
      </c>
    </row>
    <row r="35">
      <c r="A35" s="4" t="inlineStr">
        <is>
          <t>Cash equivalents:</t>
        </is>
      </c>
      <c r="B35" s="6" t="n">
        <v>881465</v>
      </c>
      <c r="C35" s="6" t="n">
        <v>228859</v>
      </c>
    </row>
    <row r="36">
      <c r="A36" s="4" t="inlineStr">
        <is>
          <t>Short-term investments:</t>
        </is>
      </c>
      <c r="B36" s="6" t="n">
        <v>376089</v>
      </c>
      <c r="C36" s="6" t="n">
        <v>204305</v>
      </c>
    </row>
    <row r="37">
      <c r="A37" s="4" t="inlineStr">
        <is>
          <t>Funds receivable and seller accounts:</t>
        </is>
      </c>
      <c r="B37" s="6" t="n">
        <v>39178</v>
      </c>
      <c r="C37" s="6" t="n">
        <v>18168</v>
      </c>
    </row>
    <row r="38">
      <c r="A38" s="4" t="inlineStr">
        <is>
          <t>Long-term investments:</t>
        </is>
      </c>
      <c r="B38" s="6" t="n">
        <v>34637</v>
      </c>
      <c r="C38" s="6" t="n">
        <v>46051</v>
      </c>
    </row>
    <row r="39">
      <c r="A39" s="4" t="inlineStr">
        <is>
          <t>Asset</t>
        </is>
      </c>
      <c r="B39" s="6" t="n">
        <v>1331369</v>
      </c>
      <c r="C39" s="6" t="n">
        <v>497383</v>
      </c>
    </row>
    <row r="40">
      <c r="A40" s="4" t="inlineStr">
        <is>
          <t>Level 1 | Recurring | Certificate of deposit</t>
        </is>
      </c>
    </row>
    <row r="41">
      <c r="A41" s="3" t="inlineStr">
        <is>
          <t>Fair Value, Assets and Liabilities Measured on Recurring and Nonrecurring Basis [Line Items]</t>
        </is>
      </c>
    </row>
    <row r="42">
      <c r="A42" s="4" t="inlineStr">
        <is>
          <t>Cash equivalents:</t>
        </is>
      </c>
      <c r="B42" s="6" t="n">
        <v>0</v>
      </c>
      <c r="C42" s="6" t="n">
        <v>0</v>
      </c>
    </row>
    <row r="43">
      <c r="A43" s="4" t="inlineStr">
        <is>
          <t>Short-term investments:</t>
        </is>
      </c>
      <c r="B43" s="6" t="n">
        <v>0</v>
      </c>
      <c r="C43" s="6" t="n">
        <v>0</v>
      </c>
    </row>
    <row r="44">
      <c r="A44" s="4" t="inlineStr">
        <is>
          <t>Long-term investments:</t>
        </is>
      </c>
      <c r="C44" s="6" t="n">
        <v>0</v>
      </c>
    </row>
    <row r="45">
      <c r="A45" s="4" t="inlineStr">
        <is>
          <t>Level 1 | Recurring | Commercial paper</t>
        </is>
      </c>
    </row>
    <row r="46">
      <c r="A46" s="3" t="inlineStr">
        <is>
          <t>Fair Value, Assets and Liabilities Measured on Recurring and Nonrecurring Basis [Line Items]</t>
        </is>
      </c>
    </row>
    <row r="47">
      <c r="A47" s="4" t="inlineStr">
        <is>
          <t>Cash equivalents:</t>
        </is>
      </c>
      <c r="B47" s="6" t="n">
        <v>0</v>
      </c>
      <c r="C47" s="6" t="n">
        <v>0</v>
      </c>
    </row>
    <row r="48">
      <c r="A48" s="4" t="inlineStr">
        <is>
          <t>Short-term investments:</t>
        </is>
      </c>
      <c r="B48" s="6" t="n">
        <v>0</v>
      </c>
      <c r="C48" s="6" t="n">
        <v>0</v>
      </c>
    </row>
    <row r="49">
      <c r="A49" s="4" t="inlineStr">
        <is>
          <t>Level 1 | Recurring | Corporate bonds</t>
        </is>
      </c>
    </row>
    <row r="50">
      <c r="A50" s="3" t="inlineStr">
        <is>
          <t>Fair Value, Assets and Liabilities Measured on Recurring and Nonrecurring Basis [Line Items]</t>
        </is>
      </c>
    </row>
    <row r="51">
      <c r="A51" s="4" t="inlineStr">
        <is>
          <t>Short-term investments:</t>
        </is>
      </c>
      <c r="B51" s="6" t="n">
        <v>0</v>
      </c>
      <c r="C51" s="6" t="n">
        <v>0</v>
      </c>
    </row>
    <row r="52">
      <c r="A52" s="4" t="inlineStr">
        <is>
          <t>Long-term investments:</t>
        </is>
      </c>
      <c r="B52" s="6" t="n">
        <v>0</v>
      </c>
      <c r="C52" s="6" t="n">
        <v>0</v>
      </c>
    </row>
    <row r="53">
      <c r="A53" s="4" t="inlineStr">
        <is>
          <t>Level 1 | Recurring | Money market funds</t>
        </is>
      </c>
    </row>
    <row r="54">
      <c r="A54" s="3" t="inlineStr">
        <is>
          <t>Fair Value, Assets and Liabilities Measured on Recurring and Nonrecurring Basis [Line Items]</t>
        </is>
      </c>
    </row>
    <row r="55">
      <c r="A55" s="4" t="inlineStr">
        <is>
          <t>Cash equivalents:</t>
        </is>
      </c>
      <c r="B55" s="6" t="n">
        <v>881465</v>
      </c>
      <c r="C55" s="6" t="n">
        <v>228859</v>
      </c>
    </row>
    <row r="56">
      <c r="A56" s="4" t="inlineStr">
        <is>
          <t>Funds receivable and seller accounts:</t>
        </is>
      </c>
      <c r="B56" s="6" t="n">
        <v>39178</v>
      </c>
      <c r="C56" s="6" t="n">
        <v>18168</v>
      </c>
    </row>
    <row r="57">
      <c r="A57" s="4" t="inlineStr">
        <is>
          <t>Level 1 | Recurring | U.S. Government and agency securities</t>
        </is>
      </c>
    </row>
    <row r="58">
      <c r="A58" s="3" t="inlineStr">
        <is>
          <t>Fair Value, Assets and Liabilities Measured on Recurring and Nonrecurring Basis [Line Items]</t>
        </is>
      </c>
    </row>
    <row r="59">
      <c r="A59" s="4" t="inlineStr">
        <is>
          <t>Short-term investments:</t>
        </is>
      </c>
      <c r="B59" s="6" t="n">
        <v>376089</v>
      </c>
      <c r="C59" s="6" t="n">
        <v>204305</v>
      </c>
    </row>
    <row r="60">
      <c r="A60" s="4" t="inlineStr">
        <is>
          <t>Long-term investments:</t>
        </is>
      </c>
      <c r="B60" s="6" t="n">
        <v>34637</v>
      </c>
      <c r="C60" s="6" t="n">
        <v>46051</v>
      </c>
    </row>
    <row r="61">
      <c r="A61" s="4" t="inlineStr">
        <is>
          <t>Level 2 | Recurring</t>
        </is>
      </c>
    </row>
    <row r="62">
      <c r="A62" s="3" t="inlineStr">
        <is>
          <t>Fair Value, Assets and Liabilities Measured on Recurring and Nonrecurring Basis [Line Items]</t>
        </is>
      </c>
    </row>
    <row r="63">
      <c r="A63" s="4" t="inlineStr">
        <is>
          <t>Cash equivalents:</t>
        </is>
      </c>
      <c r="B63" s="6" t="n">
        <v>16498</v>
      </c>
      <c r="C63" s="6" t="n">
        <v>8753</v>
      </c>
    </row>
    <row r="64">
      <c r="A64" s="4" t="inlineStr">
        <is>
          <t>Short-term investments:</t>
        </is>
      </c>
      <c r="B64" s="6" t="n">
        <v>49030</v>
      </c>
      <c r="C64" s="6" t="n">
        <v>169654</v>
      </c>
    </row>
    <row r="65">
      <c r="A65" s="4" t="inlineStr">
        <is>
          <t>Funds receivable and seller accounts:</t>
        </is>
      </c>
      <c r="B65" s="6" t="n">
        <v>0</v>
      </c>
      <c r="C65" s="6" t="n">
        <v>0</v>
      </c>
    </row>
    <row r="66">
      <c r="A66" s="4" t="inlineStr">
        <is>
          <t>Long-term investments:</t>
        </is>
      </c>
      <c r="B66" s="6" t="n">
        <v>4457</v>
      </c>
      <c r="C66" s="6" t="n">
        <v>43292</v>
      </c>
    </row>
    <row r="67">
      <c r="A67" s="4" t="inlineStr">
        <is>
          <t>Asset</t>
        </is>
      </c>
      <c r="B67" s="6" t="n">
        <v>69985</v>
      </c>
      <c r="C67" s="6" t="n">
        <v>221699</v>
      </c>
    </row>
    <row r="68">
      <c r="A68" s="4" t="inlineStr">
        <is>
          <t>Level 2 | Recurring | Certificate of deposit</t>
        </is>
      </c>
    </row>
    <row r="69">
      <c r="A69" s="3" t="inlineStr">
        <is>
          <t>Fair Value, Assets and Liabilities Measured on Recurring and Nonrecurring Basis [Line Items]</t>
        </is>
      </c>
    </row>
    <row r="70">
      <c r="A70" s="4" t="inlineStr">
        <is>
          <t>Cash equivalents:</t>
        </is>
      </c>
      <c r="B70" s="6" t="n">
        <v>6000</v>
      </c>
      <c r="C70" s="6" t="n">
        <v>2959</v>
      </c>
    </row>
    <row r="71">
      <c r="A71" s="4" t="inlineStr">
        <is>
          <t>Short-term investments:</t>
        </is>
      </c>
      <c r="B71" s="6" t="n">
        <v>6751</v>
      </c>
      <c r="C71" s="6" t="n">
        <v>26132</v>
      </c>
    </row>
    <row r="72">
      <c r="A72" s="4" t="inlineStr">
        <is>
          <t>Long-term investments:</t>
        </is>
      </c>
      <c r="C72" s="6" t="n">
        <v>4729</v>
      </c>
    </row>
    <row r="73">
      <c r="A73" s="4" t="inlineStr">
        <is>
          <t>Level 2 | Recurring | Commercial paper</t>
        </is>
      </c>
    </row>
    <row r="74">
      <c r="A74" s="3" t="inlineStr">
        <is>
          <t>Fair Value, Assets and Liabilities Measured on Recurring and Nonrecurring Basis [Line Items]</t>
        </is>
      </c>
    </row>
    <row r="75">
      <c r="A75" s="4" t="inlineStr">
        <is>
          <t>Cash equivalents:</t>
        </is>
      </c>
      <c r="B75" s="6" t="n">
        <v>10498</v>
      </c>
      <c r="C75" s="6" t="n">
        <v>5794</v>
      </c>
    </row>
    <row r="76">
      <c r="A76" s="4" t="inlineStr">
        <is>
          <t>Short-term investments:</t>
        </is>
      </c>
      <c r="B76" s="6" t="n">
        <v>4000</v>
      </c>
      <c r="C76" s="6" t="n">
        <v>29320</v>
      </c>
    </row>
    <row r="77">
      <c r="A77" s="4" t="inlineStr">
        <is>
          <t>Level 2 | Recurring | Corporate bonds</t>
        </is>
      </c>
    </row>
    <row r="78">
      <c r="A78" s="3" t="inlineStr">
        <is>
          <t>Fair Value, Assets and Liabilities Measured on Recurring and Nonrecurring Basis [Line Items]</t>
        </is>
      </c>
    </row>
    <row r="79">
      <c r="A79" s="4" t="inlineStr">
        <is>
          <t>Short-term investments:</t>
        </is>
      </c>
      <c r="B79" s="6" t="n">
        <v>38279</v>
      </c>
      <c r="C79" s="6" t="n">
        <v>114202</v>
      </c>
    </row>
    <row r="80">
      <c r="A80" s="4" t="inlineStr">
        <is>
          <t>Long-term investments:</t>
        </is>
      </c>
      <c r="B80" s="6" t="n">
        <v>4457</v>
      </c>
      <c r="C80" s="6" t="n">
        <v>38563</v>
      </c>
    </row>
    <row r="81">
      <c r="A81" s="4" t="inlineStr">
        <is>
          <t>Level 2 | Recurring | Money market funds</t>
        </is>
      </c>
    </row>
    <row r="82">
      <c r="A82" s="3" t="inlineStr">
        <is>
          <t>Fair Value, Assets and Liabilities Measured on Recurring and Nonrecurring Basis [Line Items]</t>
        </is>
      </c>
    </row>
    <row r="83">
      <c r="A83" s="4" t="inlineStr">
        <is>
          <t>Cash equivalents:</t>
        </is>
      </c>
      <c r="B83" s="6" t="n">
        <v>0</v>
      </c>
      <c r="C83" s="6" t="n">
        <v>0</v>
      </c>
    </row>
    <row r="84">
      <c r="A84" s="4" t="inlineStr">
        <is>
          <t>Funds receivable and seller accounts:</t>
        </is>
      </c>
      <c r="B84" s="6" t="n">
        <v>0</v>
      </c>
      <c r="C84" s="6" t="n">
        <v>0</v>
      </c>
    </row>
    <row r="85">
      <c r="A85" s="4" t="inlineStr">
        <is>
          <t>Level 2 | Recurring | U.S. Government and agency securities</t>
        </is>
      </c>
    </row>
    <row r="86">
      <c r="A86" s="3" t="inlineStr">
        <is>
          <t>Fair Value, Assets and Liabilities Measured on Recurring and Nonrecurring Basis [Line Items]</t>
        </is>
      </c>
    </row>
    <row r="87">
      <c r="A87" s="4" t="inlineStr">
        <is>
          <t>Short-term investments:</t>
        </is>
      </c>
      <c r="B87" s="6" t="n">
        <v>0</v>
      </c>
      <c r="C87" s="6" t="n">
        <v>0</v>
      </c>
    </row>
    <row r="88">
      <c r="A88" s="4" t="inlineStr">
        <is>
          <t>Long-term investments:</t>
        </is>
      </c>
      <c r="B88" s="6" t="n">
        <v>0</v>
      </c>
      <c r="C88" s="6" t="n">
        <v>0</v>
      </c>
    </row>
    <row r="89">
      <c r="A89" s="4" t="inlineStr">
        <is>
          <t>Level 3 | Recurring</t>
        </is>
      </c>
    </row>
    <row r="90">
      <c r="A90" s="3" t="inlineStr">
        <is>
          <t>Fair Value, Assets and Liabilities Measured on Recurring and Nonrecurring Basis [Line Items]</t>
        </is>
      </c>
    </row>
    <row r="91">
      <c r="A91" s="4" t="inlineStr">
        <is>
          <t>Cash equivalents:</t>
        </is>
      </c>
      <c r="B91" s="6" t="n">
        <v>0</v>
      </c>
      <c r="C91" s="6" t="n">
        <v>0</v>
      </c>
    </row>
    <row r="92">
      <c r="A92" s="4" t="inlineStr">
        <is>
          <t>Short-term investments:</t>
        </is>
      </c>
      <c r="B92" s="6" t="n">
        <v>0</v>
      </c>
      <c r="C92" s="6" t="n">
        <v>0</v>
      </c>
    </row>
    <row r="93">
      <c r="A93" s="4" t="inlineStr">
        <is>
          <t>Funds receivable and seller accounts:</t>
        </is>
      </c>
      <c r="B93" s="6" t="n">
        <v>0</v>
      </c>
      <c r="C93" s="6" t="n">
        <v>0</v>
      </c>
    </row>
    <row r="94">
      <c r="A94" s="4" t="inlineStr">
        <is>
          <t>Long-term investments:</t>
        </is>
      </c>
      <c r="B94" s="6" t="n">
        <v>0</v>
      </c>
      <c r="C94" s="6" t="n">
        <v>0</v>
      </c>
    </row>
    <row r="95">
      <c r="A95" s="4" t="inlineStr">
        <is>
          <t>Asset</t>
        </is>
      </c>
      <c r="B95" s="6" t="n">
        <v>0</v>
      </c>
      <c r="C95" s="6" t="n">
        <v>0</v>
      </c>
    </row>
    <row r="96">
      <c r="A96" s="4" t="inlineStr">
        <is>
          <t>Level 3 | Recurring | Certificate of deposit</t>
        </is>
      </c>
    </row>
    <row r="97">
      <c r="A97" s="3" t="inlineStr">
        <is>
          <t>Fair Value, Assets and Liabilities Measured on Recurring and Nonrecurring Basis [Line Items]</t>
        </is>
      </c>
    </row>
    <row r="98">
      <c r="A98" s="4" t="inlineStr">
        <is>
          <t>Cash equivalents:</t>
        </is>
      </c>
      <c r="B98" s="6" t="n">
        <v>0</v>
      </c>
      <c r="C98" s="6" t="n">
        <v>0</v>
      </c>
    </row>
    <row r="99">
      <c r="A99" s="4" t="inlineStr">
        <is>
          <t>Short-term investments:</t>
        </is>
      </c>
      <c r="B99" s="6" t="n">
        <v>0</v>
      </c>
      <c r="C99" s="6" t="n">
        <v>0</v>
      </c>
    </row>
    <row r="100">
      <c r="A100" s="4" t="inlineStr">
        <is>
          <t>Long-term investments:</t>
        </is>
      </c>
      <c r="C100" s="6" t="n">
        <v>0</v>
      </c>
    </row>
    <row r="101">
      <c r="A101" s="4" t="inlineStr">
        <is>
          <t>Level 3 | Recurring | Commercial paper</t>
        </is>
      </c>
    </row>
    <row r="102">
      <c r="A102" s="3" t="inlineStr">
        <is>
          <t>Fair Value, Assets and Liabilities Measured on Recurring and Nonrecurring Basis [Line Items]</t>
        </is>
      </c>
    </row>
    <row r="103">
      <c r="A103" s="4" t="inlineStr">
        <is>
          <t>Cash equivalents:</t>
        </is>
      </c>
      <c r="B103" s="6" t="n">
        <v>0</v>
      </c>
      <c r="C103" s="6" t="n">
        <v>0</v>
      </c>
    </row>
    <row r="104">
      <c r="A104" s="4" t="inlineStr">
        <is>
          <t>Short-term investments:</t>
        </is>
      </c>
      <c r="B104" s="6" t="n">
        <v>0</v>
      </c>
      <c r="C104" s="6" t="n">
        <v>0</v>
      </c>
    </row>
    <row r="105">
      <c r="A105" s="4" t="inlineStr">
        <is>
          <t>Level 3 | Recurring | Corporate bonds</t>
        </is>
      </c>
    </row>
    <row r="106">
      <c r="A106" s="3" t="inlineStr">
        <is>
          <t>Fair Value, Assets and Liabilities Measured on Recurring and Nonrecurring Basis [Line Items]</t>
        </is>
      </c>
    </row>
    <row r="107">
      <c r="A107" s="4" t="inlineStr">
        <is>
          <t>Short-term investments:</t>
        </is>
      </c>
      <c r="B107" s="6" t="n">
        <v>0</v>
      </c>
      <c r="C107" s="6" t="n">
        <v>0</v>
      </c>
    </row>
    <row r="108">
      <c r="A108" s="4" t="inlineStr">
        <is>
          <t>Long-term investments:</t>
        </is>
      </c>
      <c r="B108" s="6" t="n">
        <v>0</v>
      </c>
      <c r="C108" s="6" t="n">
        <v>0</v>
      </c>
    </row>
    <row r="109">
      <c r="A109" s="4" t="inlineStr">
        <is>
          <t>Level 3 | Recurring | Money market funds</t>
        </is>
      </c>
    </row>
    <row r="110">
      <c r="A110" s="3" t="inlineStr">
        <is>
          <t>Fair Value, Assets and Liabilities Measured on Recurring and Nonrecurring Basis [Line Items]</t>
        </is>
      </c>
    </row>
    <row r="111">
      <c r="A111" s="4" t="inlineStr">
        <is>
          <t>Cash equivalents:</t>
        </is>
      </c>
      <c r="B111" s="6" t="n">
        <v>0</v>
      </c>
      <c r="C111" s="6" t="n">
        <v>0</v>
      </c>
    </row>
    <row r="112">
      <c r="A112" s="4" t="inlineStr">
        <is>
          <t>Funds receivable and seller accounts:</t>
        </is>
      </c>
      <c r="B112" s="6" t="n">
        <v>0</v>
      </c>
      <c r="C112" s="6" t="n">
        <v>0</v>
      </c>
    </row>
    <row r="113">
      <c r="A113" s="4" t="inlineStr">
        <is>
          <t>Level 3 | Recurring | U.S. Government and agency securities</t>
        </is>
      </c>
    </row>
    <row r="114">
      <c r="A114" s="3" t="inlineStr">
        <is>
          <t>Fair Value, Assets and Liabilities Measured on Recurring and Nonrecurring Basis [Line Items]</t>
        </is>
      </c>
    </row>
    <row r="115">
      <c r="A115" s="4" t="inlineStr">
        <is>
          <t>Short-term investments:</t>
        </is>
      </c>
      <c r="B115" s="6" t="n">
        <v>0</v>
      </c>
      <c r="C115" s="6" t="n">
        <v>0</v>
      </c>
    </row>
    <row r="116">
      <c r="A116" s="4" t="inlineStr">
        <is>
          <t>Long-term investments:</t>
        </is>
      </c>
      <c r="B116" s="5" t="n">
        <v>0</v>
      </c>
      <c r="C116"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Liability Component (Details) - Level 2 - Convertible Debt - USD ($) $ in Thousands</t>
        </is>
      </c>
      <c r="B1" s="2" t="inlineStr">
        <is>
          <t>Dec. 31, 2020</t>
        </is>
      </c>
      <c r="C1" s="2" t="inlineStr">
        <is>
          <t>Dec. 31, 2019</t>
        </is>
      </c>
    </row>
    <row r="2">
      <c r="A2" s="4" t="inlineStr">
        <is>
          <t>Carrying Value</t>
        </is>
      </c>
    </row>
    <row r="3">
      <c r="A3" s="3" t="inlineStr">
        <is>
          <t>Fair Value, Assets and Liabilities Measured on Recurring and Nonrecurring Basis [Line Items]</t>
        </is>
      </c>
    </row>
    <row r="4">
      <c r="A4" s="4" t="inlineStr">
        <is>
          <t>Long-term debt, fair value</t>
        </is>
      </c>
      <c r="B4" s="5" t="n">
        <v>1064934</v>
      </c>
      <c r="C4" s="5" t="n">
        <v>785126</v>
      </c>
    </row>
    <row r="5">
      <c r="A5" s="4" t="inlineStr">
        <is>
          <t>Fair Value</t>
        </is>
      </c>
    </row>
    <row r="6">
      <c r="A6" s="3" t="inlineStr">
        <is>
          <t>Fair Value, Assets and Liabilities Measured on Recurring and Nonrecurring Basis [Line Items]</t>
        </is>
      </c>
    </row>
    <row r="7">
      <c r="A7" s="4" t="inlineStr">
        <is>
          <t>Long-term debt, fair value</t>
        </is>
      </c>
      <c r="B7" s="6" t="n">
        <v>1144682</v>
      </c>
      <c r="C7" s="6" t="n">
        <v>832565</v>
      </c>
    </row>
    <row r="8">
      <c r="A8" s="4" t="inlineStr">
        <is>
          <t>Convertible Senior Notes Due 2027 | Carrying Value</t>
        </is>
      </c>
    </row>
    <row r="9">
      <c r="A9" s="3" t="inlineStr">
        <is>
          <t>Fair Value, Assets and Liabilities Measured on Recurring and Nonrecurring Basis [Line Items]</t>
        </is>
      </c>
    </row>
    <row r="10">
      <c r="A10" s="4" t="inlineStr">
        <is>
          <t>Long-term debt, fair value</t>
        </is>
      </c>
      <c r="B10" s="6" t="n">
        <v>511733</v>
      </c>
      <c r="C10" s="6" t="n">
        <v>0</v>
      </c>
    </row>
    <row r="11">
      <c r="A11" s="4" t="inlineStr">
        <is>
          <t>Convertible Senior Notes Due 2027 | Fair Value</t>
        </is>
      </c>
    </row>
    <row r="12">
      <c r="A12" s="3" t="inlineStr">
        <is>
          <t>Fair Value, Assets and Liabilities Measured on Recurring and Nonrecurring Basis [Line Items]</t>
        </is>
      </c>
    </row>
    <row r="13">
      <c r="A13" s="4" t="inlineStr">
        <is>
          <t>Long-term debt, fair value</t>
        </is>
      </c>
      <c r="B13" s="6" t="n">
        <v>536126</v>
      </c>
      <c r="C13" s="6" t="n">
        <v>0</v>
      </c>
    </row>
    <row r="14">
      <c r="A14" s="4" t="inlineStr">
        <is>
          <t>Convertible Senior Notes Due 2026 | Carrying Value</t>
        </is>
      </c>
    </row>
    <row r="15">
      <c r="A15" s="3" t="inlineStr">
        <is>
          <t>Fair Value, Assets and Liabilities Measured on Recurring and Nonrecurring Basis [Line Items]</t>
        </is>
      </c>
    </row>
    <row r="16">
      <c r="A16" s="4" t="inlineStr">
        <is>
          <t>Long-term debt, fair value</t>
        </is>
      </c>
      <c r="B16" s="6" t="n">
        <v>514035</v>
      </c>
      <c r="C16" s="6" t="n">
        <v>493409</v>
      </c>
    </row>
    <row r="17">
      <c r="A17" s="4" t="inlineStr">
        <is>
          <t>Convertible Senior Notes Due 2026 | Fair Value</t>
        </is>
      </c>
    </row>
    <row r="18">
      <c r="A18" s="3" t="inlineStr">
        <is>
          <t>Fair Value, Assets and Liabilities Measured on Recurring and Nonrecurring Basis [Line Items]</t>
        </is>
      </c>
    </row>
    <row r="19">
      <c r="A19" s="4" t="inlineStr">
        <is>
          <t>Long-term debt, fair value</t>
        </is>
      </c>
      <c r="B19" s="6" t="n">
        <v>566399</v>
      </c>
      <c r="C19" s="6" t="n">
        <v>522243</v>
      </c>
    </row>
    <row r="20">
      <c r="A20" s="4" t="inlineStr">
        <is>
          <t>Convertible Senior Notes due 2023 | Carrying Value</t>
        </is>
      </c>
    </row>
    <row r="21">
      <c r="A21" s="3" t="inlineStr">
        <is>
          <t>Fair Value, Assets and Liabilities Measured on Recurring and Nonrecurring Basis [Line Items]</t>
        </is>
      </c>
    </row>
    <row r="22">
      <c r="A22" s="4" t="inlineStr">
        <is>
          <t>Long-term debt, fair value</t>
        </is>
      </c>
      <c r="B22" s="6" t="n">
        <v>39166</v>
      </c>
      <c r="C22" s="6" t="n">
        <v>291717</v>
      </c>
    </row>
    <row r="23">
      <c r="A23" s="4" t="inlineStr">
        <is>
          <t>Convertible Senior Notes due 2023 | Fair Value</t>
        </is>
      </c>
    </row>
    <row r="24">
      <c r="A24" s="3" t="inlineStr">
        <is>
          <t>Fair Value, Assets and Liabilities Measured on Recurring and Nonrecurring Basis [Line Items]</t>
        </is>
      </c>
    </row>
    <row r="25">
      <c r="A25" s="4" t="inlineStr">
        <is>
          <t>Long-term debt, fair value</t>
        </is>
      </c>
      <c r="B25" s="5" t="n">
        <v>42157</v>
      </c>
      <c r="C25" s="5" t="n">
        <v>3103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arketable Securities (Details) - USD ($) $ in Thousands</t>
        </is>
      </c>
      <c r="B1" s="2" t="inlineStr">
        <is>
          <t>Dec. 31, 2020</t>
        </is>
      </c>
      <c r="C1" s="2" t="inlineStr">
        <is>
          <t>Dec. 31, 2019</t>
        </is>
      </c>
    </row>
    <row r="2">
      <c r="A2" s="3" t="inlineStr">
        <is>
          <t>Debt Securities, Available-for-sale [Line Items]</t>
        </is>
      </c>
    </row>
    <row r="3">
      <c r="A3" s="4" t="inlineStr">
        <is>
          <t>Cost</t>
        </is>
      </c>
      <c r="B3" s="5" t="n">
        <v>480243</v>
      </c>
      <c r="C3" s="5" t="n">
        <v>471840</v>
      </c>
    </row>
    <row r="4">
      <c r="A4" s="4" t="inlineStr">
        <is>
          <t>Gross Unrealized Holding Loss</t>
        </is>
      </c>
      <c r="B4" s="6" t="n">
        <v>-10</v>
      </c>
      <c r="C4" s="6" t="n">
        <v>-71</v>
      </c>
    </row>
    <row r="5">
      <c r="A5" s="4" t="inlineStr">
        <is>
          <t>Gross Unrealized Holding Gain</t>
        </is>
      </c>
      <c r="B5" s="6" t="n">
        <v>478</v>
      </c>
      <c r="C5" s="6" t="n">
        <v>286</v>
      </c>
    </row>
    <row r="6">
      <c r="A6" s="4" t="inlineStr">
        <is>
          <t>Fair Value</t>
        </is>
      </c>
      <c r="B6" s="6" t="n">
        <v>480711</v>
      </c>
      <c r="C6" s="6" t="n">
        <v>472055</v>
      </c>
    </row>
    <row r="7">
      <c r="A7" s="4" t="inlineStr">
        <is>
          <t>Cash equivalents:</t>
        </is>
      </c>
    </row>
    <row r="8">
      <c r="A8" s="3" t="inlineStr">
        <is>
          <t>Debt Securities, Available-for-sale [Line Items]</t>
        </is>
      </c>
    </row>
    <row r="9">
      <c r="A9" s="4" t="inlineStr">
        <is>
          <t>Cost</t>
        </is>
      </c>
      <c r="B9" s="6" t="n">
        <v>16498</v>
      </c>
      <c r="C9" s="6" t="n">
        <v>8752</v>
      </c>
    </row>
    <row r="10">
      <c r="A10" s="4" t="inlineStr">
        <is>
          <t>Gross Unrealized Holding Loss</t>
        </is>
      </c>
      <c r="B10" s="6" t="n">
        <v>0</v>
      </c>
      <c r="C10" s="6" t="n">
        <v>0</v>
      </c>
    </row>
    <row r="11">
      <c r="A11" s="4" t="inlineStr">
        <is>
          <t>Gross Unrealized Holding Gain</t>
        </is>
      </c>
      <c r="B11" s="6" t="n">
        <v>0</v>
      </c>
      <c r="C11" s="6" t="n">
        <v>1</v>
      </c>
    </row>
    <row r="12">
      <c r="A12" s="4" t="inlineStr">
        <is>
          <t>Fair Value</t>
        </is>
      </c>
      <c r="B12" s="6" t="n">
        <v>16498</v>
      </c>
      <c r="C12" s="6" t="n">
        <v>8753</v>
      </c>
    </row>
    <row r="13">
      <c r="A13" s="4" t="inlineStr">
        <is>
          <t>Cash equivalents: | Certificate of deposit</t>
        </is>
      </c>
    </row>
    <row r="14">
      <c r="A14" s="3" t="inlineStr">
        <is>
          <t>Debt Securities, Available-for-sale [Line Items]</t>
        </is>
      </c>
    </row>
    <row r="15">
      <c r="A15" s="4" t="inlineStr">
        <is>
          <t>Cost</t>
        </is>
      </c>
      <c r="B15" s="6" t="n">
        <v>6000</v>
      </c>
      <c r="C15" s="6" t="n">
        <v>2958</v>
      </c>
    </row>
    <row r="16">
      <c r="A16" s="4" t="inlineStr">
        <is>
          <t>Gross Unrealized Holding Loss</t>
        </is>
      </c>
      <c r="B16" s="6" t="n">
        <v>0</v>
      </c>
      <c r="C16" s="6" t="n">
        <v>0</v>
      </c>
    </row>
    <row r="17">
      <c r="A17" s="4" t="inlineStr">
        <is>
          <t>Gross Unrealized Holding Gain</t>
        </is>
      </c>
      <c r="B17" s="6" t="n">
        <v>0</v>
      </c>
      <c r="C17" s="6" t="n">
        <v>1</v>
      </c>
    </row>
    <row r="18">
      <c r="A18" s="4" t="inlineStr">
        <is>
          <t>Fair Value</t>
        </is>
      </c>
      <c r="B18" s="6" t="n">
        <v>6000</v>
      </c>
      <c r="C18" s="6" t="n">
        <v>2959</v>
      </c>
    </row>
    <row r="19">
      <c r="A19" s="4" t="inlineStr">
        <is>
          <t>Cash equivalents: | Commercial paper</t>
        </is>
      </c>
    </row>
    <row r="20">
      <c r="A20" s="3" t="inlineStr">
        <is>
          <t>Debt Securities, Available-for-sale [Line Items]</t>
        </is>
      </c>
    </row>
    <row r="21">
      <c r="A21" s="4" t="inlineStr">
        <is>
          <t>Cost</t>
        </is>
      </c>
      <c r="B21" s="6" t="n">
        <v>10498</v>
      </c>
      <c r="C21" s="6" t="n">
        <v>5794</v>
      </c>
    </row>
    <row r="22">
      <c r="A22" s="4" t="inlineStr">
        <is>
          <t>Gross Unrealized Holding Loss</t>
        </is>
      </c>
      <c r="B22" s="6" t="n">
        <v>0</v>
      </c>
      <c r="C22" s="6" t="n">
        <v>0</v>
      </c>
    </row>
    <row r="23">
      <c r="A23" s="4" t="inlineStr">
        <is>
          <t>Gross Unrealized Holding Gain</t>
        </is>
      </c>
      <c r="B23" s="6" t="n">
        <v>0</v>
      </c>
      <c r="C23" s="6" t="n">
        <v>0</v>
      </c>
    </row>
    <row r="24">
      <c r="A24" s="4" t="inlineStr">
        <is>
          <t>Fair Value</t>
        </is>
      </c>
      <c r="B24" s="6" t="n">
        <v>10498</v>
      </c>
      <c r="C24" s="6" t="n">
        <v>5794</v>
      </c>
    </row>
    <row r="25">
      <c r="A25" s="4" t="inlineStr">
        <is>
          <t>Short-term investments:</t>
        </is>
      </c>
    </row>
    <row r="26">
      <c r="A26" s="3" t="inlineStr">
        <is>
          <t>Debt Securities, Available-for-sale [Line Items]</t>
        </is>
      </c>
    </row>
    <row r="27">
      <c r="A27" s="4" t="inlineStr">
        <is>
          <t>Cost</t>
        </is>
      </c>
      <c r="B27" s="6" t="n">
        <v>424728</v>
      </c>
      <c r="C27" s="6" t="n">
        <v>373762</v>
      </c>
    </row>
    <row r="28">
      <c r="A28" s="4" t="inlineStr">
        <is>
          <t>Gross Unrealized Holding Loss</t>
        </is>
      </c>
      <c r="B28" s="6" t="n">
        <v>-3</v>
      </c>
      <c r="C28" s="6" t="n">
        <v>-34</v>
      </c>
    </row>
    <row r="29">
      <c r="A29" s="4" t="inlineStr">
        <is>
          <t>Gross Unrealized Holding Gain</t>
        </is>
      </c>
      <c r="B29" s="6" t="n">
        <v>394</v>
      </c>
      <c r="C29" s="6" t="n">
        <v>231</v>
      </c>
    </row>
    <row r="30">
      <c r="A30" s="4" t="inlineStr">
        <is>
          <t>Fair Value</t>
        </is>
      </c>
      <c r="B30" s="6" t="n">
        <v>425119</v>
      </c>
      <c r="C30" s="6" t="n">
        <v>373959</v>
      </c>
    </row>
    <row r="31">
      <c r="A31" s="4" t="inlineStr">
        <is>
          <t>Short-term investments: | Certificate of deposit</t>
        </is>
      </c>
    </row>
    <row r="32">
      <c r="A32" s="3" t="inlineStr">
        <is>
          <t>Debt Securities, Available-for-sale [Line Items]</t>
        </is>
      </c>
    </row>
    <row r="33">
      <c r="A33" s="4" t="inlineStr">
        <is>
          <t>Cost</t>
        </is>
      </c>
      <c r="B33" s="6" t="n">
        <v>6746</v>
      </c>
      <c r="C33" s="6" t="n">
        <v>26129</v>
      </c>
    </row>
    <row r="34">
      <c r="A34" s="4" t="inlineStr">
        <is>
          <t>Gross Unrealized Holding Loss</t>
        </is>
      </c>
      <c r="B34" s="6" t="n">
        <v>0</v>
      </c>
      <c r="C34" s="6" t="n">
        <v>-3</v>
      </c>
    </row>
    <row r="35">
      <c r="A35" s="4" t="inlineStr">
        <is>
          <t>Gross Unrealized Holding Gain</t>
        </is>
      </c>
      <c r="B35" s="6" t="n">
        <v>5</v>
      </c>
      <c r="C35" s="6" t="n">
        <v>6</v>
      </c>
    </row>
    <row r="36">
      <c r="A36" s="4" t="inlineStr">
        <is>
          <t>Fair Value</t>
        </is>
      </c>
      <c r="B36" s="6" t="n">
        <v>6751</v>
      </c>
      <c r="C36" s="6" t="n">
        <v>26132</v>
      </c>
    </row>
    <row r="37">
      <c r="A37" s="4" t="inlineStr">
        <is>
          <t>Short-term investments: | Commercial paper</t>
        </is>
      </c>
    </row>
    <row r="38">
      <c r="A38" s="3" t="inlineStr">
        <is>
          <t>Debt Securities, Available-for-sale [Line Items]</t>
        </is>
      </c>
    </row>
    <row r="39">
      <c r="A39" s="4" t="inlineStr">
        <is>
          <t>Cost</t>
        </is>
      </c>
      <c r="B39" s="6" t="n">
        <v>3996</v>
      </c>
      <c r="C39" s="6" t="n">
        <v>29319</v>
      </c>
    </row>
    <row r="40">
      <c r="A40" s="4" t="inlineStr">
        <is>
          <t>Gross Unrealized Holding Loss</t>
        </is>
      </c>
      <c r="B40" s="6" t="n">
        <v>0</v>
      </c>
      <c r="C40" s="6" t="n">
        <v>-1</v>
      </c>
    </row>
    <row r="41">
      <c r="A41" s="4" t="inlineStr">
        <is>
          <t>Gross Unrealized Holding Gain</t>
        </is>
      </c>
      <c r="B41" s="6" t="n">
        <v>4</v>
      </c>
      <c r="C41" s="6" t="n">
        <v>2</v>
      </c>
    </row>
    <row r="42">
      <c r="A42" s="4" t="inlineStr">
        <is>
          <t>Fair Value</t>
        </is>
      </c>
      <c r="B42" s="6" t="n">
        <v>4000</v>
      </c>
      <c r="C42" s="6" t="n">
        <v>29320</v>
      </c>
    </row>
    <row r="43">
      <c r="A43" s="4" t="inlineStr">
        <is>
          <t>Short-term investments: | Corporate bonds</t>
        </is>
      </c>
    </row>
    <row r="44">
      <c r="A44" s="3" t="inlineStr">
        <is>
          <t>Debt Securities, Available-for-sale [Line Items]</t>
        </is>
      </c>
    </row>
    <row r="45">
      <c r="A45" s="4" t="inlineStr">
        <is>
          <t>Cost</t>
        </is>
      </c>
      <c r="B45" s="6" t="n">
        <v>38172</v>
      </c>
      <c r="C45" s="6" t="n">
        <v>114068</v>
      </c>
    </row>
    <row r="46">
      <c r="A46" s="4" t="inlineStr">
        <is>
          <t>Gross Unrealized Holding Loss</t>
        </is>
      </c>
      <c r="B46" s="6" t="n">
        <v>0</v>
      </c>
      <c r="C46" s="6" t="n">
        <v>-22</v>
      </c>
    </row>
    <row r="47">
      <c r="A47" s="4" t="inlineStr">
        <is>
          <t>Gross Unrealized Holding Gain</t>
        </is>
      </c>
      <c r="B47" s="6" t="n">
        <v>107</v>
      </c>
      <c r="C47" s="6" t="n">
        <v>156</v>
      </c>
    </row>
    <row r="48">
      <c r="A48" s="4" t="inlineStr">
        <is>
          <t>Fair Value</t>
        </is>
      </c>
      <c r="B48" s="6" t="n">
        <v>38279</v>
      </c>
      <c r="C48" s="6" t="n">
        <v>114202</v>
      </c>
    </row>
    <row r="49">
      <c r="A49" s="4" t="inlineStr">
        <is>
          <t>Short-term investments: | U.S. Government and agency securities</t>
        </is>
      </c>
    </row>
    <row r="50">
      <c r="A50" s="3" t="inlineStr">
        <is>
          <t>Debt Securities, Available-for-sale [Line Items]</t>
        </is>
      </c>
    </row>
    <row r="51">
      <c r="A51" s="4" t="inlineStr">
        <is>
          <t>Cost</t>
        </is>
      </c>
      <c r="B51" s="6" t="n">
        <v>375814</v>
      </c>
      <c r="C51" s="6" t="n">
        <v>204246</v>
      </c>
    </row>
    <row r="52">
      <c r="A52" s="4" t="inlineStr">
        <is>
          <t>Gross Unrealized Holding Loss</t>
        </is>
      </c>
      <c r="B52" s="6" t="n">
        <v>-3</v>
      </c>
      <c r="C52" s="6" t="n">
        <v>-8</v>
      </c>
    </row>
    <row r="53">
      <c r="A53" s="4" t="inlineStr">
        <is>
          <t>Gross Unrealized Holding Gain</t>
        </is>
      </c>
      <c r="B53" s="6" t="n">
        <v>278</v>
      </c>
      <c r="C53" s="6" t="n">
        <v>67</v>
      </c>
    </row>
    <row r="54">
      <c r="A54" s="4" t="inlineStr">
        <is>
          <t>Fair Value</t>
        </is>
      </c>
      <c r="B54" s="6" t="n">
        <v>376089</v>
      </c>
      <c r="C54" s="6" t="n">
        <v>204305</v>
      </c>
    </row>
    <row r="55">
      <c r="A55" s="4" t="inlineStr">
        <is>
          <t>Long-term investments:</t>
        </is>
      </c>
    </row>
    <row r="56">
      <c r="A56" s="3" t="inlineStr">
        <is>
          <t>Debt Securities, Available-for-sale [Line Items]</t>
        </is>
      </c>
    </row>
    <row r="57">
      <c r="A57" s="4" t="inlineStr">
        <is>
          <t>Cost</t>
        </is>
      </c>
      <c r="B57" s="6" t="n">
        <v>39017</v>
      </c>
      <c r="C57" s="6" t="n">
        <v>89326</v>
      </c>
    </row>
    <row r="58">
      <c r="A58" s="4" t="inlineStr">
        <is>
          <t>Gross Unrealized Holding Loss</t>
        </is>
      </c>
      <c r="B58" s="6" t="n">
        <v>-7</v>
      </c>
      <c r="C58" s="6" t="n">
        <v>-37</v>
      </c>
    </row>
    <row r="59">
      <c r="A59" s="4" t="inlineStr">
        <is>
          <t>Gross Unrealized Holding Gain</t>
        </is>
      </c>
      <c r="B59" s="6" t="n">
        <v>84</v>
      </c>
      <c r="C59" s="6" t="n">
        <v>54</v>
      </c>
    </row>
    <row r="60">
      <c r="A60" s="4" t="inlineStr">
        <is>
          <t>Fair Value</t>
        </is>
      </c>
      <c r="B60" s="6" t="n">
        <v>39094</v>
      </c>
      <c r="C60" s="6" t="n">
        <v>89343</v>
      </c>
    </row>
    <row r="61">
      <c r="A61" s="4" t="inlineStr">
        <is>
          <t>Long-term investments: | Certificate of deposit</t>
        </is>
      </c>
    </row>
    <row r="62">
      <c r="A62" s="3" t="inlineStr">
        <is>
          <t>Debt Securities, Available-for-sale [Line Items]</t>
        </is>
      </c>
    </row>
    <row r="63">
      <c r="A63" s="4" t="inlineStr">
        <is>
          <t>Cost</t>
        </is>
      </c>
      <c r="C63" s="6" t="n">
        <v>4727</v>
      </c>
    </row>
    <row r="64">
      <c r="A64" s="4" t="inlineStr">
        <is>
          <t>Gross Unrealized Holding Loss</t>
        </is>
      </c>
      <c r="C64" s="6" t="n">
        <v>0</v>
      </c>
    </row>
    <row r="65">
      <c r="A65" s="4" t="inlineStr">
        <is>
          <t>Gross Unrealized Holding Gain</t>
        </is>
      </c>
      <c r="C65" s="6" t="n">
        <v>2</v>
      </c>
    </row>
    <row r="66">
      <c r="A66" s="4" t="inlineStr">
        <is>
          <t>Fair Value</t>
        </is>
      </c>
      <c r="C66" s="6" t="n">
        <v>4729</v>
      </c>
    </row>
    <row r="67">
      <c r="A67" s="4" t="inlineStr">
        <is>
          <t>Long-term investments: | Corporate bonds</t>
        </is>
      </c>
    </row>
    <row r="68">
      <c r="A68" s="3" t="inlineStr">
        <is>
          <t>Debt Securities, Available-for-sale [Line Items]</t>
        </is>
      </c>
    </row>
    <row r="69">
      <c r="A69" s="4" t="inlineStr">
        <is>
          <t>Cost</t>
        </is>
      </c>
      <c r="B69" s="6" t="n">
        <v>4460</v>
      </c>
      <c r="C69" s="6" t="n">
        <v>38582</v>
      </c>
    </row>
    <row r="70">
      <c r="A70" s="4" t="inlineStr">
        <is>
          <t>Gross Unrealized Holding Loss</t>
        </is>
      </c>
      <c r="B70" s="6" t="n">
        <v>-7</v>
      </c>
      <c r="C70" s="6" t="n">
        <v>-35</v>
      </c>
    </row>
    <row r="71">
      <c r="A71" s="4" t="inlineStr">
        <is>
          <t>Gross Unrealized Holding Gain</t>
        </is>
      </c>
      <c r="B71" s="6" t="n">
        <v>4</v>
      </c>
      <c r="C71" s="6" t="n">
        <v>16</v>
      </c>
    </row>
    <row r="72">
      <c r="A72" s="4" t="inlineStr">
        <is>
          <t>Fair Value</t>
        </is>
      </c>
      <c r="B72" s="6" t="n">
        <v>4457</v>
      </c>
      <c r="C72" s="6" t="n">
        <v>38563</v>
      </c>
    </row>
    <row r="73">
      <c r="A73" s="4" t="inlineStr">
        <is>
          <t>Long-term investments: | U.S. Government and agency securities</t>
        </is>
      </c>
    </row>
    <row r="74">
      <c r="A74" s="3" t="inlineStr">
        <is>
          <t>Debt Securities, Available-for-sale [Line Items]</t>
        </is>
      </c>
    </row>
    <row r="75">
      <c r="A75" s="4" t="inlineStr">
        <is>
          <t>Cost</t>
        </is>
      </c>
      <c r="B75" s="6" t="n">
        <v>34557</v>
      </c>
      <c r="C75" s="6" t="n">
        <v>46017</v>
      </c>
    </row>
    <row r="76">
      <c r="A76" s="4" t="inlineStr">
        <is>
          <t>Gross Unrealized Holding Loss</t>
        </is>
      </c>
      <c r="B76" s="6" t="n">
        <v>0</v>
      </c>
      <c r="C76" s="6" t="n">
        <v>-2</v>
      </c>
    </row>
    <row r="77">
      <c r="A77" s="4" t="inlineStr">
        <is>
          <t>Gross Unrealized Holding Gain</t>
        </is>
      </c>
      <c r="B77" s="6" t="n">
        <v>80</v>
      </c>
      <c r="C77" s="6" t="n">
        <v>36</v>
      </c>
    </row>
    <row r="78">
      <c r="A78" s="4" t="inlineStr">
        <is>
          <t>Fair Value</t>
        </is>
      </c>
      <c r="B78" s="5" t="n">
        <v>34637</v>
      </c>
      <c r="C78" s="5" t="n">
        <v>460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 Summary of Property and Equipment (Details) - USD ($) $ in Thousands</t>
        </is>
      </c>
      <c r="B1" s="2" t="inlineStr">
        <is>
          <t>5 Months Ended</t>
        </is>
      </c>
      <c r="C1" s="2" t="inlineStr">
        <is>
          <t>12 Months Ended</t>
        </is>
      </c>
    </row>
    <row r="2">
      <c r="B2" s="2" t="inlineStr">
        <is>
          <t>Dec. 31, 2019</t>
        </is>
      </c>
      <c r="C2" s="2" t="inlineStr">
        <is>
          <t>Dec. 31, 2020</t>
        </is>
      </c>
    </row>
    <row r="3">
      <c r="A3" s="3" t="inlineStr">
        <is>
          <t>Property, Plant and Equipment [Line Items]</t>
        </is>
      </c>
    </row>
    <row r="4">
      <c r="A4" s="4" t="inlineStr">
        <is>
          <t>Property and equipment, gross</t>
        </is>
      </c>
      <c r="B4" s="5" t="n">
        <v>264948</v>
      </c>
      <c r="C4" s="5" t="n">
        <v>271266</v>
      </c>
    </row>
    <row r="5">
      <c r="A5" s="4" t="inlineStr">
        <is>
          <t>Less: Accumulated depreciation and amortization</t>
        </is>
      </c>
      <c r="B5" s="6" t="n">
        <v>120084</v>
      </c>
      <c r="C5" s="6" t="n">
        <v>158771</v>
      </c>
    </row>
    <row r="6">
      <c r="A6" s="4" t="inlineStr">
        <is>
          <t>Property and equipment, net</t>
        </is>
      </c>
      <c r="B6" s="6" t="n">
        <v>144864</v>
      </c>
      <c r="C6" s="5" t="n">
        <v>112495</v>
      </c>
    </row>
    <row r="7">
      <c r="A7" s="4" t="inlineStr">
        <is>
          <t>Computer equipment</t>
        </is>
      </c>
    </row>
    <row r="8">
      <c r="A8" s="3" t="inlineStr">
        <is>
          <t>Property, Plant and Equipment [Line Items]</t>
        </is>
      </c>
    </row>
    <row r="9">
      <c r="A9" s="4" t="inlineStr">
        <is>
          <t>Estimated useful lives</t>
        </is>
      </c>
      <c r="C9" s="4" t="inlineStr">
        <is>
          <t>3 years</t>
        </is>
      </c>
    </row>
    <row r="10">
      <c r="A10" s="4" t="inlineStr">
        <is>
          <t>Property and equipment, gross</t>
        </is>
      </c>
      <c r="B10" s="6" t="n">
        <v>35190</v>
      </c>
      <c r="C10" s="5" t="n">
        <v>32686</v>
      </c>
    </row>
    <row r="11">
      <c r="A11" s="4" t="inlineStr">
        <is>
          <t>Furniture and equipment</t>
        </is>
      </c>
    </row>
    <row r="12">
      <c r="A12" s="3" t="inlineStr">
        <is>
          <t>Property, Plant and Equipment [Line Items]</t>
        </is>
      </c>
    </row>
    <row r="13">
      <c r="A13" s="4" t="inlineStr">
        <is>
          <t>Property and equipment, gross</t>
        </is>
      </c>
      <c r="B13" s="6" t="n">
        <v>7999</v>
      </c>
      <c r="C13" s="5" t="n">
        <v>7468</v>
      </c>
    </row>
    <row r="14">
      <c r="A14" s="4" t="inlineStr">
        <is>
          <t>Furniture and equipment | Minimum</t>
        </is>
      </c>
    </row>
    <row r="15">
      <c r="A15" s="3" t="inlineStr">
        <is>
          <t>Property, Plant and Equipment [Line Items]</t>
        </is>
      </c>
    </row>
    <row r="16">
      <c r="A16" s="4" t="inlineStr">
        <is>
          <t>Estimated useful lives</t>
        </is>
      </c>
      <c r="C16" s="4" t="inlineStr">
        <is>
          <t>2 years</t>
        </is>
      </c>
    </row>
    <row r="17">
      <c r="A17" s="4" t="inlineStr">
        <is>
          <t>Furniture and equipment | Maximum</t>
        </is>
      </c>
    </row>
    <row r="18">
      <c r="A18" s="3" t="inlineStr">
        <is>
          <t>Property, Plant and Equipment [Line Items]</t>
        </is>
      </c>
    </row>
    <row r="19">
      <c r="A19" s="4" t="inlineStr">
        <is>
          <t>Estimated useful lives</t>
        </is>
      </c>
      <c r="C19" s="4" t="inlineStr">
        <is>
          <t>4 years</t>
        </is>
      </c>
    </row>
    <row r="20">
      <c r="A20" s="4" t="inlineStr">
        <is>
          <t>Leasehold improvements</t>
        </is>
      </c>
    </row>
    <row r="21">
      <c r="A21" s="3" t="inlineStr">
        <is>
          <t>Property, Plant and Equipment [Line Items]</t>
        </is>
      </c>
    </row>
    <row r="22">
      <c r="A22" s="4" t="inlineStr">
        <is>
          <t>Property and equipment, gross</t>
        </is>
      </c>
      <c r="B22" s="6" t="n">
        <v>48688</v>
      </c>
      <c r="C22" s="5" t="n">
        <v>50765</v>
      </c>
    </row>
    <row r="23">
      <c r="A23" s="4" t="inlineStr">
        <is>
          <t>Construction in progress</t>
        </is>
      </c>
    </row>
    <row r="24">
      <c r="A24" s="3" t="inlineStr">
        <is>
          <t>Property, Plant and Equipment [Line Items]</t>
        </is>
      </c>
    </row>
    <row r="25">
      <c r="A25" s="4" t="inlineStr">
        <is>
          <t>Property and equipment, gross</t>
        </is>
      </c>
      <c r="B25" s="6" t="n">
        <v>206</v>
      </c>
      <c r="C25" s="5" t="n">
        <v>633</v>
      </c>
    </row>
    <row r="26">
      <c r="A26" s="4" t="inlineStr">
        <is>
          <t>Building</t>
        </is>
      </c>
    </row>
    <row r="27">
      <c r="A27" s="3" t="inlineStr">
        <is>
          <t>Property, Plant and Equipment [Line Items]</t>
        </is>
      </c>
    </row>
    <row r="28">
      <c r="A28" s="4" t="inlineStr">
        <is>
          <t>Lessee, finance lease, term of contract</t>
        </is>
      </c>
      <c r="C28" s="4" t="inlineStr">
        <is>
          <t>10 years</t>
        </is>
      </c>
    </row>
    <row r="29">
      <c r="A29" s="4" t="inlineStr">
        <is>
          <t>Property and equipment, gross</t>
        </is>
      </c>
      <c r="B29" s="6" t="n">
        <v>66650</v>
      </c>
      <c r="C29" s="5" t="n">
        <v>66650</v>
      </c>
    </row>
    <row r="30">
      <c r="A30" s="4" t="inlineStr">
        <is>
          <t>Website development and internal-use software</t>
        </is>
      </c>
    </row>
    <row r="31">
      <c r="A31" s="3" t="inlineStr">
        <is>
          <t>Property, Plant and Equipment [Line Items]</t>
        </is>
      </c>
    </row>
    <row r="32">
      <c r="A32" s="4" t="inlineStr">
        <is>
          <t>Property and equipment, gross</t>
        </is>
      </c>
      <c r="B32" s="5" t="n">
        <v>106215</v>
      </c>
      <c r="C32" s="5" t="n">
        <v>113064</v>
      </c>
    </row>
    <row r="33">
      <c r="A33" s="4" t="inlineStr">
        <is>
          <t>Website development and internal-use software | Minimum</t>
        </is>
      </c>
    </row>
    <row r="34">
      <c r="A34" s="3" t="inlineStr">
        <is>
          <t>Property, Plant and Equipment [Line Items]</t>
        </is>
      </c>
    </row>
    <row r="35">
      <c r="A35" s="4" t="inlineStr">
        <is>
          <t>Estimated useful lives</t>
        </is>
      </c>
      <c r="C35" s="4" t="inlineStr">
        <is>
          <t>3 years</t>
        </is>
      </c>
    </row>
    <row r="36">
      <c r="A36" s="4" t="inlineStr">
        <is>
          <t>Website development and internal-use software | Maximum</t>
        </is>
      </c>
    </row>
    <row r="37">
      <c r="A37" s="3" t="inlineStr">
        <is>
          <t>Property, Plant and Equipment [Line Items]</t>
        </is>
      </c>
    </row>
    <row r="38">
      <c r="A38" s="4" t="inlineStr">
        <is>
          <t>Estimated useful lives</t>
        </is>
      </c>
      <c r="C38" s="4" t="inlineStr">
        <is>
          <t>5 years</t>
        </is>
      </c>
    </row>
    <row r="39">
      <c r="A39" s="4" t="inlineStr">
        <is>
          <t>Reverb Holdings Inc. | Website development and internal-use software</t>
        </is>
      </c>
    </row>
    <row r="40">
      <c r="A40" s="3" t="inlineStr">
        <is>
          <t>Property, Plant and Equipment [Line Items]</t>
        </is>
      </c>
    </row>
    <row r="41">
      <c r="A41" s="4" t="inlineStr">
        <is>
          <t>Estimated useful lives</t>
        </is>
      </c>
      <c r="B41" s="4" t="inlineStr">
        <is>
          <t>3 years</t>
        </is>
      </c>
    </row>
    <row r="42">
      <c r="A42" s="4" t="inlineStr">
        <is>
          <t>Property and equipment, gross</t>
        </is>
      </c>
      <c r="B42" s="5" t="n">
        <v>30300</v>
      </c>
      <c r="C42" s="5" t="n">
        <v>30300</v>
      </c>
    </row>
    <row r="43">
      <c r="A43" s="4" t="inlineStr">
        <is>
          <t>Less: Accumulated depreciation and amortization</t>
        </is>
      </c>
      <c r="B43" s="5" t="n">
        <v>3800</v>
      </c>
      <c r="C43" s="5" t="n">
        <v>139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 Additional Information (Details) - USD ($) $ in Thousands</t>
        </is>
      </c>
      <c r="B1" s="2" t="inlineStr">
        <is>
          <t>5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Property, Plant and Equipment [Line Items]</t>
        </is>
      </c>
    </row>
    <row r="4">
      <c r="A4" s="4" t="inlineStr">
        <is>
          <t>Depreciation</t>
        </is>
      </c>
      <c r="C4" s="5" t="n">
        <v>43000</v>
      </c>
      <c r="D4" s="5" t="n">
        <v>38400</v>
      </c>
      <c r="E4" s="5" t="n">
        <v>22400</v>
      </c>
    </row>
    <row r="5">
      <c r="A5" s="4" t="inlineStr">
        <is>
          <t>Property and equipment, gross</t>
        </is>
      </c>
      <c r="B5" s="5" t="n">
        <v>264948</v>
      </c>
      <c r="C5" s="6" t="n">
        <v>271266</v>
      </c>
      <c r="D5" s="6" t="n">
        <v>264948</v>
      </c>
    </row>
    <row r="6">
      <c r="A6" s="4" t="inlineStr">
        <is>
          <t>Accumulated amortization</t>
        </is>
      </c>
      <c r="B6" s="6" t="n">
        <v>120084</v>
      </c>
      <c r="C6" s="6" t="n">
        <v>158771</v>
      </c>
      <c r="D6" s="6" t="n">
        <v>120084</v>
      </c>
    </row>
    <row r="7">
      <c r="A7" s="4" t="inlineStr">
        <is>
          <t>Developed technology</t>
        </is>
      </c>
    </row>
    <row r="8">
      <c r="A8" s="3" t="inlineStr">
        <is>
          <t>Property, Plant and Equipment [Line Items]</t>
        </is>
      </c>
    </row>
    <row r="9">
      <c r="A9" s="4" t="inlineStr">
        <is>
          <t>Property and equipment, gross</t>
        </is>
      </c>
      <c r="B9" s="6" t="n">
        <v>106215</v>
      </c>
      <c r="C9" s="6" t="n">
        <v>113064</v>
      </c>
      <c r="D9" s="6" t="n">
        <v>106215</v>
      </c>
    </row>
    <row r="10">
      <c r="A10" s="4" t="inlineStr">
        <is>
          <t>Amortization expense</t>
        </is>
      </c>
      <c r="C10" s="6" t="n">
        <v>22600</v>
      </c>
      <c r="D10" s="6" t="n">
        <v>18700</v>
      </c>
      <c r="E10" s="5" t="n">
        <v>9500</v>
      </c>
    </row>
    <row r="11">
      <c r="A11" s="4" t="inlineStr">
        <is>
          <t>Computer equipment</t>
        </is>
      </c>
    </row>
    <row r="12">
      <c r="A12" s="3" t="inlineStr">
        <is>
          <t>Property, Plant and Equipment [Line Items]</t>
        </is>
      </c>
    </row>
    <row r="13">
      <c r="A13" s="4" t="inlineStr">
        <is>
          <t>Property and equipment, gross</t>
        </is>
      </c>
      <c r="B13" s="6" t="n">
        <v>35190</v>
      </c>
      <c r="C13" s="5" t="n">
        <v>32686</v>
      </c>
      <c r="D13" s="6" t="n">
        <v>35190</v>
      </c>
    </row>
    <row r="14">
      <c r="A14" s="4" t="inlineStr">
        <is>
          <t>Estimated useful lives</t>
        </is>
      </c>
      <c r="C14" s="4" t="inlineStr">
        <is>
          <t>3 years</t>
        </is>
      </c>
    </row>
    <row r="15">
      <c r="A15" s="4" t="inlineStr">
        <is>
          <t>Reverb Holdings Inc. | Developed technology</t>
        </is>
      </c>
    </row>
    <row r="16">
      <c r="A16" s="3" t="inlineStr">
        <is>
          <t>Property, Plant and Equipment [Line Items]</t>
        </is>
      </c>
    </row>
    <row r="17">
      <c r="A17" s="4" t="inlineStr">
        <is>
          <t>Property and equipment, gross</t>
        </is>
      </c>
      <c r="B17" s="6" t="n">
        <v>30300</v>
      </c>
      <c r="C17" s="5" t="n">
        <v>30300</v>
      </c>
      <c r="D17" s="6" t="n">
        <v>30300</v>
      </c>
    </row>
    <row r="18">
      <c r="A18" s="4" t="inlineStr">
        <is>
          <t>Accumulated amortization</t>
        </is>
      </c>
      <c r="B18" s="5" t="n">
        <v>3800</v>
      </c>
      <c r="C18" s="6" t="n">
        <v>13900</v>
      </c>
      <c r="D18" s="6" t="n">
        <v>3800</v>
      </c>
    </row>
    <row r="19">
      <c r="A19" s="4" t="inlineStr">
        <is>
          <t>Estimated useful lives</t>
        </is>
      </c>
      <c r="B19" s="4" t="inlineStr">
        <is>
          <t>3 years</t>
        </is>
      </c>
    </row>
    <row r="20">
      <c r="A20" s="4" t="inlineStr">
        <is>
          <t>Amortization expense</t>
        </is>
      </c>
      <c r="C20" s="5" t="n">
        <v>10100</v>
      </c>
      <c r="D20" s="5" t="n">
        <v>38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Elem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5847</v>
      </c>
      <c r="C4" s="5" t="n">
        <v>5405</v>
      </c>
    </row>
    <row r="5">
      <c r="A5" s="3" t="inlineStr">
        <is>
          <t>Finance lease cost:</t>
        </is>
      </c>
    </row>
    <row r="6">
      <c r="A6" s="4" t="inlineStr">
        <is>
          <t>Amortization of right-of-use assets</t>
        </is>
      </c>
      <c r="B6" s="6" t="n">
        <v>10190</v>
      </c>
      <c r="C6" s="6" t="n">
        <v>13124</v>
      </c>
    </row>
    <row r="7">
      <c r="A7" s="4" t="inlineStr">
        <is>
          <t>Interest on lease liabilities</t>
        </is>
      </c>
      <c r="B7" s="6" t="n">
        <v>2576</v>
      </c>
      <c r="C7" s="6" t="n">
        <v>3205</v>
      </c>
    </row>
    <row r="8">
      <c r="A8" s="4" t="inlineStr">
        <is>
          <t>Total finance lease cost</t>
        </is>
      </c>
      <c r="B8" s="6" t="n">
        <v>12766</v>
      </c>
      <c r="C8" s="6" t="n">
        <v>16329</v>
      </c>
    </row>
    <row r="9">
      <c r="A9" s="4" t="inlineStr">
        <is>
          <t>Other lease income, net</t>
        </is>
      </c>
      <c r="B9" s="6" t="n">
        <v>1322</v>
      </c>
      <c r="C9" s="6" t="n">
        <v>1149</v>
      </c>
    </row>
    <row r="10">
      <c r="A10" s="4" t="inlineStr">
        <is>
          <t>Total lease cost</t>
        </is>
      </c>
      <c r="B10" s="5" t="n">
        <v>19935</v>
      </c>
      <c r="C10" s="5" t="n">
        <v>228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49246</v>
      </c>
      <c r="C4" s="5" t="n">
        <v>95894</v>
      </c>
      <c r="D4" s="5" t="n">
        <v>77491</v>
      </c>
    </row>
    <row r="5">
      <c r="A5" s="3" t="inlineStr">
        <is>
          <t>Adjustments to reconcile net income to net cash provided by operating activities:</t>
        </is>
      </c>
    </row>
    <row r="6">
      <c r="A6" s="4" t="inlineStr">
        <is>
          <t>Stock-based compensation expense</t>
        </is>
      </c>
      <c r="B6" s="6" t="n">
        <v>65114</v>
      </c>
      <c r="C6" s="6" t="n">
        <v>44395</v>
      </c>
      <c r="D6" s="6" t="n">
        <v>38231</v>
      </c>
    </row>
    <row r="7">
      <c r="A7" s="4" t="inlineStr">
        <is>
          <t>Depreciation and amortization expense</t>
        </is>
      </c>
      <c r="B7" s="6" t="n">
        <v>58189</v>
      </c>
      <c r="C7" s="6" t="n">
        <v>48031</v>
      </c>
      <c r="D7" s="6" t="n">
        <v>26742</v>
      </c>
    </row>
    <row r="8">
      <c r="A8" s="4" t="inlineStr">
        <is>
          <t>Provision for expected credit losses</t>
        </is>
      </c>
      <c r="B8" s="6" t="n">
        <v>15033</v>
      </c>
      <c r="C8" s="6" t="n">
        <v>10963</v>
      </c>
      <c r="D8" s="6" t="n">
        <v>4124</v>
      </c>
    </row>
    <row r="9">
      <c r="A9" s="4" t="inlineStr">
        <is>
          <t>Foreign exchange loss (gain)</t>
        </is>
      </c>
      <c r="B9" s="6" t="n">
        <v>7349</v>
      </c>
      <c r="C9" s="6" t="n">
        <v>-5708</v>
      </c>
      <c r="D9" s="6" t="n">
        <v>5997</v>
      </c>
    </row>
    <row r="10">
      <c r="A10" s="4" t="inlineStr">
        <is>
          <t>Amortization of debt issuance costs</t>
        </is>
      </c>
      <c r="B10" s="6" t="n">
        <v>2751</v>
      </c>
      <c r="C10" s="6" t="n">
        <v>2006</v>
      </c>
      <c r="D10" s="6" t="n">
        <v>1191</v>
      </c>
    </row>
    <row r="11">
      <c r="A11" s="4" t="inlineStr">
        <is>
          <t>Non-cash interest expense</t>
        </is>
      </c>
      <c r="B11" s="6" t="n">
        <v>36086</v>
      </c>
      <c r="C11" s="6" t="n">
        <v>19108</v>
      </c>
      <c r="D11" s="6" t="n">
        <v>10968</v>
      </c>
    </row>
    <row r="12">
      <c r="A12" s="4" t="inlineStr">
        <is>
          <t>Interest expense (income) on marketable securities</t>
        </is>
      </c>
      <c r="B12" s="6" t="n">
        <v>2729</v>
      </c>
      <c r="C12" s="6" t="n">
        <v>-4182</v>
      </c>
      <c r="D12" s="6" t="n">
        <v>-2887</v>
      </c>
    </row>
    <row r="13">
      <c r="A13" s="4" t="inlineStr">
        <is>
          <t>(Gain) loss on disposal of assets</t>
        </is>
      </c>
      <c r="B13" s="6" t="n">
        <v>-795</v>
      </c>
      <c r="C13" s="6" t="n">
        <v>1667</v>
      </c>
      <c r="D13" s="6" t="n">
        <v>136</v>
      </c>
    </row>
    <row r="14">
      <c r="A14" s="4" t="inlineStr">
        <is>
          <t>Deferred provision (benefit) for income taxes</t>
        </is>
      </c>
      <c r="B14" s="6" t="n">
        <v>2202</v>
      </c>
      <c r="C14" s="6" t="n">
        <v>-15248</v>
      </c>
      <c r="D14" s="6" t="n">
        <v>-22414</v>
      </c>
    </row>
    <row r="15">
      <c r="A15" s="4" t="inlineStr">
        <is>
          <t>Loss on extinguishment of debt</t>
        </is>
      </c>
      <c r="B15" s="6" t="n">
        <v>16855</v>
      </c>
      <c r="C15" s="6" t="n">
        <v>0</v>
      </c>
      <c r="D15" s="6" t="n">
        <v>0</v>
      </c>
    </row>
    <row r="16">
      <c r="A16" s="3" t="inlineStr">
        <is>
          <t>Changes in operating assets and liabilities, net of acquisitions:</t>
        </is>
      </c>
    </row>
    <row r="17">
      <c r="A17" s="4" t="inlineStr">
        <is>
          <t>Accounts receivable</t>
        </is>
      </c>
      <c r="B17" s="6" t="n">
        <v>-22540</v>
      </c>
      <c r="C17" s="6" t="n">
        <v>-12656</v>
      </c>
      <c r="D17" s="6" t="n">
        <v>17215</v>
      </c>
    </row>
    <row r="18">
      <c r="A18" s="4" t="inlineStr">
        <is>
          <t>Funds receivable and seller accounts</t>
        </is>
      </c>
      <c r="B18" s="6" t="n">
        <v>-90141</v>
      </c>
      <c r="C18" s="6" t="n">
        <v>-23177</v>
      </c>
      <c r="D18" s="6" t="n">
        <v>23436</v>
      </c>
    </row>
    <row r="19">
      <c r="A19" s="4" t="inlineStr">
        <is>
          <t>Prepaid expenses and other current assets</t>
        </is>
      </c>
      <c r="B19" s="6" t="n">
        <v>-16963</v>
      </c>
      <c r="C19" s="6" t="n">
        <v>-14156</v>
      </c>
      <c r="D19" s="6" t="n">
        <v>-4785</v>
      </c>
    </row>
    <row r="20">
      <c r="A20" s="4" t="inlineStr">
        <is>
          <t>Other assets</t>
        </is>
      </c>
      <c r="B20" s="6" t="n">
        <v>4816</v>
      </c>
      <c r="C20" s="6" t="n">
        <v>4045</v>
      </c>
      <c r="D20" s="6" t="n">
        <v>43</v>
      </c>
    </row>
    <row r="21">
      <c r="A21" s="4" t="inlineStr">
        <is>
          <t>Accounts payable</t>
        </is>
      </c>
      <c r="B21" s="6" t="n">
        <v>14550</v>
      </c>
      <c r="C21" s="6" t="n">
        <v>-953</v>
      </c>
      <c r="D21" s="6" t="n">
        <v>13364</v>
      </c>
    </row>
    <row r="22">
      <c r="A22" s="4" t="inlineStr">
        <is>
          <t>Accrued and other current liabilities</t>
        </is>
      </c>
      <c r="B22" s="6" t="n">
        <v>146634</v>
      </c>
      <c r="C22" s="6" t="n">
        <v>37410</v>
      </c>
      <c r="D22" s="6" t="n">
        <v>23079</v>
      </c>
    </row>
    <row r="23">
      <c r="A23" s="4" t="inlineStr">
        <is>
          <t>Funds payable and amounts due to sellers</t>
        </is>
      </c>
      <c r="B23" s="6" t="n">
        <v>90141</v>
      </c>
      <c r="C23" s="6" t="n">
        <v>23177</v>
      </c>
      <c r="D23" s="6" t="n">
        <v>-23436</v>
      </c>
    </row>
    <row r="24">
      <c r="A24" s="4" t="inlineStr">
        <is>
          <t>Deferred revenue</t>
        </is>
      </c>
      <c r="B24" s="6" t="n">
        <v>3312</v>
      </c>
      <c r="C24" s="6" t="n">
        <v>191</v>
      </c>
      <c r="D24" s="6" t="n">
        <v>1331</v>
      </c>
    </row>
    <row r="25">
      <c r="A25" s="4" t="inlineStr">
        <is>
          <t>Other liabilities</t>
        </is>
      </c>
      <c r="B25" s="6" t="n">
        <v>-5612</v>
      </c>
      <c r="C25" s="6" t="n">
        <v>-3887</v>
      </c>
      <c r="D25" s="6" t="n">
        <v>9099</v>
      </c>
    </row>
    <row r="26">
      <c r="A26" s="4" t="inlineStr">
        <is>
          <t>Net cash provided by operating activities</t>
        </is>
      </c>
      <c r="B26" s="6" t="n">
        <v>678956</v>
      </c>
      <c r="C26" s="6" t="n">
        <v>206920</v>
      </c>
      <c r="D26" s="6" t="n">
        <v>198925</v>
      </c>
    </row>
    <row r="27">
      <c r="A27" s="3" t="inlineStr">
        <is>
          <t>Cash flows from investing activities</t>
        </is>
      </c>
    </row>
    <row r="28">
      <c r="A28" s="4" t="inlineStr">
        <is>
          <t>Acquisition, net of cash acquired</t>
        </is>
      </c>
      <c r="B28" s="6" t="n">
        <v>0</v>
      </c>
      <c r="C28" s="6" t="n">
        <v>-270409</v>
      </c>
      <c r="D28" s="6" t="n">
        <v>0</v>
      </c>
    </row>
    <row r="29">
      <c r="A29" s="4" t="inlineStr">
        <is>
          <t>Cash paid for asset acquisition and intangible assets</t>
        </is>
      </c>
      <c r="B29" s="6" t="n">
        <v>-880</v>
      </c>
      <c r="C29" s="6" t="n">
        <v>-1963</v>
      </c>
      <c r="D29" s="6" t="n">
        <v>-35494</v>
      </c>
    </row>
    <row r="30">
      <c r="A30" s="4" t="inlineStr">
        <is>
          <t>Purchases of property and equipment</t>
        </is>
      </c>
      <c r="B30" s="6" t="n">
        <v>-1445</v>
      </c>
      <c r="C30" s="6" t="n">
        <v>-7528</v>
      </c>
      <c r="D30" s="6" t="n">
        <v>-1019</v>
      </c>
    </row>
    <row r="31">
      <c r="A31" s="4" t="inlineStr">
        <is>
          <t>Development of internal-use software</t>
        </is>
      </c>
      <c r="B31" s="6" t="n">
        <v>-5665</v>
      </c>
      <c r="C31" s="6" t="n">
        <v>-7750</v>
      </c>
      <c r="D31" s="6" t="n">
        <v>-19537</v>
      </c>
    </row>
    <row r="32">
      <c r="A32" s="4" t="inlineStr">
        <is>
          <t>Purchases of marketable securities</t>
        </is>
      </c>
      <c r="B32" s="6" t="n">
        <v>-499237</v>
      </c>
      <c r="C32" s="6" t="n">
        <v>-661821</v>
      </c>
      <c r="D32" s="6" t="n">
        <v>-514286</v>
      </c>
    </row>
    <row r="33">
      <c r="A33" s="4" t="inlineStr">
        <is>
          <t>Sales and maturities of marketable securities</t>
        </is>
      </c>
      <c r="B33" s="6" t="n">
        <v>495848</v>
      </c>
      <c r="C33" s="6" t="n">
        <v>461098</v>
      </c>
      <c r="D33" s="6" t="n">
        <v>284943</v>
      </c>
    </row>
    <row r="34">
      <c r="A34" s="4" t="inlineStr">
        <is>
          <t>Net cash used in investing activities</t>
        </is>
      </c>
      <c r="B34" s="6" t="n">
        <v>-11379</v>
      </c>
      <c r="C34" s="6" t="n">
        <v>-488373</v>
      </c>
      <c r="D34" s="6" t="n">
        <v>-285393</v>
      </c>
    </row>
    <row r="35">
      <c r="A35" s="3" t="inlineStr">
        <is>
          <t>Cash flows from financing activities</t>
        </is>
      </c>
    </row>
    <row r="36">
      <c r="A36" s="4" t="inlineStr">
        <is>
          <t>Payment of tax obligations on vested equity awards</t>
        </is>
      </c>
      <c r="B36" s="6" t="n">
        <v>-47716</v>
      </c>
      <c r="C36" s="6" t="n">
        <v>-32547</v>
      </c>
      <c r="D36" s="6" t="n">
        <v>-24065</v>
      </c>
    </row>
    <row r="37">
      <c r="A37" s="4" t="inlineStr">
        <is>
          <t>Repurchase of stock</t>
        </is>
      </c>
      <c r="B37" s="6" t="n">
        <v>-268653</v>
      </c>
      <c r="C37" s="6" t="n">
        <v>-176985</v>
      </c>
      <c r="D37" s="6" t="n">
        <v>-134647</v>
      </c>
    </row>
    <row r="38">
      <c r="A38" s="4" t="inlineStr">
        <is>
          <t>Proceeds from exercise of stock options</t>
        </is>
      </c>
      <c r="B38" s="6" t="n">
        <v>25319</v>
      </c>
      <c r="C38" s="6" t="n">
        <v>9791</v>
      </c>
      <c r="D38" s="6" t="n">
        <v>18253</v>
      </c>
    </row>
    <row r="39">
      <c r="A39" s="4" t="inlineStr">
        <is>
          <t>Proceeds from issuance of convertible senior notes</t>
        </is>
      </c>
      <c r="B39" s="6" t="n">
        <v>650000</v>
      </c>
      <c r="C39" s="6" t="n">
        <v>650000</v>
      </c>
      <c r="D39" s="6" t="n">
        <v>345000</v>
      </c>
    </row>
    <row r="40">
      <c r="A40" s="4" t="inlineStr">
        <is>
          <t>Payment of debt issuance costs</t>
        </is>
      </c>
      <c r="B40" s="6" t="n">
        <v>-10531</v>
      </c>
      <c r="C40" s="6" t="n">
        <v>-11904</v>
      </c>
      <c r="D40" s="6" t="n">
        <v>-9962</v>
      </c>
    </row>
    <row r="41">
      <c r="A41" s="4" t="inlineStr">
        <is>
          <t>Purchase of capped calls</t>
        </is>
      </c>
      <c r="B41" s="6" t="n">
        <v>-74685</v>
      </c>
      <c r="C41" s="6" t="n">
        <v>-76180</v>
      </c>
      <c r="D41" s="6" t="n">
        <v>-34224</v>
      </c>
    </row>
    <row r="42">
      <c r="A42" s="4" t="inlineStr">
        <is>
          <t>Settlement of convertible senior notes</t>
        </is>
      </c>
      <c r="B42" s="6" t="n">
        <v>-137168</v>
      </c>
      <c r="C42" s="6" t="n">
        <v>0</v>
      </c>
      <c r="D42" s="6" t="n">
        <v>0</v>
      </c>
    </row>
    <row r="43">
      <c r="A43" s="4" t="inlineStr">
        <is>
          <t>Payments on finance lease obligations</t>
        </is>
      </c>
      <c r="B43" s="6" t="n">
        <v>-9211</v>
      </c>
      <c r="C43" s="6" t="n">
        <v>-10833</v>
      </c>
    </row>
    <row r="44">
      <c r="A44" s="4" t="inlineStr">
        <is>
          <t>Payments on finance lease obligations</t>
        </is>
      </c>
      <c r="D44" s="6" t="n">
        <v>-6057</v>
      </c>
    </row>
    <row r="45">
      <c r="A45" s="4" t="inlineStr">
        <is>
          <t>Payments on facility financing obligation</t>
        </is>
      </c>
      <c r="B45" s="6" t="n">
        <v>0</v>
      </c>
      <c r="C45" s="6" t="n">
        <v>0</v>
      </c>
      <c r="D45" s="6" t="n">
        <v>-10164</v>
      </c>
    </row>
    <row r="46">
      <c r="A46" s="4" t="inlineStr">
        <is>
          <t>Other financing, net</t>
        </is>
      </c>
      <c r="B46" s="6" t="n">
        <v>-8073</v>
      </c>
      <c r="C46" s="6" t="n">
        <v>8265</v>
      </c>
      <c r="D46" s="6" t="n">
        <v>-128</v>
      </c>
    </row>
    <row r="47">
      <c r="A47" s="4" t="inlineStr">
        <is>
          <t>Net cash provided by financing activities</t>
        </is>
      </c>
      <c r="B47" s="6" t="n">
        <v>119282</v>
      </c>
      <c r="C47" s="6" t="n">
        <v>359607</v>
      </c>
      <c r="D47" s="6" t="n">
        <v>144006</v>
      </c>
    </row>
    <row r="48">
      <c r="A48" s="4" t="inlineStr">
        <is>
          <t>Effect of exchange rate changes on cash</t>
        </is>
      </c>
      <c r="B48" s="6" t="n">
        <v>13947</v>
      </c>
      <c r="C48" s="6" t="n">
        <v>-1846</v>
      </c>
      <c r="D48" s="6" t="n">
        <v>-5995</v>
      </c>
    </row>
    <row r="49">
      <c r="A49" s="4" t="inlineStr">
        <is>
          <t>Net increase in cash, cash equivalents, and restricted cash</t>
        </is>
      </c>
      <c r="B49" s="6" t="n">
        <v>800806</v>
      </c>
      <c r="C49" s="6" t="n">
        <v>76308</v>
      </c>
      <c r="D49" s="6" t="n">
        <v>51543</v>
      </c>
    </row>
    <row r="50">
      <c r="A50" s="4" t="inlineStr">
        <is>
          <t>Cash, cash equivalents, and restricted cash at beginning of period</t>
        </is>
      </c>
      <c r="B50" s="6" t="n">
        <v>448634</v>
      </c>
      <c r="C50" s="6" t="n">
        <v>372326</v>
      </c>
      <c r="D50" s="6" t="n">
        <v>320783</v>
      </c>
    </row>
    <row r="51">
      <c r="A51" s="4" t="inlineStr">
        <is>
          <t>Cash, cash equivalents, and restricted cash at end of period</t>
        </is>
      </c>
      <c r="B51" s="6" t="n">
        <v>1249440</v>
      </c>
      <c r="C51" s="6" t="n">
        <v>448634</v>
      </c>
      <c r="D51" s="6" t="n">
        <v>372326</v>
      </c>
    </row>
    <row r="52">
      <c r="A52" s="3" t="inlineStr">
        <is>
          <t>Supplemental cash flow disclosures:</t>
        </is>
      </c>
    </row>
    <row r="53">
      <c r="A53" s="4" t="inlineStr">
        <is>
          <t>Cash paid for interest</t>
        </is>
      </c>
      <c r="B53" s="6" t="n">
        <v>3405</v>
      </c>
      <c r="C53" s="6" t="n">
        <v>3206</v>
      </c>
      <c r="D53" s="6" t="n">
        <v>10002</v>
      </c>
    </row>
    <row r="54">
      <c r="A54" s="4" t="inlineStr">
        <is>
          <t>Cash paid for income taxes</t>
        </is>
      </c>
      <c r="B54" s="6" t="n">
        <v>8535</v>
      </c>
      <c r="C54" s="6" t="n">
        <v>2084</v>
      </c>
      <c r="D54" s="6" t="n">
        <v>966</v>
      </c>
    </row>
    <row r="55">
      <c r="A55" s="3" t="inlineStr">
        <is>
          <t>Supplemental non-cash disclosures:</t>
        </is>
      </c>
    </row>
    <row r="56">
      <c r="A56" s="4" t="inlineStr">
        <is>
          <t>Stock-based compensation capitalized in development of capitalized software and asset additions in exchange for liabilities</t>
        </is>
      </c>
      <c r="B56" s="6" t="n">
        <v>2852</v>
      </c>
      <c r="C56" s="6" t="n">
        <v>2450</v>
      </c>
      <c r="D56" s="6" t="n">
        <v>3463</v>
      </c>
    </row>
    <row r="57">
      <c r="A57" s="4" t="inlineStr">
        <is>
          <t>Right-of-use assets obtained in exchange for new lease liabilities</t>
        </is>
      </c>
      <c r="B57" s="6" t="n">
        <v>3183</v>
      </c>
      <c r="C57" s="6" t="n">
        <v>849</v>
      </c>
    </row>
    <row r="58">
      <c r="A58" s="4" t="inlineStr">
        <is>
          <t>Right-of-use assets obtained in exchange for new lease liabilities</t>
        </is>
      </c>
      <c r="D58" s="6" t="n">
        <v>2122</v>
      </c>
    </row>
    <row r="59">
      <c r="A59" s="3" t="inlineStr">
        <is>
          <t>Cash, Cash Equivalents, Restricted Cash and Restricted Cash Equivalents [Abstract]</t>
        </is>
      </c>
    </row>
    <row r="60">
      <c r="A60" s="4" t="inlineStr">
        <is>
          <t>Total cash and cash equivalents, and restricted cash</t>
        </is>
      </c>
      <c r="B60" s="5" t="n">
        <v>1249440</v>
      </c>
      <c r="C60" s="5" t="n">
        <v>372326</v>
      </c>
      <c r="D60" s="5" t="n">
        <v>37232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Leases - Narrative (Details) $ in Millions</t>
        </is>
      </c>
      <c r="B1" s="2" t="inlineStr">
        <is>
          <t>12 Months Ended</t>
        </is>
      </c>
    </row>
    <row r="2">
      <c r="B2" s="2" t="inlineStr">
        <is>
          <t>Dec. 31, 2018USD ($)</t>
        </is>
      </c>
    </row>
    <row r="3">
      <c r="A3" s="3" t="inlineStr">
        <is>
          <t>Lessee, Lease, Description [Line Items]</t>
        </is>
      </c>
    </row>
    <row r="4">
      <c r="A4" s="4" t="inlineStr">
        <is>
          <t>Operating leases, rent expense</t>
        </is>
      </c>
      <c r="B4" s="10" t="n">
        <v>3.8</v>
      </c>
    </row>
    <row r="5">
      <c r="A5" s="4" t="inlineStr">
        <is>
          <t>Computer equipment</t>
        </is>
      </c>
    </row>
    <row r="6">
      <c r="A6" s="3" t="inlineStr">
        <is>
          <t>Lessee, Lease, Description [Line Items]</t>
        </is>
      </c>
    </row>
    <row r="7">
      <c r="A7" s="4" t="inlineStr">
        <is>
          <t>Capital Leases, Income Statement, Amortization Expense</t>
        </is>
      </c>
      <c r="B7" s="9" t="n">
        <v>5.9</v>
      </c>
    </row>
    <row r="8">
      <c r="A8" s="4" t="inlineStr">
        <is>
          <t>Capital leases, interest expense</t>
        </is>
      </c>
      <c r="B8"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related Assets and Liabilities (Details) - USD ($) $ in Thousands</t>
        </is>
      </c>
      <c r="B1" s="2" t="inlineStr">
        <is>
          <t>Dec. 31, 2020</t>
        </is>
      </c>
      <c r="C1" s="2" t="inlineStr">
        <is>
          <t>Dec. 31, 2019</t>
        </is>
      </c>
    </row>
    <row r="2">
      <c r="A2" s="3" t="inlineStr">
        <is>
          <t>Operating leases:</t>
        </is>
      </c>
    </row>
    <row r="3">
      <c r="A3" s="4" t="inlineStr">
        <is>
          <t>Operating Lease, Right-of-Use Asset, Statement of Financial Position [Extensible List]</t>
        </is>
      </c>
      <c r="B3" s="4" t="inlineStr">
        <is>
          <t>us-gaap:OtherAssetsNoncurrent</t>
        </is>
      </c>
      <c r="C3" s="4" t="inlineStr">
        <is>
          <t>us-gaap:OtherAssetsNoncurrent</t>
        </is>
      </c>
    </row>
    <row r="4">
      <c r="A4" s="4" t="inlineStr">
        <is>
          <t>Other assets</t>
        </is>
      </c>
      <c r="B4" s="5" t="n">
        <v>19563</v>
      </c>
      <c r="C4" s="5" t="n">
        <v>24362</v>
      </c>
    </row>
    <row r="5">
      <c r="A5" s="4" t="inlineStr">
        <is>
          <t>Operating Lease, Liability, Current, Statement of Financial Position [Extensible List]</t>
        </is>
      </c>
      <c r="B5" s="4" t="inlineStr">
        <is>
          <t>us-gaap:OtherLiabilitiesCurrent</t>
        </is>
      </c>
      <c r="C5" s="4" t="inlineStr">
        <is>
          <t>us-gaap:OtherLiabilitiesCurrent</t>
        </is>
      </c>
    </row>
    <row r="6">
      <c r="A6" s="4" t="inlineStr">
        <is>
          <t>Other current liabilities</t>
        </is>
      </c>
      <c r="B6" s="5" t="n">
        <v>4516</v>
      </c>
      <c r="C6" s="5" t="n">
        <v>4134</v>
      </c>
    </row>
    <row r="7">
      <c r="A7" s="4" t="inlineStr">
        <is>
          <t>Operating Lease, Liability, Noncurrent, Statement of Financial Position [Extensible List]</t>
        </is>
      </c>
      <c r="B7" s="4" t="inlineStr">
        <is>
          <t>us-gaap:OtherLiabilitiesNoncurrent</t>
        </is>
      </c>
      <c r="C7" s="4" t="inlineStr">
        <is>
          <t>us-gaap:OtherLiabilitiesNoncurrent</t>
        </is>
      </c>
    </row>
    <row r="8">
      <c r="A8" s="4" t="inlineStr">
        <is>
          <t>Other liabilities</t>
        </is>
      </c>
      <c r="B8" s="5" t="n">
        <v>17202</v>
      </c>
      <c r="C8" s="5" t="n">
        <v>22322</v>
      </c>
    </row>
    <row r="9">
      <c r="A9" s="4" t="inlineStr">
        <is>
          <t>Total operating lease liabilities</t>
        </is>
      </c>
      <c r="B9" s="5" t="n">
        <v>21718</v>
      </c>
      <c r="C9" s="5" t="n">
        <v>26456</v>
      </c>
    </row>
    <row r="10">
      <c r="A10" s="3" t="inlineStr">
        <is>
          <t>Finance leases:</t>
        </is>
      </c>
    </row>
    <row r="11">
      <c r="A11" s="4" t="inlineStr">
        <is>
          <t>Finance Lease, Right-of-Use Asset, Statement of Financial Position [Extensible List]</t>
        </is>
      </c>
      <c r="B11" s="4" t="inlineStr">
        <is>
          <t>us-gaap:PropertyPlantAndEquipmentAndFinanceLeaseRightOfUseAssetAfterAccumulatedDepreciationAndAmortization</t>
        </is>
      </c>
      <c r="C11" s="4" t="inlineStr">
        <is>
          <t>us-gaap:PropertyPlantAndEquipmentAndFinanceLeaseRightOfUseAssetAfterAccumulatedDepreciationAndAmortization</t>
        </is>
      </c>
    </row>
    <row r="12">
      <c r="A12" s="4" t="inlineStr">
        <is>
          <t>Property and equipment, net</t>
        </is>
      </c>
      <c r="B12" s="5" t="n">
        <v>50261</v>
      </c>
      <c r="C12" s="5" t="n">
        <v>59696</v>
      </c>
    </row>
    <row r="13">
      <c r="A13" s="4" t="inlineStr">
        <is>
          <t>Finance lease obligations—current</t>
        </is>
      </c>
      <c r="B13" s="6" t="n">
        <v>8537</v>
      </c>
      <c r="C13" s="6" t="n">
        <v>8275</v>
      </c>
    </row>
    <row r="14">
      <c r="A14" s="4" t="inlineStr">
        <is>
          <t>Finance lease obligations—net of current portion</t>
        </is>
      </c>
      <c r="B14" s="6" t="n">
        <v>44979</v>
      </c>
      <c r="C14" s="6" t="n">
        <v>53611</v>
      </c>
    </row>
    <row r="15">
      <c r="A15" s="4" t="inlineStr">
        <is>
          <t>Total finance lease liabilities</t>
        </is>
      </c>
      <c r="B15" s="5" t="n">
        <v>53516</v>
      </c>
      <c r="C15" s="5" t="n">
        <v>618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 Average Remaining Lease Term and Weighted Average Discount Rate (Details)</t>
        </is>
      </c>
      <c r="B1" s="2" t="inlineStr">
        <is>
          <t>Dec. 31, 2020</t>
        </is>
      </c>
      <c r="C1" s="2" t="inlineStr">
        <is>
          <t>Dec. 31, 2019</t>
        </is>
      </c>
    </row>
    <row r="2">
      <c r="A2" s="3" t="inlineStr">
        <is>
          <t>Leases [Abstract]</t>
        </is>
      </c>
    </row>
    <row r="3">
      <c r="A3" s="4" t="inlineStr">
        <is>
          <t>Weighted average remaining lease term, operating leases</t>
        </is>
      </c>
      <c r="B3" s="4" t="inlineStr">
        <is>
          <t>4 years 10 months 6 days</t>
        </is>
      </c>
      <c r="C3" s="4" t="inlineStr">
        <is>
          <t>5 years 11 months 8 days</t>
        </is>
      </c>
    </row>
    <row r="4">
      <c r="A4" s="4" t="inlineStr">
        <is>
          <t>Weighted average remaining lease term, finance leases</t>
        </is>
      </c>
      <c r="B4" s="4" t="inlineStr">
        <is>
          <t>5 years 5 months 19 days</t>
        </is>
      </c>
      <c r="C4" s="4" t="inlineStr">
        <is>
          <t>6 years 4 months 13 days</t>
        </is>
      </c>
    </row>
    <row r="5">
      <c r="A5" s="4" t="inlineStr">
        <is>
          <t>Weighted average discount rate, operating leases</t>
        </is>
      </c>
      <c r="B5" s="4" t="inlineStr">
        <is>
          <t>4.26%</t>
        </is>
      </c>
      <c r="C5" s="4" t="inlineStr">
        <is>
          <t>4.26%</t>
        </is>
      </c>
    </row>
    <row r="6">
      <c r="A6" s="4" t="inlineStr">
        <is>
          <t>Weighted average discount rate, finance leases</t>
        </is>
      </c>
      <c r="B6" s="4" t="inlineStr">
        <is>
          <t>4.26%</t>
        </is>
      </c>
      <c r="C6" s="4" t="inlineStr">
        <is>
          <t>4.31%</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used in operating leases</t>
        </is>
      </c>
      <c r="B4" s="5" t="n">
        <v>-5519</v>
      </c>
      <c r="C4" s="5" t="n">
        <v>-4889</v>
      </c>
    </row>
    <row r="5">
      <c r="A5" s="4" t="inlineStr">
        <is>
          <t>Operating cash flows used in finance leases</t>
        </is>
      </c>
      <c r="B5" s="6" t="n">
        <v>-2551</v>
      </c>
      <c r="C5" s="6" t="n">
        <v>-3181</v>
      </c>
    </row>
    <row r="6">
      <c r="A6" s="4" t="inlineStr">
        <is>
          <t>Finance cash flows used in finance leases</t>
        </is>
      </c>
      <c r="B6" s="5" t="n">
        <v>-9211</v>
      </c>
      <c r="C6" s="5" t="n">
        <v>-1083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Leases (Details) - USD ($) $ in Thousands</t>
        </is>
      </c>
      <c r="B1" s="2" t="inlineStr">
        <is>
          <t>Dec. 31, 2020</t>
        </is>
      </c>
      <c r="C1" s="2" t="inlineStr">
        <is>
          <t>Dec. 31, 2019</t>
        </is>
      </c>
    </row>
    <row r="2">
      <c r="A2" s="3" t="inlineStr">
        <is>
          <t>Operating Leases</t>
        </is>
      </c>
    </row>
    <row r="3">
      <c r="A3" s="4" t="inlineStr">
        <is>
          <t>2021</t>
        </is>
      </c>
      <c r="B3" s="5" t="n">
        <v>5343</v>
      </c>
    </row>
    <row r="4">
      <c r="A4" s="4" t="inlineStr">
        <is>
          <t>2022</t>
        </is>
      </c>
      <c r="B4" s="6" t="n">
        <v>5323</v>
      </c>
    </row>
    <row r="5">
      <c r="A5" s="4" t="inlineStr">
        <is>
          <t>2023</t>
        </is>
      </c>
      <c r="B5" s="6" t="n">
        <v>4427</v>
      </c>
    </row>
    <row r="6">
      <c r="A6" s="4" t="inlineStr">
        <is>
          <t>2024</t>
        </is>
      </c>
      <c r="B6" s="6" t="n">
        <v>3687</v>
      </c>
    </row>
    <row r="7">
      <c r="A7" s="4" t="inlineStr">
        <is>
          <t>2025</t>
        </is>
      </c>
      <c r="B7" s="6" t="n">
        <v>3321</v>
      </c>
    </row>
    <row r="8">
      <c r="A8" s="4" t="inlineStr">
        <is>
          <t>Thereafter</t>
        </is>
      </c>
      <c r="B8" s="6" t="n">
        <v>1945</v>
      </c>
    </row>
    <row r="9">
      <c r="A9" s="4" t="inlineStr">
        <is>
          <t>Total future minimum lease payments</t>
        </is>
      </c>
      <c r="B9" s="6" t="n">
        <v>24046</v>
      </c>
    </row>
    <row r="10">
      <c r="A10" s="4" t="inlineStr">
        <is>
          <t>Less imputed interest</t>
        </is>
      </c>
      <c r="B10" s="6" t="n">
        <v>2328</v>
      </c>
    </row>
    <row r="11">
      <c r="A11" s="4" t="inlineStr">
        <is>
          <t>Total operating lease liabilities</t>
        </is>
      </c>
      <c r="B11" s="6" t="n">
        <v>21718</v>
      </c>
      <c r="C11" s="5" t="n">
        <v>26456</v>
      </c>
    </row>
    <row r="12">
      <c r="A12" s="3" t="inlineStr">
        <is>
          <t>Finance Leases</t>
        </is>
      </c>
    </row>
    <row r="13">
      <c r="A13" s="4" t="inlineStr">
        <is>
          <t>2021</t>
        </is>
      </c>
      <c r="B13" s="6" t="n">
        <v>10661</v>
      </c>
    </row>
    <row r="14">
      <c r="A14" s="4" t="inlineStr">
        <is>
          <t>2022</t>
        </is>
      </c>
      <c r="B14" s="6" t="n">
        <v>10975</v>
      </c>
    </row>
    <row r="15">
      <c r="A15" s="4" t="inlineStr">
        <is>
          <t>2023</t>
        </is>
      </c>
      <c r="B15" s="6" t="n">
        <v>10739</v>
      </c>
    </row>
    <row r="16">
      <c r="A16" s="4" t="inlineStr">
        <is>
          <t>2024</t>
        </is>
      </c>
      <c r="B16" s="6" t="n">
        <v>10678</v>
      </c>
    </row>
    <row r="17">
      <c r="A17" s="4" t="inlineStr">
        <is>
          <t>2025</t>
        </is>
      </c>
      <c r="B17" s="6" t="n">
        <v>10757</v>
      </c>
    </row>
    <row r="18">
      <c r="A18" s="4" t="inlineStr">
        <is>
          <t>Thereafter</t>
        </is>
      </c>
      <c r="B18" s="6" t="n">
        <v>6280</v>
      </c>
    </row>
    <row r="19">
      <c r="A19" s="4" t="inlineStr">
        <is>
          <t>Total future minimum lease payments</t>
        </is>
      </c>
      <c r="B19" s="6" t="n">
        <v>60090</v>
      </c>
    </row>
    <row r="20">
      <c r="A20" s="4" t="inlineStr">
        <is>
          <t>Less imputed interest</t>
        </is>
      </c>
      <c r="B20" s="6" t="n">
        <v>6574</v>
      </c>
    </row>
    <row r="21">
      <c r="A21" s="4" t="inlineStr">
        <is>
          <t>Total finance lease liabilities</t>
        </is>
      </c>
      <c r="B21" s="5" t="n">
        <v>53516</v>
      </c>
      <c r="C21" s="5" t="n">
        <v>618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Payables and Accruals [Abstract]</t>
        </is>
      </c>
    </row>
    <row r="3">
      <c r="A3" s="4" t="inlineStr">
        <is>
          <t>Pass-through marketplace tax collection obligation</t>
        </is>
      </c>
      <c r="B3" s="5" t="n">
        <v>109662</v>
      </c>
      <c r="C3" s="5" t="n">
        <v>39250</v>
      </c>
    </row>
    <row r="4">
      <c r="A4" s="4" t="inlineStr">
        <is>
          <t>Vendor accruals</t>
        </is>
      </c>
      <c r="B4" s="6" t="n">
        <v>73437</v>
      </c>
      <c r="C4" s="6" t="n">
        <v>25760</v>
      </c>
    </row>
    <row r="5">
      <c r="A5" s="4" t="inlineStr">
        <is>
          <t>Employee compensation-related liabilities</t>
        </is>
      </c>
      <c r="B5" s="6" t="n">
        <v>43879</v>
      </c>
      <c r="C5" s="6" t="n">
        <v>23335</v>
      </c>
    </row>
    <row r="6">
      <c r="A6" s="4" t="inlineStr">
        <is>
          <t>Other</t>
        </is>
      </c>
      <c r="B6" s="6" t="n">
        <v>5374</v>
      </c>
      <c r="C6" s="6" t="n">
        <v>0</v>
      </c>
    </row>
    <row r="7">
      <c r="A7" s="4" t="inlineStr">
        <is>
          <t>Total accrued expenses</t>
        </is>
      </c>
      <c r="B7" s="5" t="n">
        <v>232352</v>
      </c>
      <c r="C7" s="5" t="n">
        <v>883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34" customWidth="1" min="3" max="3"/>
    <col width="21" customWidth="1" min="4" max="4"/>
    <col width="21" customWidth="1" min="5" max="5"/>
    <col width="21" customWidth="1" min="6" max="6"/>
  </cols>
  <sheetData>
    <row r="1">
      <c r="A1" s="1" t="inlineStr">
        <is>
          <t>Debt - 2020 Convertible Debt (Details)</t>
        </is>
      </c>
      <c r="B1" s="2" t="inlineStr">
        <is>
          <t>Aug. 19, 2020</t>
        </is>
      </c>
      <c r="C1" s="2" t="inlineStr">
        <is>
          <t>Aug. 31, 2020USD ($)day$ / shares</t>
        </is>
      </c>
      <c r="D1" s="2" t="inlineStr">
        <is>
          <t>Dec. 31, 2020USD ($)</t>
        </is>
      </c>
      <c r="E1" s="2" t="inlineStr">
        <is>
          <t>Dec. 31, 2019USD ($)</t>
        </is>
      </c>
      <c r="F1" s="2" t="inlineStr">
        <is>
          <t>Dec. 31, 2018USD ($)</t>
        </is>
      </c>
    </row>
    <row r="2">
      <c r="A2" s="3" t="inlineStr">
        <is>
          <t>Debt Instrument [Line Items]</t>
        </is>
      </c>
    </row>
    <row r="3">
      <c r="A3" s="4" t="inlineStr">
        <is>
          <t>Purchase of capped calls</t>
        </is>
      </c>
      <c r="D3" s="5" t="n">
        <v>74685000</v>
      </c>
      <c r="E3" s="5" t="n">
        <v>76180000</v>
      </c>
      <c r="F3" s="5" t="n">
        <v>34224000</v>
      </c>
    </row>
    <row r="4">
      <c r="A4" s="4" t="inlineStr">
        <is>
          <t>Convertible Debt</t>
        </is>
      </c>
    </row>
    <row r="5">
      <c r="A5" s="3" t="inlineStr">
        <is>
          <t>Debt Instrument [Line Items]</t>
        </is>
      </c>
    </row>
    <row r="6">
      <c r="A6" s="4" t="inlineStr">
        <is>
          <t>Debt instrument</t>
        </is>
      </c>
      <c r="D6" s="6" t="n">
        <v>1343915000</v>
      </c>
      <c r="E6" s="5" t="n">
        <v>995000000</v>
      </c>
    </row>
    <row r="7">
      <c r="A7" s="4" t="inlineStr">
        <is>
          <t>Convertible Senior Notes Due 2027 | Convertible Debt</t>
        </is>
      </c>
    </row>
    <row r="8">
      <c r="A8" s="3" t="inlineStr">
        <is>
          <t>Debt Instrument [Line Items]</t>
        </is>
      </c>
    </row>
    <row r="9">
      <c r="A9" s="4" t="inlineStr">
        <is>
          <t>Debt instrument</t>
        </is>
      </c>
      <c r="C9" s="5" t="n">
        <v>650000000</v>
      </c>
      <c r="D9" s="5" t="n">
        <v>650000000</v>
      </c>
    </row>
    <row r="10">
      <c r="A10" s="4" t="inlineStr">
        <is>
          <t>Proceeds from issuance of convertible senior notes</t>
        </is>
      </c>
      <c r="C10" s="5" t="n">
        <v>639500000</v>
      </c>
    </row>
    <row r="11">
      <c r="A11" s="4" t="inlineStr">
        <is>
          <t>Conversion price (in dollars per share) | $ / shares</t>
        </is>
      </c>
      <c r="C11" s="8" t="n">
        <v>199.97</v>
      </c>
    </row>
    <row r="12">
      <c r="A12" s="4" t="inlineStr">
        <is>
          <t>Equity component</t>
        </is>
      </c>
      <c r="C12" s="5" t="n">
        <v>136400000</v>
      </c>
    </row>
    <row r="13">
      <c r="A13" s="4" t="inlineStr">
        <is>
          <t>Redemption price, percentage</t>
        </is>
      </c>
      <c r="C13" s="4" t="inlineStr">
        <is>
          <t>100.00%</t>
        </is>
      </c>
    </row>
    <row r="14">
      <c r="A14" s="4" t="inlineStr">
        <is>
          <t>Purchase of capped calls</t>
        </is>
      </c>
      <c r="C14" s="5" t="n">
        <v>74700000</v>
      </c>
    </row>
    <row r="15">
      <c r="A15" s="4" t="inlineStr">
        <is>
          <t>Transaction price cap (in dollars per share) | $ / shares</t>
        </is>
      </c>
      <c r="C15" s="8" t="n">
        <v>327.83</v>
      </c>
    </row>
    <row r="16">
      <c r="A16" s="4" t="inlineStr">
        <is>
          <t>Cap premium percentage over reported sales price</t>
        </is>
      </c>
      <c r="B16" s="4" t="inlineStr">
        <is>
          <t>150.00%</t>
        </is>
      </c>
    </row>
    <row r="17">
      <c r="A17" s="4" t="inlineStr">
        <is>
          <t>Conversion ratio</t>
        </is>
      </c>
      <c r="C17" s="11" t="n">
        <v>0.0050007</v>
      </c>
    </row>
    <row r="18">
      <c r="A18" s="4" t="inlineStr">
        <is>
          <t>Convertible Senior Notes Due 2027 | Convertible Debt | Debt Instrument, Redemption, Period One</t>
        </is>
      </c>
    </row>
    <row r="19">
      <c r="A19" s="3" t="inlineStr">
        <is>
          <t>Debt Instrument [Line Items]</t>
        </is>
      </c>
    </row>
    <row r="20">
      <c r="A20" s="4" t="inlineStr">
        <is>
          <t>Threshold trading days | day</t>
        </is>
      </c>
      <c r="C20" s="6" t="n">
        <v>20</v>
      </c>
    </row>
    <row r="21">
      <c r="A21" s="4" t="inlineStr">
        <is>
          <t>Threshold consecutive trading days | day</t>
        </is>
      </c>
      <c r="C21" s="6" t="n">
        <v>30</v>
      </c>
    </row>
    <row r="22">
      <c r="A22" s="4" t="inlineStr">
        <is>
          <t>Threshold percentage of stock price trigger</t>
        </is>
      </c>
      <c r="C22" s="4" t="inlineStr">
        <is>
          <t>130.00%</t>
        </is>
      </c>
    </row>
    <row r="23">
      <c r="A23" s="4" t="inlineStr">
        <is>
          <t>Convertible Senior Notes Due 2027 | Convertible Debt | Debt Instrument, Redemption, Period Two</t>
        </is>
      </c>
    </row>
    <row r="24">
      <c r="A24" s="3" t="inlineStr">
        <is>
          <t>Debt Instrument [Line Items]</t>
        </is>
      </c>
    </row>
    <row r="25">
      <c r="A25" s="4" t="inlineStr">
        <is>
          <t>Threshold consecutive trading days | day</t>
        </is>
      </c>
      <c r="C25" s="6" t="n">
        <v>10</v>
      </c>
    </row>
    <row r="26">
      <c r="A26" s="4" t="inlineStr">
        <is>
          <t>Threshold percentage of stock price trigger</t>
        </is>
      </c>
      <c r="C26" s="4" t="inlineStr">
        <is>
          <t>98.00%</t>
        </is>
      </c>
    </row>
    <row r="27">
      <c r="A27" s="4" t="inlineStr">
        <is>
          <t>Threshold business days | day</t>
        </is>
      </c>
      <c r="C27" s="6" t="n">
        <v>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2020 Capped Call Transactions (Details) - USD ($) $ / shares in Units, $ in Thousands</t>
        </is>
      </c>
      <c r="B1" s="2" t="inlineStr">
        <is>
          <t>Aug. 19, 2020</t>
        </is>
      </c>
      <c r="C1" s="2" t="inlineStr">
        <is>
          <t>Aug. 31, 2020</t>
        </is>
      </c>
      <c r="D1" s="2" t="inlineStr">
        <is>
          <t>Dec. 31, 2020</t>
        </is>
      </c>
      <c r="E1" s="2" t="inlineStr">
        <is>
          <t>Dec. 31, 2019</t>
        </is>
      </c>
      <c r="F1" s="2" t="inlineStr">
        <is>
          <t>Dec. 31, 2018</t>
        </is>
      </c>
    </row>
    <row r="2">
      <c r="A2" s="3" t="inlineStr">
        <is>
          <t>Debt Instrument [Line Items]</t>
        </is>
      </c>
    </row>
    <row r="3">
      <c r="A3" s="4" t="inlineStr">
        <is>
          <t>Purchase of capped calls</t>
        </is>
      </c>
      <c r="D3" s="5" t="n">
        <v>74685</v>
      </c>
      <c r="E3" s="5" t="n">
        <v>76180</v>
      </c>
      <c r="F3" s="5" t="n">
        <v>34224</v>
      </c>
    </row>
    <row r="4">
      <c r="A4" s="4" t="inlineStr">
        <is>
          <t>Convertible Senior Notes Due 2027 | Convertible Debt</t>
        </is>
      </c>
    </row>
    <row r="5">
      <c r="A5" s="3" t="inlineStr">
        <is>
          <t>Debt Instrument [Line Items]</t>
        </is>
      </c>
    </row>
    <row r="6">
      <c r="A6" s="4" t="inlineStr">
        <is>
          <t>Purchase of capped calls</t>
        </is>
      </c>
      <c r="C6" s="5" t="n">
        <v>74700</v>
      </c>
    </row>
    <row r="7">
      <c r="A7" s="4" t="inlineStr">
        <is>
          <t>Transaction price cap (in dollars per share)</t>
        </is>
      </c>
      <c r="C7" s="8" t="n">
        <v>327.83</v>
      </c>
    </row>
    <row r="8">
      <c r="A8" s="4" t="inlineStr">
        <is>
          <t>Cap premium percentage over reported sales price</t>
        </is>
      </c>
      <c r="B8" s="4" t="inlineStr">
        <is>
          <t>15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6" customWidth="1" min="1" max="1"/>
    <col width="34" customWidth="1" min="2" max="2"/>
    <col width="34" customWidth="1" min="3" max="3"/>
    <col width="21" customWidth="1" min="4" max="4"/>
    <col width="21" customWidth="1" min="5" max="5"/>
    <col width="21" customWidth="1" min="6" max="6"/>
  </cols>
  <sheetData>
    <row r="1">
      <c r="A1" s="1" t="inlineStr">
        <is>
          <t>Debt - 2019 Convertible Debt (Details) - Convertible Debt</t>
        </is>
      </c>
      <c r="B1" s="2" t="inlineStr">
        <is>
          <t>1 Months Ended</t>
        </is>
      </c>
    </row>
    <row r="2">
      <c r="B2" s="2" t="inlineStr">
        <is>
          <t>Sep. 30, 2019USD ($)day$ / shares</t>
        </is>
      </c>
      <c r="C2" s="2" t="inlineStr">
        <is>
          <t>Mar. 31, 2018USD ($)day$ / shares</t>
        </is>
      </c>
      <c r="D2" s="2" t="inlineStr">
        <is>
          <t>Dec. 31, 2020USD ($)</t>
        </is>
      </c>
      <c r="E2" s="2" t="inlineStr">
        <is>
          <t>Sep. 30, 2020USD ($)</t>
        </is>
      </c>
      <c r="F2" s="2" t="inlineStr">
        <is>
          <t>Dec. 31, 2019USD ($)</t>
        </is>
      </c>
    </row>
    <row r="3">
      <c r="A3" s="3" t="inlineStr">
        <is>
          <t>Debt Instrument [Line Items]</t>
        </is>
      </c>
    </row>
    <row r="4">
      <c r="A4" s="4" t="inlineStr">
        <is>
          <t>Debt instrument | $</t>
        </is>
      </c>
      <c r="D4" s="5" t="n">
        <v>1343915000</v>
      </c>
      <c r="F4" s="5" t="n">
        <v>995000000</v>
      </c>
    </row>
    <row r="5">
      <c r="A5" s="4" t="inlineStr">
        <is>
          <t>Convertible Senior Notes Due 2026</t>
        </is>
      </c>
    </row>
    <row r="6">
      <c r="A6" s="3" t="inlineStr">
        <is>
          <t>Debt Instrument [Line Items]</t>
        </is>
      </c>
    </row>
    <row r="7">
      <c r="A7" s="4" t="inlineStr">
        <is>
          <t>Debt instrument | $</t>
        </is>
      </c>
      <c r="B7" s="5" t="n">
        <v>650000000</v>
      </c>
      <c r="D7" s="6" t="n">
        <v>650000000</v>
      </c>
      <c r="F7" s="6" t="n">
        <v>650000000</v>
      </c>
    </row>
    <row r="8">
      <c r="A8" s="4" t="inlineStr">
        <is>
          <t>Proceeds from issuance of convertible senior notes | $</t>
        </is>
      </c>
      <c r="B8" s="5" t="n">
        <v>639500000</v>
      </c>
    </row>
    <row r="9">
      <c r="A9" s="4" t="inlineStr">
        <is>
          <t>Conversion ratio</t>
        </is>
      </c>
      <c r="B9" s="11" t="n">
        <v>0.011404</v>
      </c>
    </row>
    <row r="10">
      <c r="A10" s="4" t="inlineStr">
        <is>
          <t>Conversion price (in dollars per share) | $ / shares</t>
        </is>
      </c>
      <c r="B10" s="8" t="n">
        <v>87.69</v>
      </c>
    </row>
    <row r="11">
      <c r="A11" s="4" t="inlineStr">
        <is>
          <t>Equity component | $</t>
        </is>
      </c>
      <c r="B11" s="5" t="n">
        <v>154000000</v>
      </c>
    </row>
    <row r="12">
      <c r="A12" s="4" t="inlineStr">
        <is>
          <t>Redemption price, percentage</t>
        </is>
      </c>
      <c r="B12" s="4" t="inlineStr">
        <is>
          <t>100.00%</t>
        </is>
      </c>
    </row>
    <row r="13">
      <c r="A13" s="4" t="inlineStr">
        <is>
          <t>Convertible Senior Notes due 2023</t>
        </is>
      </c>
    </row>
    <row r="14">
      <c r="A14" s="3" t="inlineStr">
        <is>
          <t>Debt Instrument [Line Items]</t>
        </is>
      </c>
    </row>
    <row r="15">
      <c r="A15" s="4" t="inlineStr">
        <is>
          <t>Debt instrument | $</t>
        </is>
      </c>
      <c r="C15" s="5" t="n">
        <v>345000000</v>
      </c>
      <c r="D15" s="5" t="n">
        <v>43915000</v>
      </c>
      <c r="F15" s="6" t="n">
        <v>345000000</v>
      </c>
    </row>
    <row r="16">
      <c r="A16" s="4" t="inlineStr">
        <is>
          <t>Proceeds from issuance of convertible senior notes | $</t>
        </is>
      </c>
      <c r="C16" s="5" t="n">
        <v>335000000</v>
      </c>
    </row>
    <row r="17">
      <c r="A17" s="4" t="inlineStr">
        <is>
          <t>Conversion ratio</t>
        </is>
      </c>
      <c r="C17" s="11" t="n">
        <v>0.0275691</v>
      </c>
    </row>
    <row r="18">
      <c r="A18" s="4" t="inlineStr">
        <is>
          <t>Conversion price (in dollars per share) | $ / shares</t>
        </is>
      </c>
      <c r="C18" s="8" t="n">
        <v>36.27</v>
      </c>
    </row>
    <row r="19">
      <c r="A19" s="4" t="inlineStr">
        <is>
          <t>Equity component | $</t>
        </is>
      </c>
      <c r="E19" s="5" t="n">
        <v>9300000</v>
      </c>
      <c r="F19" s="5" t="n">
        <v>72800000</v>
      </c>
    </row>
    <row r="20">
      <c r="A20" s="4" t="inlineStr">
        <is>
          <t>Redemption price, percentage</t>
        </is>
      </c>
      <c r="C20" s="4" t="inlineStr">
        <is>
          <t>100.00%</t>
        </is>
      </c>
    </row>
    <row r="21">
      <c r="A21" s="4" t="inlineStr">
        <is>
          <t>Debt Instrument, Redemption, Period One | Convertible Senior Notes Due 2026</t>
        </is>
      </c>
    </row>
    <row r="22">
      <c r="A22" s="3" t="inlineStr">
        <is>
          <t>Debt Instrument [Line Items]</t>
        </is>
      </c>
    </row>
    <row r="23">
      <c r="A23" s="4" t="inlineStr">
        <is>
          <t>Threshold trading days</t>
        </is>
      </c>
      <c r="B23" s="6" t="n">
        <v>20</v>
      </c>
    </row>
    <row r="24">
      <c r="A24" s="4" t="inlineStr">
        <is>
          <t>Threshold consecutive trading days</t>
        </is>
      </c>
      <c r="B24" s="6" t="n">
        <v>30</v>
      </c>
    </row>
    <row r="25">
      <c r="A25" s="4" t="inlineStr">
        <is>
          <t>Threshold percentage of stock price trigger</t>
        </is>
      </c>
      <c r="B25" s="4" t="inlineStr">
        <is>
          <t>130.00%</t>
        </is>
      </c>
    </row>
    <row r="26">
      <c r="A26" s="4" t="inlineStr">
        <is>
          <t>Debt Instrument, Redemption, Period One | Convertible Senior Notes due 2023</t>
        </is>
      </c>
    </row>
    <row r="27">
      <c r="A27" s="3" t="inlineStr">
        <is>
          <t>Debt Instrument [Line Items]</t>
        </is>
      </c>
    </row>
    <row r="28">
      <c r="A28" s="4" t="inlineStr">
        <is>
          <t>Threshold trading days</t>
        </is>
      </c>
      <c r="C28" s="6" t="n">
        <v>20</v>
      </c>
    </row>
    <row r="29">
      <c r="A29" s="4" t="inlineStr">
        <is>
          <t>Threshold consecutive trading days</t>
        </is>
      </c>
      <c r="C29" s="6" t="n">
        <v>30</v>
      </c>
    </row>
    <row r="30">
      <c r="A30" s="4" t="inlineStr">
        <is>
          <t>Threshold percentage of stock price trigger</t>
        </is>
      </c>
      <c r="C30" s="4" t="inlineStr">
        <is>
          <t>130.00%</t>
        </is>
      </c>
    </row>
    <row r="31">
      <c r="A31" s="4" t="inlineStr">
        <is>
          <t>Debt Instrument, Redemption, Period Two | Convertible Senior Notes Due 2026</t>
        </is>
      </c>
    </row>
    <row r="32">
      <c r="A32" s="3" t="inlineStr">
        <is>
          <t>Debt Instrument [Line Items]</t>
        </is>
      </c>
    </row>
    <row r="33">
      <c r="A33" s="4" t="inlineStr">
        <is>
          <t>Threshold consecutive trading days</t>
        </is>
      </c>
      <c r="B33" s="6" t="n">
        <v>10</v>
      </c>
    </row>
    <row r="34">
      <c r="A34" s="4" t="inlineStr">
        <is>
          <t>Threshold percentage of stock price trigger</t>
        </is>
      </c>
      <c r="B34" s="4" t="inlineStr">
        <is>
          <t>98.00%</t>
        </is>
      </c>
    </row>
    <row r="35">
      <c r="A35" s="4" t="inlineStr">
        <is>
          <t>Threshold business days</t>
        </is>
      </c>
      <c r="B35" s="6" t="n">
        <v>5</v>
      </c>
    </row>
    <row r="36">
      <c r="A36" s="4" t="inlineStr">
        <is>
          <t>Debt Instrument, Redemption, Period Two | Convertible Senior Notes due 2023</t>
        </is>
      </c>
    </row>
    <row r="37">
      <c r="A37" s="3" t="inlineStr">
        <is>
          <t>Debt Instrument [Line Items]</t>
        </is>
      </c>
    </row>
    <row r="38">
      <c r="A38" s="4" t="inlineStr">
        <is>
          <t>Threshold consecutive trading days</t>
        </is>
      </c>
      <c r="C38" s="6" t="n">
        <v>10</v>
      </c>
    </row>
    <row r="39">
      <c r="A39" s="4" t="inlineStr">
        <is>
          <t>Threshold percentage of stock price trigger</t>
        </is>
      </c>
      <c r="C39" s="4" t="inlineStr">
        <is>
          <t>98.00%</t>
        </is>
      </c>
    </row>
    <row r="40">
      <c r="A40" s="4" t="inlineStr">
        <is>
          <t>Threshold business days</t>
        </is>
      </c>
      <c r="C40" s="6" t="n">
        <v>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2019 Capped Call Transactions (Details) - USD ($) $ / shares in Units, $ in Thousands</t>
        </is>
      </c>
      <c r="B1" s="2" t="inlineStr">
        <is>
          <t>Sep. 18, 2019</t>
        </is>
      </c>
      <c r="C1" s="2" t="inlineStr">
        <is>
          <t>Sep. 30, 2019</t>
        </is>
      </c>
      <c r="D1" s="2" t="inlineStr">
        <is>
          <t>Dec. 31, 2020</t>
        </is>
      </c>
      <c r="E1" s="2" t="inlineStr">
        <is>
          <t>Dec. 31, 2019</t>
        </is>
      </c>
      <c r="F1" s="2" t="inlineStr">
        <is>
          <t>Dec. 31, 2018</t>
        </is>
      </c>
      <c r="G1" s="2" t="inlineStr">
        <is>
          <t>Sep. 30, 2020</t>
        </is>
      </c>
    </row>
    <row r="2">
      <c r="A2" s="3" t="inlineStr">
        <is>
          <t>Debt Instrument [Line Items]</t>
        </is>
      </c>
    </row>
    <row r="3">
      <c r="A3" s="4" t="inlineStr">
        <is>
          <t>Purchase of capped calls</t>
        </is>
      </c>
      <c r="D3" s="5" t="n">
        <v>74685</v>
      </c>
      <c r="E3" s="5" t="n">
        <v>76180</v>
      </c>
      <c r="F3" s="5" t="n">
        <v>34224</v>
      </c>
    </row>
    <row r="4">
      <c r="A4" s="4" t="inlineStr">
        <is>
          <t>Convertible Debt | Convertible Senior Notes Due 2026</t>
        </is>
      </c>
    </row>
    <row r="5">
      <c r="A5" s="3" t="inlineStr">
        <is>
          <t>Debt Instrument [Line Items]</t>
        </is>
      </c>
    </row>
    <row r="6">
      <c r="A6" s="4" t="inlineStr">
        <is>
          <t>Purchase of capped calls</t>
        </is>
      </c>
      <c r="C6" s="5" t="n">
        <v>76200</v>
      </c>
    </row>
    <row r="7">
      <c r="A7" s="4" t="inlineStr">
        <is>
          <t>Transaction price cap (in dollars per share)</t>
        </is>
      </c>
      <c r="G7" s="8" t="n">
        <v>148.63</v>
      </c>
    </row>
    <row r="8">
      <c r="A8" s="4" t="inlineStr">
        <is>
          <t>Cap premium percentage over reported sales price</t>
        </is>
      </c>
      <c r="B8" s="4" t="inlineStr">
        <is>
          <t>15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Convertible Senior Notes due 2023 - Convertible Debt - shares shares in Millions</t>
        </is>
      </c>
      <c r="B1" s="2" t="inlineStr">
        <is>
          <t>3 Months Ended</t>
        </is>
      </c>
    </row>
    <row r="2">
      <c r="B2" s="2" t="inlineStr">
        <is>
          <t>Sep. 30, 2020</t>
        </is>
      </c>
      <c r="C2" s="2" t="inlineStr">
        <is>
          <t>Dec. 31, 2020</t>
        </is>
      </c>
    </row>
    <row r="3">
      <c r="A3" s="4" t="inlineStr">
        <is>
          <t>Debt conversion, converted instrument, (In Shares)</t>
        </is>
      </c>
      <c r="B3" s="9" t="n">
        <v>7.3</v>
      </c>
    </row>
    <row r="4">
      <c r="A4" s="4" t="inlineStr">
        <is>
          <t>Debt instrument, interest rate, stated percentage</t>
        </is>
      </c>
      <c r="C4" s="4" t="inlineStr">
        <is>
          <t>0.0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cols>
    <col width="80" customWidth="1" min="1" max="1"/>
    <col width="20" customWidth="1" min="2" max="2"/>
    <col width="27" customWidth="1" min="3" max="3"/>
    <col width="34" customWidth="1" min="4" max="4"/>
    <col width="33" customWidth="1" min="5" max="5"/>
    <col width="27" customWidth="1" min="6" max="6"/>
    <col width="20" customWidth="1" min="7" max="7"/>
    <col width="20" customWidth="1" min="8" max="8"/>
    <col width="27" customWidth="1" min="9" max="9"/>
    <col width="20" customWidth="1" min="10" max="10"/>
    <col width="20" customWidth="1" min="11" max="11"/>
    <col width="20" customWidth="1" min="12" max="12"/>
    <col width="20" customWidth="1" min="13" max="13"/>
    <col width="20" customWidth="1" min="14" max="14"/>
    <col width="20" customWidth="1" min="15" max="15"/>
    <col width="37" customWidth="1" min="16" max="16"/>
    <col width="33" customWidth="1" min="17" max="17"/>
    <col width="27" customWidth="1" min="18" max="18"/>
    <col width="27" customWidth="1" min="19" max="19"/>
  </cols>
  <sheetData>
    <row r="1">
      <c r="A1" s="1" t="inlineStr">
        <is>
          <t>Debt - 2018 Convertible Debt (Details)</t>
        </is>
      </c>
      <c r="B1" s="2" t="inlineStr">
        <is>
          <t>Dec. 31, 2017shares</t>
        </is>
      </c>
      <c r="C1" s="2" t="inlineStr">
        <is>
          <t>Sep. 30, 2019USD ($)shares</t>
        </is>
      </c>
      <c r="D1" s="2" t="inlineStr">
        <is>
          <t>Mar. 31, 2018USD ($)day$ / shares</t>
        </is>
      </c>
      <c r="E1" s="2" t="inlineStr">
        <is>
          <t>Dec. 31, 2020USD ($)noticeshares</t>
        </is>
      </c>
      <c r="F1" s="2" t="inlineStr">
        <is>
          <t>Sep. 30, 2020USD ($)shares</t>
        </is>
      </c>
      <c r="G1" s="2" t="inlineStr">
        <is>
          <t>Jun. 30, 2020shares</t>
        </is>
      </c>
      <c r="H1" s="2" t="inlineStr">
        <is>
          <t>Mar. 31, 2020shares</t>
        </is>
      </c>
      <c r="I1" s="2" t="inlineStr">
        <is>
          <t>Dec. 31, 2019USD ($)shares</t>
        </is>
      </c>
      <c r="J1" s="2" t="inlineStr">
        <is>
          <t>Sep. 30, 2019shares</t>
        </is>
      </c>
      <c r="K1" s="2" t="inlineStr">
        <is>
          <t>Jun. 30, 2019shares</t>
        </is>
      </c>
      <c r="L1" s="2" t="inlineStr">
        <is>
          <t>Mar. 31, 2019shares</t>
        </is>
      </c>
      <c r="M1" s="2" t="inlineStr">
        <is>
          <t>Dec. 31, 2018shares</t>
        </is>
      </c>
      <c r="N1" s="2" t="inlineStr">
        <is>
          <t>Sep. 30, 2018shares</t>
        </is>
      </c>
      <c r="O1" s="2" t="inlineStr">
        <is>
          <t>Jun. 30, 2018shares</t>
        </is>
      </c>
      <c r="P1" s="2" t="inlineStr">
        <is>
          <t>Mar. 31, 2018USD ($)$ / sharesshares</t>
        </is>
      </c>
      <c r="Q1" s="2" t="inlineStr">
        <is>
          <t>Dec. 31, 2020USD ($)noticeshares</t>
        </is>
      </c>
      <c r="R1" s="2" t="inlineStr">
        <is>
          <t>Dec. 31, 2019USD ($)shares</t>
        </is>
      </c>
      <c r="S1" s="2" t="inlineStr">
        <is>
          <t>Dec. 31, 2018USD ($)shares</t>
        </is>
      </c>
    </row>
    <row r="2">
      <c r="A2" s="3" t="inlineStr">
        <is>
          <t>Debt Instrument [Line Items]</t>
        </is>
      </c>
    </row>
    <row r="3">
      <c r="A3" s="4" t="inlineStr">
        <is>
          <t>Settlement of convertible senior notes</t>
        </is>
      </c>
      <c r="Q3" s="5" t="n">
        <v>137168000</v>
      </c>
      <c r="R3" s="5" t="n">
        <v>0</v>
      </c>
      <c r="S3" s="5" t="n">
        <v>0</v>
      </c>
    </row>
    <row r="4">
      <c r="A4" s="4" t="inlineStr">
        <is>
          <t>Shares repurchased (in shares) | shares</t>
        </is>
      </c>
      <c r="B4" s="6" t="n">
        <v>586231</v>
      </c>
      <c r="C4" s="6" t="n">
        <v>2100000</v>
      </c>
      <c r="E4" s="6" t="n">
        <v>618841</v>
      </c>
      <c r="F4" s="6" t="n">
        <v>0</v>
      </c>
      <c r="G4" s="6" t="n">
        <v>0</v>
      </c>
      <c r="H4" s="6" t="n">
        <v>543106</v>
      </c>
      <c r="I4" s="6" t="n">
        <v>425078</v>
      </c>
      <c r="J4" s="6" t="n">
        <v>50721</v>
      </c>
      <c r="K4" s="6" t="n">
        <v>0</v>
      </c>
      <c r="L4" s="6" t="n">
        <v>532412</v>
      </c>
      <c r="M4" s="6" t="n">
        <v>916083</v>
      </c>
      <c r="N4" s="6" t="n">
        <v>0</v>
      </c>
      <c r="O4" s="6" t="n">
        <v>722941</v>
      </c>
      <c r="P4" s="6" t="n">
        <v>2807393</v>
      </c>
      <c r="Q4" s="6" t="n">
        <v>7202806</v>
      </c>
      <c r="R4" s="6" t="n">
        <v>6040859</v>
      </c>
      <c r="S4" s="6" t="n">
        <v>5032648</v>
      </c>
    </row>
    <row r="5">
      <c r="A5" s="4" t="inlineStr">
        <is>
          <t>Value of shares repurchased</t>
        </is>
      </c>
      <c r="C5" s="5" t="n">
        <v>124500000</v>
      </c>
      <c r="Q5" s="5" t="n">
        <v>268653000</v>
      </c>
      <c r="R5" s="5" t="n">
        <v>176985000</v>
      </c>
      <c r="S5" s="5" t="n">
        <v>134647000</v>
      </c>
    </row>
    <row r="6">
      <c r="A6" s="4" t="inlineStr">
        <is>
          <t>Issuance of convertible senior notes, net of issuance costs and taxes</t>
        </is>
      </c>
      <c r="Q6" s="6" t="n">
        <v>102131000</v>
      </c>
      <c r="R6" s="6" t="n">
        <v>115980000</v>
      </c>
      <c r="S6" s="6" t="n">
        <v>53323000</v>
      </c>
    </row>
    <row r="7">
      <c r="A7" s="4" t="inlineStr">
        <is>
          <t>Loss on extinguishment of debt</t>
        </is>
      </c>
      <c r="Q7" s="6" t="n">
        <v>-16855000</v>
      </c>
      <c r="R7" s="6" t="n">
        <v>0</v>
      </c>
      <c r="S7" s="5" t="n">
        <v>0</v>
      </c>
    </row>
    <row r="8">
      <c r="A8" s="4" t="inlineStr">
        <is>
          <t>Convertible Debt</t>
        </is>
      </c>
    </row>
    <row r="9">
      <c r="A9" s="3" t="inlineStr">
        <is>
          <t>Debt Instrument [Line Items]</t>
        </is>
      </c>
    </row>
    <row r="10">
      <c r="A10" s="4" t="inlineStr">
        <is>
          <t>Debt instrument</t>
        </is>
      </c>
      <c r="E10" s="5" t="n">
        <v>1343915000</v>
      </c>
      <c r="I10" s="5" t="n">
        <v>995000000</v>
      </c>
      <c r="Q10" s="6" t="n">
        <v>1343915000</v>
      </c>
      <c r="R10" s="6" t="n">
        <v>995000000</v>
      </c>
    </row>
    <row r="11">
      <c r="A11" s="4" t="inlineStr">
        <is>
          <t>Convertible Senior Notes due 2023 | Convertible Debt</t>
        </is>
      </c>
    </row>
    <row r="12">
      <c r="A12" s="3" t="inlineStr">
        <is>
          <t>Debt Instrument [Line Items]</t>
        </is>
      </c>
    </row>
    <row r="13">
      <c r="A13" s="4" t="inlineStr">
        <is>
          <t>Debt instrument</t>
        </is>
      </c>
      <c r="D13" s="5" t="n">
        <v>345000000</v>
      </c>
      <c r="E13" s="5" t="n">
        <v>43915000</v>
      </c>
      <c r="I13" s="6" t="n">
        <v>345000000</v>
      </c>
      <c r="P13" s="5" t="n">
        <v>345000000</v>
      </c>
      <c r="Q13" s="5" t="n">
        <v>43915000</v>
      </c>
      <c r="R13" s="6" t="n">
        <v>345000000</v>
      </c>
    </row>
    <row r="14">
      <c r="A14" s="4" t="inlineStr">
        <is>
          <t>Proceeds from issuance of convertible senior notes</t>
        </is>
      </c>
      <c r="D14" s="5" t="n">
        <v>335000000</v>
      </c>
    </row>
    <row r="15">
      <c r="A15" s="4" t="inlineStr">
        <is>
          <t>Conversion ratio</t>
        </is>
      </c>
      <c r="D15" s="11" t="n">
        <v>0.0275691</v>
      </c>
    </row>
    <row r="16">
      <c r="A16" s="4" t="inlineStr">
        <is>
          <t>Conversion price (in dollars per share) | $ / shares</t>
        </is>
      </c>
      <c r="D16" s="8" t="n">
        <v>36.27</v>
      </c>
      <c r="P16" s="8" t="n">
        <v>36.27</v>
      </c>
    </row>
    <row r="17">
      <c r="A17" s="4" t="inlineStr">
        <is>
          <t>Equity component</t>
        </is>
      </c>
      <c r="F17" s="5" t="n">
        <v>9300000</v>
      </c>
      <c r="I17" s="5" t="n">
        <v>72800000</v>
      </c>
      <c r="R17" s="5" t="n">
        <v>72800000</v>
      </c>
    </row>
    <row r="18">
      <c r="A18" s="4" t="inlineStr">
        <is>
          <t>Redemption price, percentage</t>
        </is>
      </c>
      <c r="D18" s="4" t="inlineStr">
        <is>
          <t>100.00%</t>
        </is>
      </c>
    </row>
    <row r="19">
      <c r="A19" s="4" t="inlineStr">
        <is>
          <t>Settlement of convertible senior notes</t>
        </is>
      </c>
      <c r="F19" s="5" t="n">
        <v>137200000</v>
      </c>
    </row>
    <row r="20">
      <c r="A20" s="4" t="inlineStr">
        <is>
          <t>Debt conversion, converted instrument, (In Shares) | shares</t>
        </is>
      </c>
      <c r="F20" s="6" t="n">
        <v>7300000</v>
      </c>
    </row>
    <row r="21">
      <c r="A21" s="4" t="inlineStr">
        <is>
          <t>Debt instrument conversion amount</t>
        </is>
      </c>
      <c r="F21" s="5" t="n">
        <v>301100000</v>
      </c>
    </row>
    <row r="22">
      <c r="A22" s="4" t="inlineStr">
        <is>
          <t>Shares repurchased (in shares) | shares</t>
        </is>
      </c>
      <c r="F22" s="6" t="n">
        <v>1300000</v>
      </c>
    </row>
    <row r="23">
      <c r="A23" s="4" t="inlineStr">
        <is>
          <t>Value of shares repurchased</t>
        </is>
      </c>
      <c r="F23" s="5" t="n">
        <v>166200000</v>
      </c>
    </row>
    <row r="24">
      <c r="A24" s="4" t="inlineStr">
        <is>
          <t>Issuance of convertible senior notes, net of issuance costs and taxes</t>
        </is>
      </c>
      <c r="F24" s="6" t="n">
        <v>143200000</v>
      </c>
    </row>
    <row r="25">
      <c r="A25" s="4" t="inlineStr">
        <is>
          <t>Loss on extinguishment of debt</t>
        </is>
      </c>
      <c r="F25" s="5" t="n">
        <v>16900000</v>
      </c>
    </row>
    <row r="26">
      <c r="A26" s="4" t="inlineStr">
        <is>
          <t>Number of conversion notices received | notice</t>
        </is>
      </c>
      <c r="E26" s="6" t="n">
        <v>2635</v>
      </c>
      <c r="Q26" s="6" t="n">
        <v>2635</v>
      </c>
    </row>
    <row r="27">
      <c r="A27" s="4" t="inlineStr">
        <is>
          <t>Convertible notes payable, current</t>
        </is>
      </c>
      <c r="E27" s="5" t="n">
        <v>2600000</v>
      </c>
      <c r="Q27" s="5" t="n">
        <v>2600000</v>
      </c>
    </row>
    <row r="28">
      <c r="A28" s="4" t="inlineStr">
        <is>
          <t>Convertible notes payable, noncurrent</t>
        </is>
      </c>
      <c r="E28" s="5" t="n">
        <v>36600000</v>
      </c>
      <c r="Q28" s="5" t="n">
        <v>36600000</v>
      </c>
    </row>
    <row r="29">
      <c r="A29" s="4" t="inlineStr">
        <is>
          <t>Debt Instrument, Redemption, Period One | Convertible Senior Notes due 2023 | Convertible Debt</t>
        </is>
      </c>
    </row>
    <row r="30">
      <c r="A30" s="3" t="inlineStr">
        <is>
          <t>Debt Instrument [Line Items]</t>
        </is>
      </c>
    </row>
    <row r="31">
      <c r="A31" s="4" t="inlineStr">
        <is>
          <t>Threshold trading days | day</t>
        </is>
      </c>
      <c r="D31" s="6" t="n">
        <v>20</v>
      </c>
    </row>
    <row r="32">
      <c r="A32" s="4" t="inlineStr">
        <is>
          <t>Threshold consecutive trading days | day</t>
        </is>
      </c>
      <c r="D32" s="6" t="n">
        <v>30</v>
      </c>
    </row>
    <row r="33">
      <c r="A33" s="4" t="inlineStr">
        <is>
          <t>Threshold percentage of stock price trigger</t>
        </is>
      </c>
      <c r="D33" s="4" t="inlineStr">
        <is>
          <t>130.00%</t>
        </is>
      </c>
    </row>
    <row r="34">
      <c r="A34" s="4" t="inlineStr">
        <is>
          <t>Debt Instrument, Redemption, Period Two | Convertible Senior Notes due 2023 | Convertible Debt</t>
        </is>
      </c>
    </row>
    <row r="35">
      <c r="A35" s="3" t="inlineStr">
        <is>
          <t>Debt Instrument [Line Items]</t>
        </is>
      </c>
    </row>
    <row r="36">
      <c r="A36" s="4" t="inlineStr">
        <is>
          <t>Threshold business days | day</t>
        </is>
      </c>
      <c r="D36" s="6" t="n">
        <v>5</v>
      </c>
    </row>
    <row r="37">
      <c r="A37" s="4" t="inlineStr">
        <is>
          <t>Threshold consecutive trading days | day</t>
        </is>
      </c>
      <c r="D37" s="6" t="n">
        <v>10</v>
      </c>
    </row>
    <row r="38">
      <c r="A38" s="4" t="inlineStr">
        <is>
          <t>Threshold percentage of stock price trigger</t>
        </is>
      </c>
      <c r="D38" s="4" t="inlineStr">
        <is>
          <t>98.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2018 Capped Call Transactions (Details) - USD ($) $ / shares in Units, $ in Thousands</t>
        </is>
      </c>
      <c r="B1" s="2" t="inlineStr">
        <is>
          <t>Mar. 08, 2018</t>
        </is>
      </c>
      <c r="C1" s="2" t="inlineStr">
        <is>
          <t>Mar. 31, 2018</t>
        </is>
      </c>
      <c r="D1" s="2" t="inlineStr">
        <is>
          <t>Dec. 31, 2020</t>
        </is>
      </c>
      <c r="E1" s="2" t="inlineStr">
        <is>
          <t>Dec. 31, 2019</t>
        </is>
      </c>
      <c r="F1" s="2" t="inlineStr">
        <is>
          <t>Dec. 31, 2018</t>
        </is>
      </c>
    </row>
    <row r="2">
      <c r="A2" s="3" t="inlineStr">
        <is>
          <t>Debt Instrument [Line Items]</t>
        </is>
      </c>
    </row>
    <row r="3">
      <c r="A3" s="4" t="inlineStr">
        <is>
          <t>Purchase of capped calls</t>
        </is>
      </c>
      <c r="D3" s="5" t="n">
        <v>74685</v>
      </c>
      <c r="E3" s="5" t="n">
        <v>76180</v>
      </c>
      <c r="F3" s="5" t="n">
        <v>34224</v>
      </c>
    </row>
    <row r="4">
      <c r="A4" s="4" t="inlineStr">
        <is>
          <t>Convertible Debt | Convertible Senior Notes due 2023</t>
        </is>
      </c>
    </row>
    <row r="5">
      <c r="A5" s="3" t="inlineStr">
        <is>
          <t>Debt Instrument [Line Items]</t>
        </is>
      </c>
    </row>
    <row r="6">
      <c r="A6" s="4" t="inlineStr">
        <is>
          <t>Purchase of capped calls</t>
        </is>
      </c>
      <c r="C6" s="5" t="n">
        <v>34200</v>
      </c>
    </row>
    <row r="7">
      <c r="A7" s="4" t="inlineStr">
        <is>
          <t>Transaction price cap (in dollars per share)</t>
        </is>
      </c>
      <c r="C7" s="8" t="n">
        <v>52.76</v>
      </c>
    </row>
    <row r="8">
      <c r="A8" s="4" t="inlineStr">
        <is>
          <t>Cap premium percentage over reported sales price</t>
        </is>
      </c>
      <c r="B8" s="4" t="inlineStr">
        <is>
          <t>10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6" customWidth="1" min="5" max="5"/>
    <col width="16" customWidth="1" min="6" max="6"/>
  </cols>
  <sheetData>
    <row r="1">
      <c r="A1" s="1" t="inlineStr">
        <is>
          <t>Debt - Convertible Debt, Schedule of Debt (Details) - USD ($)</t>
        </is>
      </c>
      <c r="B1" s="2" t="inlineStr">
        <is>
          <t>Dec. 31, 2020</t>
        </is>
      </c>
      <c r="C1" s="2" t="inlineStr">
        <is>
          <t>Aug. 31, 2020</t>
        </is>
      </c>
      <c r="D1" s="2" t="inlineStr">
        <is>
          <t>Dec. 31, 2019</t>
        </is>
      </c>
      <c r="E1" s="2" t="inlineStr">
        <is>
          <t>Sep. 30, 2019</t>
        </is>
      </c>
      <c r="F1" s="2" t="inlineStr">
        <is>
          <t>Mar. 31, 2018</t>
        </is>
      </c>
    </row>
    <row r="2">
      <c r="A2" s="3" t="inlineStr">
        <is>
          <t>Debt Instrument [Line Items]</t>
        </is>
      </c>
    </row>
    <row r="3">
      <c r="A3" s="4" t="inlineStr">
        <is>
          <t>Long-term debt, net</t>
        </is>
      </c>
      <c r="B3" s="5" t="n">
        <v>1062299000</v>
      </c>
      <c r="D3" s="5" t="n">
        <v>785126000</v>
      </c>
    </row>
    <row r="4">
      <c r="A4" s="4" t="inlineStr">
        <is>
          <t>Convertible Debt</t>
        </is>
      </c>
    </row>
    <row r="5">
      <c r="A5" s="3" t="inlineStr">
        <is>
          <t>Debt Instrument [Line Items]</t>
        </is>
      </c>
    </row>
    <row r="6">
      <c r="A6" s="4" t="inlineStr">
        <is>
          <t>Principal</t>
        </is>
      </c>
      <c r="B6" s="6" t="n">
        <v>1343915000</v>
      </c>
      <c r="D6" s="6" t="n">
        <v>995000000</v>
      </c>
    </row>
    <row r="7">
      <c r="A7" s="4" t="inlineStr">
        <is>
          <t>Unamortized debt discount</t>
        </is>
      </c>
      <c r="B7" s="6" t="n">
        <v>263818000</v>
      </c>
      <c r="D7" s="6" t="n">
        <v>196913000</v>
      </c>
    </row>
    <row r="8">
      <c r="A8" s="4" t="inlineStr">
        <is>
          <t>Unamortized debt issuance costs</t>
        </is>
      </c>
      <c r="B8" s="6" t="n">
        <v>15163000</v>
      </c>
      <c r="D8" s="6" t="n">
        <v>12961000</v>
      </c>
    </row>
    <row r="9">
      <c r="A9" s="4" t="inlineStr">
        <is>
          <t>Long-term debt, net</t>
        </is>
      </c>
      <c r="B9" s="6" t="n">
        <v>1064934000</v>
      </c>
      <c r="D9" s="6" t="n">
        <v>785126000</v>
      </c>
    </row>
    <row r="10">
      <c r="A10" s="4" t="inlineStr">
        <is>
          <t>Convertible Senior Notes Due 2027 | Convertible Debt</t>
        </is>
      </c>
    </row>
    <row r="11">
      <c r="A11" s="3" t="inlineStr">
        <is>
          <t>Debt Instrument [Line Items]</t>
        </is>
      </c>
    </row>
    <row r="12">
      <c r="A12" s="4" t="inlineStr">
        <is>
          <t>Principal</t>
        </is>
      </c>
      <c r="B12" s="6" t="n">
        <v>650000000</v>
      </c>
      <c r="C12" s="5" t="n">
        <v>650000000</v>
      </c>
    </row>
    <row r="13">
      <c r="A13" s="4" t="inlineStr">
        <is>
          <t>Unamortized debt discount</t>
        </is>
      </c>
      <c r="B13" s="6" t="n">
        <v>130308000</v>
      </c>
    </row>
    <row r="14">
      <c r="A14" s="4" t="inlineStr">
        <is>
          <t>Unamortized debt issuance costs</t>
        </is>
      </c>
      <c r="B14" s="6" t="n">
        <v>7959000</v>
      </c>
    </row>
    <row r="15">
      <c r="A15" s="4" t="inlineStr">
        <is>
          <t>Long-term debt, net</t>
        </is>
      </c>
      <c r="B15" s="6" t="n">
        <v>511733000</v>
      </c>
    </row>
    <row r="16">
      <c r="A16" s="4" t="inlineStr">
        <is>
          <t>Convertible Senior Notes Due 2026 | Convertible Debt</t>
        </is>
      </c>
    </row>
    <row r="17">
      <c r="A17" s="3" t="inlineStr">
        <is>
          <t>Debt Instrument [Line Items]</t>
        </is>
      </c>
    </row>
    <row r="18">
      <c r="A18" s="4" t="inlineStr">
        <is>
          <t>Principal</t>
        </is>
      </c>
      <c r="B18" s="6" t="n">
        <v>650000000</v>
      </c>
      <c r="D18" s="6" t="n">
        <v>650000000</v>
      </c>
      <c r="E18" s="5" t="n">
        <v>650000000</v>
      </c>
    </row>
    <row r="19">
      <c r="A19" s="4" t="inlineStr">
        <is>
          <t>Unamortized debt discount</t>
        </is>
      </c>
      <c r="B19" s="6" t="n">
        <v>129224000</v>
      </c>
      <c r="D19" s="6" t="n">
        <v>148822000</v>
      </c>
    </row>
    <row r="20">
      <c r="A20" s="4" t="inlineStr">
        <is>
          <t>Unamortized debt issuance costs</t>
        </is>
      </c>
      <c r="B20" s="6" t="n">
        <v>6741000</v>
      </c>
      <c r="D20" s="6" t="n">
        <v>7769000</v>
      </c>
    </row>
    <row r="21">
      <c r="A21" s="4" t="inlineStr">
        <is>
          <t>Long-term debt, net</t>
        </is>
      </c>
      <c r="B21" s="6" t="n">
        <v>514035000</v>
      </c>
      <c r="D21" s="6" t="n">
        <v>493409000</v>
      </c>
    </row>
    <row r="22">
      <c r="A22" s="4" t="inlineStr">
        <is>
          <t>Convertible Senior Notes due 2023 | Convertible Debt</t>
        </is>
      </c>
    </row>
    <row r="23">
      <c r="A23" s="3" t="inlineStr">
        <is>
          <t>Debt Instrument [Line Items]</t>
        </is>
      </c>
    </row>
    <row r="24">
      <c r="A24" s="4" t="inlineStr">
        <is>
          <t>Principal</t>
        </is>
      </c>
      <c r="B24" s="6" t="n">
        <v>43915000</v>
      </c>
      <c r="D24" s="6" t="n">
        <v>345000000</v>
      </c>
      <c r="F24" s="5" t="n">
        <v>345000000</v>
      </c>
    </row>
    <row r="25">
      <c r="A25" s="4" t="inlineStr">
        <is>
          <t>Unamortized debt discount</t>
        </is>
      </c>
      <c r="B25" s="6" t="n">
        <v>4286000</v>
      </c>
      <c r="D25" s="6" t="n">
        <v>48091000</v>
      </c>
    </row>
    <row r="26">
      <c r="A26" s="4" t="inlineStr">
        <is>
          <t>Unamortized debt issuance costs</t>
        </is>
      </c>
      <c r="B26" s="6" t="n">
        <v>463000</v>
      </c>
      <c r="D26" s="6" t="n">
        <v>5192000</v>
      </c>
    </row>
    <row r="27">
      <c r="A27" s="4" t="inlineStr">
        <is>
          <t>Long-term debt, net</t>
        </is>
      </c>
      <c r="B27" s="5" t="n">
        <v>39166000</v>
      </c>
      <c r="D27" s="5" t="n">
        <v>291717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 Convertible Debt, Schedule of Interest Expense (Details) - USD ($) $ in Thousands</t>
        </is>
      </c>
      <c r="B1" s="2" t="inlineStr">
        <is>
          <t>12 Months Ended</t>
        </is>
      </c>
    </row>
    <row r="2">
      <c r="B2" s="2" t="inlineStr">
        <is>
          <t>Dec. 31, 2020</t>
        </is>
      </c>
      <c r="C2" s="2" t="inlineStr">
        <is>
          <t>Dec. 31, 2019</t>
        </is>
      </c>
      <c r="D2" s="2" t="inlineStr">
        <is>
          <t>Dec. 31, 2018</t>
        </is>
      </c>
      <c r="E2" s="2" t="inlineStr">
        <is>
          <t>Aug. 31, 2020</t>
        </is>
      </c>
      <c r="F2" s="2" t="inlineStr">
        <is>
          <t>Sep. 30, 2019</t>
        </is>
      </c>
      <c r="G2" s="2" t="inlineStr">
        <is>
          <t>Mar. 31, 2018</t>
        </is>
      </c>
    </row>
    <row r="3">
      <c r="A3" s="3" t="inlineStr">
        <is>
          <t>Debt Instrument [Line Items]</t>
        </is>
      </c>
    </row>
    <row r="4">
      <c r="A4" s="4" t="inlineStr">
        <is>
          <t>Non-cash interest expense</t>
        </is>
      </c>
      <c r="B4" s="5" t="n">
        <v>39169</v>
      </c>
      <c r="C4" s="5" t="n">
        <v>20862</v>
      </c>
      <c r="D4" s="5" t="n">
        <v>12152</v>
      </c>
    </row>
    <row r="5">
      <c r="A5" s="4" t="inlineStr">
        <is>
          <t>Convertible Senior Notes Due 2027 | Convertible Debt</t>
        </is>
      </c>
    </row>
    <row r="6">
      <c r="A6" s="3" t="inlineStr">
        <is>
          <t>Debt Instrument [Line Items]</t>
        </is>
      </c>
    </row>
    <row r="7">
      <c r="A7" s="4" t="inlineStr">
        <is>
          <t>Effective interest rate</t>
        </is>
      </c>
      <c r="E7" s="4" t="inlineStr">
        <is>
          <t>3.50%</t>
        </is>
      </c>
    </row>
    <row r="8">
      <c r="A8" s="4" t="inlineStr">
        <is>
          <t>Non-cash interest expense</t>
        </is>
      </c>
      <c r="B8" s="6" t="n">
        <v>6741</v>
      </c>
      <c r="C8" s="6" t="n">
        <v>0</v>
      </c>
      <c r="D8" s="6" t="n">
        <v>0</v>
      </c>
    </row>
    <row r="9">
      <c r="A9" s="4" t="inlineStr">
        <is>
          <t>Convertible Senior Notes Due 2026 | Convertible Debt</t>
        </is>
      </c>
    </row>
    <row r="10">
      <c r="A10" s="3" t="inlineStr">
        <is>
          <t>Debt Instrument [Line Items]</t>
        </is>
      </c>
    </row>
    <row r="11">
      <c r="A11" s="4" t="inlineStr">
        <is>
          <t>Effective interest rate</t>
        </is>
      </c>
      <c r="F11" s="4" t="inlineStr">
        <is>
          <t>4.00%</t>
        </is>
      </c>
    </row>
    <row r="12">
      <c r="A12" s="4" t="inlineStr">
        <is>
          <t>Non-cash interest expense</t>
        </is>
      </c>
      <c r="B12" s="6" t="n">
        <v>21441</v>
      </c>
      <c r="C12" s="6" t="n">
        <v>5631</v>
      </c>
      <c r="D12" s="6" t="n">
        <v>0</v>
      </c>
    </row>
    <row r="13">
      <c r="A13" s="4" t="inlineStr">
        <is>
          <t>Convertible Senior Notes due 2023 | Convertible Debt</t>
        </is>
      </c>
    </row>
    <row r="14">
      <c r="A14" s="3" t="inlineStr">
        <is>
          <t>Debt Instrument [Line Items]</t>
        </is>
      </c>
    </row>
    <row r="15">
      <c r="A15" s="4" t="inlineStr">
        <is>
          <t>Effective interest rate</t>
        </is>
      </c>
      <c r="G15" s="4" t="inlineStr">
        <is>
          <t>4.75%</t>
        </is>
      </c>
    </row>
    <row r="16">
      <c r="A16" s="4" t="inlineStr">
        <is>
          <t>Non-cash interest expense</t>
        </is>
      </c>
      <c r="B16" s="5" t="n">
        <v>10987</v>
      </c>
      <c r="C16" s="5" t="n">
        <v>15231</v>
      </c>
      <c r="D16" s="5" t="n">
        <v>1215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 Convertible Debt, Schedule of Convertible Debt (Details) - Convertible Debt $ in Thousands</t>
        </is>
      </c>
      <c r="B1" s="2" t="inlineStr">
        <is>
          <t>Dec. 31, 2020USD ($)</t>
        </is>
      </c>
    </row>
    <row r="2">
      <c r="A2" s="4" t="inlineStr">
        <is>
          <t>Convertible Senior Notes Due 2027</t>
        </is>
      </c>
    </row>
    <row r="3">
      <c r="A3" s="3" t="inlineStr">
        <is>
          <t>Debt Instrument [Line Items]</t>
        </is>
      </c>
    </row>
    <row r="4">
      <c r="A4" s="4" t="inlineStr">
        <is>
          <t>If-converted value lower than principal</t>
        </is>
      </c>
      <c r="B4" s="5" t="n">
        <v>-71712</v>
      </c>
    </row>
    <row r="5">
      <c r="A5" s="4" t="inlineStr">
        <is>
          <t>Convertible Senior Notes Due 2026</t>
        </is>
      </c>
    </row>
    <row r="6">
      <c r="A6" s="3" t="inlineStr">
        <is>
          <t>Debt Instrument [Line Items]</t>
        </is>
      </c>
    </row>
    <row r="7">
      <c r="A7" s="4" t="inlineStr">
        <is>
          <t>If-converted value in excess of principal</t>
        </is>
      </c>
      <c r="B7" s="6" t="n">
        <v>668776</v>
      </c>
    </row>
    <row r="8">
      <c r="A8" s="4" t="inlineStr">
        <is>
          <t>Convertible Senior Notes due 2023</t>
        </is>
      </c>
    </row>
    <row r="9">
      <c r="A9" s="3" t="inlineStr">
        <is>
          <t>Debt Instrument [Line Items]</t>
        </is>
      </c>
    </row>
    <row r="10">
      <c r="A10" s="4" t="inlineStr">
        <is>
          <t>If-converted value in excess of principal</t>
        </is>
      </c>
      <c r="B10" s="5" t="n">
        <v>17148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2019 Credit Agreement (Details) - USD ($)</t>
        </is>
      </c>
      <c r="B1" s="2" t="inlineStr">
        <is>
          <t>Feb. 25, 2019</t>
        </is>
      </c>
      <c r="C1" s="2" t="inlineStr">
        <is>
          <t>Dec. 31, 2020</t>
        </is>
      </c>
      <c r="D1" s="2" t="inlineStr">
        <is>
          <t>Dec. 31, 2019</t>
        </is>
      </c>
      <c r="E1" s="2" t="inlineStr">
        <is>
          <t>Dec. 31, 2018</t>
        </is>
      </c>
    </row>
    <row r="2">
      <c r="A2" s="3" t="inlineStr">
        <is>
          <t>Line of Credit Facility [Line Items]</t>
        </is>
      </c>
    </row>
    <row r="3">
      <c r="A3" s="4" t="inlineStr">
        <is>
          <t>Non-cash interest expense</t>
        </is>
      </c>
      <c r="C3" s="5" t="n">
        <v>39169000</v>
      </c>
      <c r="D3" s="5" t="n">
        <v>20862000</v>
      </c>
      <c r="E3" s="5" t="n">
        <v>12152000</v>
      </c>
    </row>
    <row r="4">
      <c r="A4" s="4" t="inlineStr">
        <is>
          <t>Credit Agreement</t>
        </is>
      </c>
    </row>
    <row r="5">
      <c r="A5" s="3" t="inlineStr">
        <is>
          <t>Line of Credit Facility [Line Items]</t>
        </is>
      </c>
    </row>
    <row r="6">
      <c r="A6" s="4" t="inlineStr">
        <is>
          <t>Maximum required secured net leverage ratio</t>
        </is>
      </c>
      <c r="B6" s="4" t="inlineStr">
        <is>
          <t>300.00%</t>
        </is>
      </c>
    </row>
    <row r="7">
      <c r="A7" s="4" t="inlineStr">
        <is>
          <t>Maximum required secured net leverage ratio, certain material acquisitions</t>
        </is>
      </c>
      <c r="B7" s="4" t="inlineStr">
        <is>
          <t>350.00%</t>
        </is>
      </c>
    </row>
    <row r="8">
      <c r="A8" s="4" t="inlineStr">
        <is>
          <t>Minimum required interest coverage ratio</t>
        </is>
      </c>
      <c r="B8" s="4" t="inlineStr">
        <is>
          <t>250.00%</t>
        </is>
      </c>
    </row>
    <row r="9">
      <c r="A9" s="4" t="inlineStr">
        <is>
          <t>Capitalization of debt issuance costs</t>
        </is>
      </c>
      <c r="B9" s="5" t="n">
        <v>1400000</v>
      </c>
    </row>
    <row r="10">
      <c r="A10" s="4" t="inlineStr">
        <is>
          <t>Unamortized debt issuance costs</t>
        </is>
      </c>
      <c r="C10" s="6" t="n">
        <v>900000</v>
      </c>
      <c r="D10" s="6" t="n">
        <v>1100000</v>
      </c>
    </row>
    <row r="11">
      <c r="A11" s="4" t="inlineStr">
        <is>
          <t>Non-cash interest expense</t>
        </is>
      </c>
      <c r="C11" s="6" t="n">
        <v>279000</v>
      </c>
      <c r="D11" s="5" t="n">
        <v>252000</v>
      </c>
      <c r="E11" s="5" t="n">
        <v>0</v>
      </c>
    </row>
    <row r="12">
      <c r="A12" s="4" t="inlineStr">
        <is>
          <t>Credit Agreement | Revolving Credit Facility</t>
        </is>
      </c>
    </row>
    <row r="13">
      <c r="A13" s="3" t="inlineStr">
        <is>
          <t>Line of Credit Facility [Line Items]</t>
        </is>
      </c>
    </row>
    <row r="14">
      <c r="A14" s="4" t="inlineStr">
        <is>
          <t>Line of credit, maximum borrowing capacity</t>
        </is>
      </c>
      <c r="B14" s="6" t="n">
        <v>200000000</v>
      </c>
    </row>
    <row r="15">
      <c r="A15" s="4" t="inlineStr">
        <is>
          <t>Maximum unrestricted cash</t>
        </is>
      </c>
      <c r="B15" s="6" t="n">
        <v>100000000</v>
      </c>
    </row>
    <row r="16">
      <c r="A16" s="4" t="inlineStr">
        <is>
          <t>Contingent right to increase maximum borrowing capacity amount</t>
        </is>
      </c>
      <c r="B16" s="6" t="n">
        <v>100000000</v>
      </c>
    </row>
    <row r="17">
      <c r="A17" s="4" t="inlineStr">
        <is>
          <t>Line of credit facility, amount outstanding</t>
        </is>
      </c>
      <c r="C17" s="5" t="n">
        <v>0</v>
      </c>
    </row>
    <row r="18">
      <c r="A18" s="4" t="inlineStr">
        <is>
          <t>Credit Agreement | Letter of Credit</t>
        </is>
      </c>
    </row>
    <row r="19">
      <c r="A19" s="3" t="inlineStr">
        <is>
          <t>Line of Credit Facility [Line Items]</t>
        </is>
      </c>
    </row>
    <row r="20">
      <c r="A20" s="4" t="inlineStr">
        <is>
          <t>Line of credit, maximum borrowing capacity</t>
        </is>
      </c>
      <c r="B20" s="6" t="n">
        <v>30000000</v>
      </c>
    </row>
    <row r="21">
      <c r="A21" s="4" t="inlineStr">
        <is>
          <t>Credit Agreement | Bridge Loan</t>
        </is>
      </c>
    </row>
    <row r="22">
      <c r="A22" s="3" t="inlineStr">
        <is>
          <t>Line of Credit Facility [Line Items]</t>
        </is>
      </c>
    </row>
    <row r="23">
      <c r="A23" s="4" t="inlineStr">
        <is>
          <t>Line of credit, maximum borrowing capacity</t>
        </is>
      </c>
      <c r="B23" s="5" t="n">
        <v>10000000</v>
      </c>
    </row>
    <row r="24">
      <c r="A24" s="4" t="inlineStr">
        <is>
          <t>Federal Funds Effective Swap Rate | Credit Agreement | Revolving Credit Facility</t>
        </is>
      </c>
    </row>
    <row r="25">
      <c r="A25" s="3" t="inlineStr">
        <is>
          <t>Line of Credit Facility [Line Items]</t>
        </is>
      </c>
    </row>
    <row r="26">
      <c r="A26" s="4" t="inlineStr">
        <is>
          <t>Basis spread on variable rate</t>
        </is>
      </c>
      <c r="B26" s="4" t="inlineStr">
        <is>
          <t>0.50%</t>
        </is>
      </c>
    </row>
    <row r="27">
      <c r="A27" s="4" t="inlineStr">
        <is>
          <t>London Interbank Offered Rate (LIBOR) | Credit Agreement | Revolving Credit Facility</t>
        </is>
      </c>
    </row>
    <row r="28">
      <c r="A28" s="3" t="inlineStr">
        <is>
          <t>Line of Credit Facility [Line Items]</t>
        </is>
      </c>
    </row>
    <row r="29">
      <c r="A29" s="4" t="inlineStr">
        <is>
          <t>Basis spread on variable rate</t>
        </is>
      </c>
      <c r="B29" s="4" t="inlineStr">
        <is>
          <t>1.00%</t>
        </is>
      </c>
    </row>
    <row r="30">
      <c r="A30" s="4" t="inlineStr">
        <is>
          <t>Minimum | Credit Agreement | Revolving Credit Facility</t>
        </is>
      </c>
    </row>
    <row r="31">
      <c r="A31" s="3" t="inlineStr">
        <is>
          <t>Line of Credit Facility [Line Items]</t>
        </is>
      </c>
    </row>
    <row r="32">
      <c r="A32" s="4" t="inlineStr">
        <is>
          <t>Commitment fee amount</t>
        </is>
      </c>
      <c r="B32" s="4" t="inlineStr">
        <is>
          <t>0.20%</t>
        </is>
      </c>
    </row>
    <row r="33">
      <c r="A33" s="4" t="inlineStr">
        <is>
          <t>Minimum | One-Month London Interbank Offered Rate (LIBOR) Plus 1% | Credit Agreement | Revolving Credit Facility</t>
        </is>
      </c>
    </row>
    <row r="34">
      <c r="A34" s="3" t="inlineStr">
        <is>
          <t>Line of Credit Facility [Line Items]</t>
        </is>
      </c>
    </row>
    <row r="35">
      <c r="A35" s="4" t="inlineStr">
        <is>
          <t>Basis spread on variable rate</t>
        </is>
      </c>
      <c r="B35" s="4" t="inlineStr">
        <is>
          <t>0.25%</t>
        </is>
      </c>
    </row>
    <row r="36">
      <c r="A36" s="4" t="inlineStr">
        <is>
          <t>Minimum | London Interbank Offered Rate (LIBOR), Adjusted | Credit Agreement | Revolving Credit Facility</t>
        </is>
      </c>
    </row>
    <row r="37">
      <c r="A37" s="3" t="inlineStr">
        <is>
          <t>Line of Credit Facility [Line Items]</t>
        </is>
      </c>
    </row>
    <row r="38">
      <c r="A38" s="4" t="inlineStr">
        <is>
          <t>Basis spread on variable rate</t>
        </is>
      </c>
      <c r="B38" s="4" t="inlineStr">
        <is>
          <t>1.25%</t>
        </is>
      </c>
    </row>
    <row r="39">
      <c r="A39" s="4" t="inlineStr">
        <is>
          <t>Maximum | Credit Agreement | Revolving Credit Facility</t>
        </is>
      </c>
    </row>
    <row r="40">
      <c r="A40" s="3" t="inlineStr">
        <is>
          <t>Line of Credit Facility [Line Items]</t>
        </is>
      </c>
    </row>
    <row r="41">
      <c r="A41" s="4" t="inlineStr">
        <is>
          <t>Commitment fee amount</t>
        </is>
      </c>
      <c r="B41" s="4" t="inlineStr">
        <is>
          <t>0.35%</t>
        </is>
      </c>
    </row>
    <row r="42">
      <c r="A42" s="4" t="inlineStr">
        <is>
          <t>Maximum | One-Month London Interbank Offered Rate (LIBOR) Plus 1% | Credit Agreement | Revolving Credit Facility</t>
        </is>
      </c>
    </row>
    <row r="43">
      <c r="A43" s="3" t="inlineStr">
        <is>
          <t>Line of Credit Facility [Line Items]</t>
        </is>
      </c>
    </row>
    <row r="44">
      <c r="A44" s="4" t="inlineStr">
        <is>
          <t>Basis spread on variable rate</t>
        </is>
      </c>
      <c r="B44" s="4" t="inlineStr">
        <is>
          <t>0.875%</t>
        </is>
      </c>
    </row>
    <row r="45">
      <c r="A45" s="4" t="inlineStr">
        <is>
          <t>Maximum | London Interbank Offered Rate (LIBOR), Adjusted | Credit Agreement | Revolving Credit Facility</t>
        </is>
      </c>
    </row>
    <row r="46">
      <c r="A46" s="3" t="inlineStr">
        <is>
          <t>Line of Credit Facility [Line Items]</t>
        </is>
      </c>
    </row>
    <row r="47">
      <c r="A47" s="4" t="inlineStr">
        <is>
          <t>Basis spread on variable rate</t>
        </is>
      </c>
      <c r="B47" s="4" t="inlineStr">
        <is>
          <t>1.87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Thousands</t>
        </is>
      </c>
      <c r="B1" s="2" t="inlineStr">
        <is>
          <t>12 Months Ended</t>
        </is>
      </c>
    </row>
    <row r="2">
      <c r="B2" s="2" t="inlineStr">
        <is>
          <t>Dec. 31, 2020</t>
        </is>
      </c>
      <c r="C2" s="2" t="inlineStr">
        <is>
          <t>Dec. 31, 2019</t>
        </is>
      </c>
      <c r="D2" s="2" t="inlineStr">
        <is>
          <t>Aug. 15, 2019</t>
        </is>
      </c>
    </row>
    <row r="3">
      <c r="A3" s="3" t="inlineStr">
        <is>
          <t>Loss Contingencies [Line Items]</t>
        </is>
      </c>
    </row>
    <row r="4">
      <c r="A4" s="4" t="inlineStr">
        <is>
          <t>Purchase obligation</t>
        </is>
      </c>
      <c r="B4" s="5" t="n">
        <v>44934</v>
      </c>
    </row>
    <row r="5">
      <c r="A5" s="4" t="inlineStr">
        <is>
          <t>Purchase obligation, term</t>
        </is>
      </c>
      <c r="B5" s="4" t="inlineStr">
        <is>
          <t>2 years</t>
        </is>
      </c>
    </row>
    <row r="6">
      <c r="A6" s="4" t="inlineStr">
        <is>
          <t>Non-income Tax Obligations</t>
        </is>
      </c>
    </row>
    <row r="7">
      <c r="A7" s="3" t="inlineStr">
        <is>
          <t>Loss Contingencies [Line Items]</t>
        </is>
      </c>
    </row>
    <row r="8">
      <c r="A8" s="4" t="inlineStr">
        <is>
          <t>Non-income tax obligation reserve</t>
        </is>
      </c>
      <c r="B8" s="5" t="n">
        <v>8000</v>
      </c>
      <c r="C8" s="5" t="n">
        <v>7200</v>
      </c>
    </row>
    <row r="9">
      <c r="A9" s="4" t="inlineStr">
        <is>
          <t>Reverb Holdings Inc.</t>
        </is>
      </c>
    </row>
    <row r="10">
      <c r="A10" s="3" t="inlineStr">
        <is>
          <t>Loss Contingencies [Line Items]</t>
        </is>
      </c>
    </row>
    <row r="11">
      <c r="A11" s="4" t="inlineStr">
        <is>
          <t>Indemnification asset</t>
        </is>
      </c>
      <c r="D11" s="5" t="n">
        <v>5500</v>
      </c>
    </row>
    <row r="12">
      <c r="A12" s="4" t="inlineStr">
        <is>
          <t>Reverb Holdings Inc. | Non-income Tax Obligations</t>
        </is>
      </c>
    </row>
    <row r="13">
      <c r="A13" s="3" t="inlineStr">
        <is>
          <t>Loss Contingencies [Line Items]</t>
        </is>
      </c>
    </row>
    <row r="14">
      <c r="A14" s="4" t="inlineStr">
        <is>
          <t>Non-income tax obligation reserve</t>
        </is>
      </c>
      <c r="B14" s="6" t="n">
        <v>4500</v>
      </c>
      <c r="C14" s="6" t="n">
        <v>4800</v>
      </c>
    </row>
    <row r="15">
      <c r="A15" s="4" t="inlineStr">
        <is>
          <t>Indemnification asset</t>
        </is>
      </c>
      <c r="B15" s="6" t="n">
        <v>3400</v>
      </c>
      <c r="C15" s="6" t="n">
        <v>3700</v>
      </c>
    </row>
    <row r="16">
      <c r="A16" s="4" t="inlineStr">
        <is>
          <t>Deferred tax asset</t>
        </is>
      </c>
      <c r="B16" s="5" t="n">
        <v>1100</v>
      </c>
      <c r="C16" s="5" t="n">
        <v>11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Purchase Obligations (Details) $ in Thousands</t>
        </is>
      </c>
      <c r="B1" s="2" t="inlineStr">
        <is>
          <t>Dec. 31, 2020USD ($)</t>
        </is>
      </c>
    </row>
    <row r="2">
      <c r="A2" s="3" t="inlineStr">
        <is>
          <t>Purchase Obligations</t>
        </is>
      </c>
    </row>
    <row r="3">
      <c r="A3" s="4" t="inlineStr">
        <is>
          <t>2021</t>
        </is>
      </c>
      <c r="B3" s="5" t="n">
        <v>7551</v>
      </c>
    </row>
    <row r="4">
      <c r="A4" s="4" t="inlineStr">
        <is>
          <t>2022</t>
        </is>
      </c>
      <c r="B4" s="6" t="n">
        <v>36330</v>
      </c>
    </row>
    <row r="5">
      <c r="A5" s="4" t="inlineStr">
        <is>
          <t>2023</t>
        </is>
      </c>
      <c r="B5" s="6" t="n">
        <v>1053</v>
      </c>
    </row>
    <row r="6">
      <c r="A6" s="4" t="inlineStr">
        <is>
          <t>Thereafter</t>
        </is>
      </c>
      <c r="B6" s="6" t="n">
        <v>0</v>
      </c>
    </row>
    <row r="7">
      <c r="A7" s="4" t="inlineStr">
        <is>
          <t>Total purchase obligations</t>
        </is>
      </c>
      <c r="B7" s="5" t="n">
        <v>4493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20" customWidth="1" min="2" max="2"/>
    <col width="41" customWidth="1" min="3" max="3"/>
    <col width="30" customWidth="1" min="4" max="4"/>
    <col width="20" customWidth="1" min="5" max="5"/>
    <col width="20" customWidth="1" min="6" max="6"/>
  </cols>
  <sheetData>
    <row r="1">
      <c r="A1" s="1" t="inlineStr">
        <is>
          <t>Stockholders' Equity - Common and Convertible Preferred Stock (Details)</t>
        </is>
      </c>
      <c r="B1" s="2" t="inlineStr">
        <is>
          <t>Apr. 21, 2015shares</t>
        </is>
      </c>
      <c r="C1" s="2" t="inlineStr">
        <is>
          <t>Dec. 31, 2020USD ($)vote$ / sharesshares</t>
        </is>
      </c>
      <c r="D1" s="2" t="inlineStr">
        <is>
          <t>Dec. 31, 2019$ / sharesshares</t>
        </is>
      </c>
      <c r="E1" s="2" t="inlineStr">
        <is>
          <t>Dec. 31, 2018shares</t>
        </is>
      </c>
      <c r="F1" s="2" t="inlineStr">
        <is>
          <t>Dec. 31, 2017shares</t>
        </is>
      </c>
    </row>
    <row r="2">
      <c r="A2" s="3" t="inlineStr">
        <is>
          <t>Class of Stock [Line Items]</t>
        </is>
      </c>
    </row>
    <row r="3">
      <c r="A3" s="4" t="inlineStr">
        <is>
          <t>Common stock, shares authorized (in shares)</t>
        </is>
      </c>
      <c r="C3" s="6" t="n">
        <v>1400000000</v>
      </c>
      <c r="D3" s="6" t="n">
        <v>1400000000</v>
      </c>
    </row>
    <row r="4">
      <c r="A4" s="4" t="inlineStr">
        <is>
          <t>Preferred stock, shares authorized (in shares)</t>
        </is>
      </c>
      <c r="C4" s="6" t="n">
        <v>25000000</v>
      </c>
      <c r="D4" s="6" t="n">
        <v>25000000</v>
      </c>
    </row>
    <row r="5">
      <c r="A5" s="4" t="inlineStr">
        <is>
          <t>Common stock, shares outstanding (in shares)</t>
        </is>
      </c>
      <c r="C5" s="6" t="n">
        <v>125835931</v>
      </c>
      <c r="D5" s="6" t="n">
        <v>118342772</v>
      </c>
    </row>
    <row r="6">
      <c r="A6" s="4" t="inlineStr">
        <is>
          <t>Common stock, votes per share of stock held | vote</t>
        </is>
      </c>
      <c r="C6" s="6" t="n">
        <v>1</v>
      </c>
    </row>
    <row r="7">
      <c r="A7" s="4" t="inlineStr">
        <is>
          <t>Dividends declared for common stock | $</t>
        </is>
      </c>
      <c r="C7" s="5" t="n">
        <v>0</v>
      </c>
    </row>
    <row r="8">
      <c r="A8" s="4" t="inlineStr">
        <is>
          <t>Common stock, par value (in dollars per share) | $ / shares</t>
        </is>
      </c>
      <c r="C8" s="7" t="n">
        <v>0.001</v>
      </c>
      <c r="D8" s="7" t="n">
        <v>0.001</v>
      </c>
    </row>
    <row r="9">
      <c r="A9" s="4" t="inlineStr">
        <is>
          <t>Common Stock</t>
        </is>
      </c>
    </row>
    <row r="10">
      <c r="A10" s="3" t="inlineStr">
        <is>
          <t>Class of Stock [Line Items]</t>
        </is>
      </c>
    </row>
    <row r="11">
      <c r="A11" s="4" t="inlineStr">
        <is>
          <t>Common stock, shares outstanding (in shares)</t>
        </is>
      </c>
      <c r="C11" s="6" t="n">
        <v>125835931</v>
      </c>
      <c r="D11" s="6" t="n">
        <v>118342772</v>
      </c>
      <c r="E11" s="6" t="n">
        <v>119771702</v>
      </c>
      <c r="F11" s="6" t="n">
        <v>121769238</v>
      </c>
    </row>
    <row r="12">
      <c r="A12" s="4" t="inlineStr">
        <is>
          <t>Settlement of convertible senior notes, net of taxes (in shares)</t>
        </is>
      </c>
      <c r="B12" s="6" t="n">
        <v>53448243</v>
      </c>
      <c r="C12" s="6" t="n">
        <v>7271723</v>
      </c>
    </row>
    <row r="13">
      <c r="A13" s="4" t="inlineStr">
        <is>
          <t>Convertible senior notes</t>
        </is>
      </c>
    </row>
    <row r="14">
      <c r="A14" s="3" t="inlineStr">
        <is>
          <t>Class of Stock [Line Items]</t>
        </is>
      </c>
    </row>
    <row r="15">
      <c r="A15" s="4" t="inlineStr">
        <is>
          <t>Convertible preferred stock outstanding (in shares)</t>
        </is>
      </c>
      <c r="C15" s="6" t="n">
        <v>0</v>
      </c>
      <c r="D15" s="6" t="n">
        <v>0</v>
      </c>
      <c r="E15"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U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 Share Repurchases Narrative (Details) - USD ($)</t>
        </is>
      </c>
      <c r="B1" s="2" t="inlineStr">
        <is>
          <t>Dec. 31, 2017</t>
        </is>
      </c>
      <c r="C1" s="2" t="inlineStr">
        <is>
          <t>Sep. 30, 2019</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18</t>
        </is>
      </c>
      <c r="M1" s="2" t="inlineStr">
        <is>
          <t>Sep. 30, 2018</t>
        </is>
      </c>
      <c r="N1" s="2" t="inlineStr">
        <is>
          <t>Jun. 30, 2018</t>
        </is>
      </c>
      <c r="O1" s="2" t="inlineStr">
        <is>
          <t>Mar. 31, 2018</t>
        </is>
      </c>
      <c r="P1" s="2" t="inlineStr">
        <is>
          <t>Dec. 31, 2020</t>
        </is>
      </c>
      <c r="Q1" s="2" t="inlineStr">
        <is>
          <t>Dec. 31, 2019</t>
        </is>
      </c>
      <c r="R1" s="2" t="inlineStr">
        <is>
          <t>Dec. 31, 2018</t>
        </is>
      </c>
      <c r="S1" s="2" t="inlineStr">
        <is>
          <t>Dec. 15, 2020</t>
        </is>
      </c>
      <c r="T1" s="2" t="inlineStr">
        <is>
          <t>Nov. 01, 2018</t>
        </is>
      </c>
      <c r="U1" s="2" t="inlineStr">
        <is>
          <t>Nov. 30, 2017</t>
        </is>
      </c>
    </row>
    <row r="2">
      <c r="A2" s="3" t="inlineStr">
        <is>
          <t>Class of Stock [Line Items]</t>
        </is>
      </c>
    </row>
    <row r="3">
      <c r="A3" s="4" t="inlineStr">
        <is>
          <t>Authorized repurchase amount</t>
        </is>
      </c>
      <c r="S3" s="5" t="n">
        <v>250000000</v>
      </c>
      <c r="T3" s="5" t="n">
        <v>200000000</v>
      </c>
      <c r="U3" s="5" t="n">
        <v>100000000</v>
      </c>
    </row>
    <row r="4">
      <c r="A4" s="4" t="inlineStr">
        <is>
          <t>Stock repurchased</t>
        </is>
      </c>
      <c r="C4" s="5" t="n">
        <v>124500000</v>
      </c>
      <c r="P4" s="5" t="n">
        <v>268653000</v>
      </c>
      <c r="Q4" s="5" t="n">
        <v>176985000</v>
      </c>
      <c r="R4" s="5" t="n">
        <v>134647000</v>
      </c>
    </row>
    <row r="5">
      <c r="A5" s="4" t="inlineStr">
        <is>
          <t>Stock repurchased (in shares)</t>
        </is>
      </c>
      <c r="B5" s="6" t="n">
        <v>586231</v>
      </c>
      <c r="C5" s="6" t="n">
        <v>2100000</v>
      </c>
      <c r="D5" s="6" t="n">
        <v>618841</v>
      </c>
      <c r="E5" s="6" t="n">
        <v>0</v>
      </c>
      <c r="F5" s="6" t="n">
        <v>0</v>
      </c>
      <c r="G5" s="6" t="n">
        <v>543106</v>
      </c>
      <c r="H5" s="6" t="n">
        <v>425078</v>
      </c>
      <c r="I5" s="6" t="n">
        <v>50721</v>
      </c>
      <c r="J5" s="6" t="n">
        <v>0</v>
      </c>
      <c r="K5" s="6" t="n">
        <v>532412</v>
      </c>
      <c r="L5" s="6" t="n">
        <v>916083</v>
      </c>
      <c r="M5" s="6" t="n">
        <v>0</v>
      </c>
      <c r="N5" s="6" t="n">
        <v>722941</v>
      </c>
      <c r="O5" s="6" t="n">
        <v>2807393</v>
      </c>
      <c r="P5" s="6" t="n">
        <v>7202806</v>
      </c>
      <c r="Q5" s="6" t="n">
        <v>6040859</v>
      </c>
      <c r="R5" s="6" t="n">
        <v>5032648</v>
      </c>
    </row>
    <row r="6">
      <c r="A6" s="4" t="inlineStr">
        <is>
          <t>Remaining number of shares authorized to be repurchased (in shares)</t>
        </is>
      </c>
      <c r="C6" s="6" t="n">
        <v>0</v>
      </c>
      <c r="I6" s="6" t="n">
        <v>0</v>
      </c>
    </row>
    <row r="7">
      <c r="A7" s="4" t="inlineStr">
        <is>
          <t>Convertible Senior Notes due 2023 | Convertible Debt</t>
        </is>
      </c>
    </row>
    <row r="8">
      <c r="A8" s="3" t="inlineStr">
        <is>
          <t>Class of Stock [Line Items]</t>
        </is>
      </c>
    </row>
    <row r="9">
      <c r="A9" s="4" t="inlineStr">
        <is>
          <t>Stock repurchased</t>
        </is>
      </c>
      <c r="E9" s="5" t="n">
        <v>166200000</v>
      </c>
    </row>
    <row r="10">
      <c r="A10" s="4" t="inlineStr">
        <is>
          <t>Debt instrument conversion amount</t>
        </is>
      </c>
      <c r="E10" s="5" t="n">
        <v>301100000</v>
      </c>
    </row>
    <row r="11">
      <c r="A11" s="4" t="inlineStr">
        <is>
          <t>Stock repurchased (in shares)</t>
        </is>
      </c>
      <c r="E11" s="6" t="n">
        <v>1300000</v>
      </c>
    </row>
    <row r="12">
      <c r="A12" s="4" t="inlineStr">
        <is>
          <t>Common Stock</t>
        </is>
      </c>
    </row>
    <row r="13">
      <c r="A13" s="3" t="inlineStr">
        <is>
          <t>Class of Stock [Line Items]</t>
        </is>
      </c>
    </row>
    <row r="14">
      <c r="A14" s="4" t="inlineStr">
        <is>
          <t>Stock repurchased</t>
        </is>
      </c>
      <c r="P14" s="5" t="n">
        <v>2000</v>
      </c>
      <c r="Q14" s="5" t="n">
        <v>3000</v>
      </c>
      <c r="R14" s="5" t="n">
        <v>4000</v>
      </c>
    </row>
    <row r="15">
      <c r="A15" s="4" t="inlineStr">
        <is>
          <t>Stock repurchased (in shares)</t>
        </is>
      </c>
      <c r="P15" s="6" t="n">
        <v>2438537</v>
      </c>
      <c r="Q15" s="6" t="n">
        <v>3102407</v>
      </c>
      <c r="R15" s="6" t="n">
        <v>44464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8:16:18Z</dcterms:created>
  <dcterms:modified xmlns:dcterms="http://purl.org/dc/terms/" xmlns:xsi="http://www.w3.org/2001/XMLSchema-instance" xsi:type="dcterms:W3CDTF">2021-02-25T18:16:18Z</dcterms:modified>
</cp:coreProperties>
</file>